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Notes)" sheetId="10" state="visible" r:id="rId10"/>
    <sheet xmlns:r="http://schemas.openxmlformats.org/officeDocument/2006/relationships" name="BALANCE SHEET COMPON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EMPLOYEE BENEFIT PLANS" sheetId="16" state="visible" r:id="rId16"/>
    <sheet xmlns:r="http://schemas.openxmlformats.org/officeDocument/2006/relationships" name="STOCK-BASED COMPENSATION PLAN" sheetId="17" state="visible" r:id="rId17"/>
    <sheet xmlns:r="http://schemas.openxmlformats.org/officeDocument/2006/relationships" name="SEGMENT REPORTING" sheetId="18" state="visible" r:id="rId18"/>
    <sheet xmlns:r="http://schemas.openxmlformats.org/officeDocument/2006/relationships" name="CONDENSED CONSOLIDATING FINANCI"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 (Tables)" sheetId="23" state="visible" r:id="rId23"/>
    <sheet xmlns:r="http://schemas.openxmlformats.org/officeDocument/2006/relationships" name="BALANCE SHEET COMPONENTS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EMPLOYEE BENEFIT PLANS (Tables)" sheetId="29" state="visible" r:id="rId29"/>
    <sheet xmlns:r="http://schemas.openxmlformats.org/officeDocument/2006/relationships" name="STOCK-BASED COMPENSATION PLAN (" sheetId="30" state="visible" r:id="rId30"/>
    <sheet xmlns:r="http://schemas.openxmlformats.org/officeDocument/2006/relationships" name="SEGMENT REPORTING (Tables)" sheetId="31" state="visible" r:id="rId31"/>
    <sheet xmlns:r="http://schemas.openxmlformats.org/officeDocument/2006/relationships" name="CONDENSED CONSOLIDATING FINAN32" sheetId="32" state="visible" r:id="rId32"/>
    <sheet xmlns:r="http://schemas.openxmlformats.org/officeDocument/2006/relationships" name="QUARTERLY FINANCIAL INFORMATI33" sheetId="33" state="visible" r:id="rId33"/>
    <sheet xmlns:r="http://schemas.openxmlformats.org/officeDocument/2006/relationships" name="SUMMARY OF SIGNIFICANT ACCOUN34" sheetId="34" state="visible" r:id="rId34"/>
    <sheet xmlns:r="http://schemas.openxmlformats.org/officeDocument/2006/relationships" name="ACQUISITION - Additional Inform" sheetId="35" state="visible" r:id="rId35"/>
    <sheet xmlns:r="http://schemas.openxmlformats.org/officeDocument/2006/relationships" name="ACQUISITION - Purchase Price Al" sheetId="36" state="visible" r:id="rId36"/>
    <sheet xmlns:r="http://schemas.openxmlformats.org/officeDocument/2006/relationships" name="ACQUISITION - Pro Forma Informa" sheetId="37" state="visible" r:id="rId37"/>
    <sheet xmlns:r="http://schemas.openxmlformats.org/officeDocument/2006/relationships" name="BALANCE SHEET COMPONENTS (Detai" sheetId="38" state="visible" r:id="rId38"/>
    <sheet xmlns:r="http://schemas.openxmlformats.org/officeDocument/2006/relationships" name="INCOME TAXES (Details)" sheetId="39" state="visible" r:id="rId39"/>
    <sheet xmlns:r="http://schemas.openxmlformats.org/officeDocument/2006/relationships" name="INCOME TAXES - Additional Infor"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LONG-TERM DEBT - Summary Of Lon" sheetId="43" state="visible" r:id="rId43"/>
    <sheet xmlns:r="http://schemas.openxmlformats.org/officeDocument/2006/relationships" name="LONG-TERM DEBT (Details)" sheetId="44" state="visible" r:id="rId44"/>
    <sheet xmlns:r="http://schemas.openxmlformats.org/officeDocument/2006/relationships" name="SHAREHOLDERS' EQUITY (Narrative" sheetId="45" state="visible" r:id="rId45"/>
    <sheet xmlns:r="http://schemas.openxmlformats.org/officeDocument/2006/relationships" name="SHAREHOLDERS' EQUITY (Basic and" sheetId="46" state="visible" r:id="rId46"/>
    <sheet xmlns:r="http://schemas.openxmlformats.org/officeDocument/2006/relationships" name="EMPLOYEE BENEFIT PLANS (Details"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STOCK-BASED COMPENSATION PLAN50" sheetId="50" state="visible" r:id="rId50"/>
    <sheet xmlns:r="http://schemas.openxmlformats.org/officeDocument/2006/relationships" name="STOCK-BASED COMPENSATION PLAN51" sheetId="51" state="visible" r:id="rId51"/>
    <sheet xmlns:r="http://schemas.openxmlformats.org/officeDocument/2006/relationships" name="SEGMENT REPORTING (Details)"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QUARTERLY FINANCIAL INFORMATI57" sheetId="57" state="visible" r:id="rId57"/>
  </sheets>
  <definedNames/>
  <calcPr calcId="124519" fullCalcOnLoad="1"/>
</workbook>
</file>

<file path=xl/sharedStrings.xml><?xml version="1.0" encoding="utf-8"?>
<sst xmlns="http://schemas.openxmlformats.org/spreadsheetml/2006/main" uniqueCount="989">
  <si>
    <t>Document And Entity Information - USD ($)</t>
  </si>
  <si>
    <t>12 Months Ended</t>
  </si>
  <si>
    <t>Feb. 03, 2018</t>
  </si>
  <si>
    <t>Mar. 12, 2018</t>
  </si>
  <si>
    <t>Jul. 28, 2017</t>
  </si>
  <si>
    <t>Document and Entity Information [Text Block] [Abstract]</t>
  </si>
  <si>
    <t>Entity Registrant Name</t>
  </si>
  <si>
    <t>Dollar Tree Inc</t>
  </si>
  <si>
    <t>Entity Central Index Key</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Feb. 3,
		2018</t>
  </si>
  <si>
    <t>CONSOLIDATED INCOME STATEMENTS - USD ($) $ in Millions</t>
  </si>
  <si>
    <t>Jan. 28, 2017</t>
  </si>
  <si>
    <t>Jan. 30, 2016</t>
  </si>
  <si>
    <t>Income Statement [Abstract]</t>
  </si>
  <si>
    <t>Net sales</t>
  </si>
  <si>
    <t>Cost of sales</t>
  </si>
  <si>
    <t>Gross profit</t>
  </si>
  <si>
    <t>Selling, general and administrative expenses, excluding Receivable impairment</t>
  </si>
  <si>
    <t>Receivable impairment</t>
  </si>
  <si>
    <t>Selling, general and administrative expenses</t>
  </si>
  <si>
    <t>Operating income</t>
  </si>
  <si>
    <t>Interest expense, net</t>
  </si>
  <si>
    <t>Other (income) expense, net</t>
  </si>
  <si>
    <t>Income before income taxes</t>
  </si>
  <si>
    <t>Provision for income taxes</t>
  </si>
  <si>
    <t>Net income</t>
  </si>
  <si>
    <t>Net income per share:</t>
  </si>
  <si>
    <t>Basic net income per share (usd per share)</t>
  </si>
  <si>
    <t>Diluted net income per share (usd per share)</t>
  </si>
  <si>
    <t>CONSOLIDATED STATEMENT OF COMPREHENSIVE INCOME CONSOLIDATED STATEMENT OF COMPREHENSIVE INCOME - USD ($) $ in Millions</t>
  </si>
  <si>
    <t>3 Months Ended</t>
  </si>
  <si>
    <t>Oct. 29, 2016</t>
  </si>
  <si>
    <t>Jul. 30, 2016</t>
  </si>
  <si>
    <t>Apr. 30, 2016</t>
  </si>
  <si>
    <t>Oct. 31, 2015</t>
  </si>
  <si>
    <t>Aug. 01, 2015</t>
  </si>
  <si>
    <t>May 02, 2015</t>
  </si>
  <si>
    <t>Statement of Comprehensive Income [Abstract]</t>
  </si>
  <si>
    <t>Foreign currency translation adjustments</t>
  </si>
  <si>
    <t>Total comprehensive income</t>
  </si>
  <si>
    <t>CONSOLIDATED BALANCE SHEETS - USD ($) $ in Millions</t>
  </si>
  <si>
    <t>Current assets:</t>
  </si>
  <si>
    <t>Cash and cash equivalents</t>
  </si>
  <si>
    <t>Short-term investments</t>
  </si>
  <si>
    <t>Merchandise inventories, net</t>
  </si>
  <si>
    <t>Other current assets</t>
  </si>
  <si>
    <t>Total current assets</t>
  </si>
  <si>
    <t>Property, plant and equipment, net of accumulated depreciation of $3,192.1 and $2,694.5, respectively</t>
  </si>
  <si>
    <t>Assets available for sale</t>
  </si>
  <si>
    <t>Goodwill</t>
  </si>
  <si>
    <t>Favorable lease rights, net of accumulated amortization of $230.9 and $159.3, respectively</t>
  </si>
  <si>
    <t>Tradename intangible asset</t>
  </si>
  <si>
    <t>Other intangible assets, net</t>
  </si>
  <si>
    <t>Other assets</t>
  </si>
  <si>
    <t>Total assets</t>
  </si>
  <si>
    <t>Current liabilities:</t>
  </si>
  <si>
    <t>Current portion of long-term debt</t>
  </si>
  <si>
    <t>Accounts payable</t>
  </si>
  <si>
    <t>Other current liabilities</t>
  </si>
  <si>
    <t>Income taxes payable</t>
  </si>
  <si>
    <t>Total current liabilities</t>
  </si>
  <si>
    <t>Long-term debt, net, excluding current portion</t>
  </si>
  <si>
    <t>Unfavorable lease rights, net of accumulated amortization of $61.1 and $39.6, respectively</t>
  </si>
  <si>
    <t>Deferred tax liabilities, net</t>
  </si>
  <si>
    <t>Income taxes payable, long-term</t>
  </si>
  <si>
    <t>Other liabilities</t>
  </si>
  <si>
    <t>Total liabilities</t>
  </si>
  <si>
    <t>Commitments and contingencies</t>
  </si>
  <si>
    <t xml:space="preserve"> </t>
  </si>
  <si>
    <t>Shareholders' equity:</t>
  </si>
  <si>
    <t>Common stock, par value $0.01; 600,000,000 shares authorized, 237,325,963 and 236,136,439 shares issued and outstanding at February 3, 2018 and January 28, 2017, respectively</t>
  </si>
  <si>
    <t>Additional paid-in capital</t>
  </si>
  <si>
    <t>Accumulated other comprehensive loss</t>
  </si>
  <si>
    <t>Retained earnings</t>
  </si>
  <si>
    <t>Total shareholders' equity</t>
  </si>
  <si>
    <t>Total liabilities and shareholders' equity</t>
  </si>
  <si>
    <t>CONSOLIDATED BALANCE SHEETS Parenthetical - USD ($) $ in Millions</t>
  </si>
  <si>
    <t>Statement of Financial Position [Abstract]</t>
  </si>
  <si>
    <t>Less: accumulated depreciation</t>
  </si>
  <si>
    <t>Accumulated Amortization, Favorable Lease Rights</t>
  </si>
  <si>
    <t>Accumulated Amortization, Unfavorable Lease Rights</t>
  </si>
  <si>
    <t>Common stock, par value (in dollars per share)</t>
  </si>
  <si>
    <t>Common stock, shares authorized (in shares)</t>
  </si>
  <si>
    <t>Common stock, shares outstanding (in shares)</t>
  </si>
  <si>
    <t>CONSOLIDATED STATEMENTS OF SHAREHOLDERS' EQUITY - USD ($) $ in Millions</t>
  </si>
  <si>
    <t>Total</t>
  </si>
  <si>
    <t>Common Stock [Member]</t>
  </si>
  <si>
    <t>Additional Paid-in Capital [Member]</t>
  </si>
  <si>
    <t>Accumulated Other Comprehensive Income (Loss) [Member]</t>
  </si>
  <si>
    <t>Retained Earnings [Member]</t>
  </si>
  <si>
    <t>Balance at Beginning of Year (in shares) at Jan. 31, 2015</t>
  </si>
  <si>
    <t>Balance at Beginning of Year at Jan. 31, 2015</t>
  </si>
  <si>
    <t>Statement of Stockholders' Equity [Roll Forward]</t>
  </si>
  <si>
    <t>Total other comprehensive income (loss)</t>
  </si>
  <si>
    <t>Acquisition of Family Dollar (in shares)</t>
  </si>
  <si>
    <t>Acquisition of Family Dollar</t>
  </si>
  <si>
    <t>Issuance of stock under Employee Stock Purchase Plan (in shares)</t>
  </si>
  <si>
    <t>Issuance of stock under Employee Stock Purchase Plan</t>
  </si>
  <si>
    <t>Exercise of stock options, including income tax benefit (in shares)</t>
  </si>
  <si>
    <t>Exercise of stock options, including income tax benefit</t>
  </si>
  <si>
    <t>Stock-based compensation, net (in shares)</t>
  </si>
  <si>
    <t>Stock-based compensation, net , including income tax benefit</t>
  </si>
  <si>
    <t>Balance at End of Year (in shares) at Jan. 30, 2016</t>
  </si>
  <si>
    <t>Balance at End of Period at Jan. 30, 2016</t>
  </si>
  <si>
    <t>Balance at End of Year (in shares) at Jan. 28, 2017</t>
  </si>
  <si>
    <t>Balance at End of Period at Jan. 28, 2017</t>
  </si>
  <si>
    <t>Balance at End of Year (in shares) at Feb. 03, 2018</t>
  </si>
  <si>
    <t>Balance at End of Period at Feb. 03, 2018</t>
  </si>
  <si>
    <t>CONSOLIDATED STATEMENTS OF SHAREHOLDERS' EQUITY (Parenthetical) $ in Millions</t>
  </si>
  <si>
    <t>Jan. 30, 2016USD ($)</t>
  </si>
  <si>
    <t>Statement of Stockholders' Equity [Abstract]</t>
  </si>
  <si>
    <t>Tax benefit from exercise of stock options</t>
  </si>
  <si>
    <t>Tax benefit from stock-based compensation expense</t>
  </si>
  <si>
    <t>CONSOLIDATED STATEMENTS OF CASH FLOWS - USD ($) $ in Millions</t>
  </si>
  <si>
    <t>Cash flows from operating activities:</t>
  </si>
  <si>
    <t>Adjustments to reconcile net income to net cash provided by operating activities:</t>
  </si>
  <si>
    <t>Depreciation and amortization</t>
  </si>
  <si>
    <t>Provision for deferred income taxes</t>
  </si>
  <si>
    <t>Stock-based compensation expense</t>
  </si>
  <si>
    <t>Amortization of debt discount and debt-issuance costs</t>
  </si>
  <si>
    <t>Other non-cash adjustments to net income</t>
  </si>
  <si>
    <t>Changes in assets and liabilities increasing (decreasing) cash and cash equivalents:</t>
  </si>
  <si>
    <t>Merchandise inventories</t>
  </si>
  <si>
    <t>Prepaids and other current assets</t>
  </si>
  <si>
    <t>Net cash provided by operating activities</t>
  </si>
  <si>
    <t>Cash flows from investing activities:</t>
  </si>
  <si>
    <t>Capital expenditures</t>
  </si>
  <si>
    <t>Acquisition of Family Dollar, net of common stock issued, equity compensation and cash acquired</t>
  </si>
  <si>
    <t>Purchase of restricted cash and investments</t>
  </si>
  <si>
    <t>Proceeds from sale of restricted and unrestricted investments</t>
  </si>
  <si>
    <t>Proceeds from (payments for) fixed asset disposition</t>
  </si>
  <si>
    <t>Net cash used in investing activities</t>
  </si>
  <si>
    <t>Cash flows from financing activities:</t>
  </si>
  <si>
    <t>Principal payments for long-term debt</t>
  </si>
  <si>
    <t>Proceeds from long-term debt, net of discount</t>
  </si>
  <si>
    <t>Debt-issuance costs</t>
  </si>
  <si>
    <t>Repayments of revolving credit facility</t>
  </si>
  <si>
    <t>Proceeds from revolving credit facility</t>
  </si>
  <si>
    <t>Proceeds from stock issued pursuant to stock-based compensation plans</t>
  </si>
  <si>
    <t>Cash paid for taxes on exercises/vesting of stock-based compensation</t>
  </si>
  <si>
    <t>Tax benefit of exercises/vesting of stock-based compensatio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 net of amounts capitalized</t>
  </si>
  <si>
    <t>Income taxes</t>
  </si>
  <si>
    <t>Accrued capital expenditures</t>
  </si>
  <si>
    <t>Acquisition cost paid in common stock and equity compensation</t>
  </si>
  <si>
    <t>SUMMARY OF SIGNIFICANT ACCOUNTING POLICIES</t>
  </si>
  <si>
    <t>Accounting Policies [Abstract]</t>
  </si>
  <si>
    <t>SUMMARY OF SIGNIFICANT ACCOUNTING POLICIES Description of Business Dollar Tree, Inc. (the Company) is a leading operator of discount retail stores in the United States and Canada. Below are those accounting policies considered by the Company to be significant. Acquisition On July 6, 2015 , the Company acquired Family Dollar Stores, Inc. ("Family Dollar") for cash consideration of $6.8 billion and the issuance of 28.5 million shares of the Company's common stock valued at $2.3 billion based on the closing price of the Company's common stock on July 2, 2015 (the "Acquisition"). The results of operations of Family Dollar are included in the Company's results of operations beginning on July 6, 2015 (the "Acquisition Date"). Principles of Consolidation The consolidated financial statements include the financial statements of Dollar Tree, Inc., and its wholly-owned subsidiaries. All significant intercompany balances and transactions have been eliminated in consolidation. Segment Information At February 3, 2018 , the Company operates more than 14,8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and "Dollar Tree Canada" brands, 11 distribution centers in the United States, two distribution centers in Canada and a Store Support Center in Chesapeake, Virgini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11 distribution centers and a Store Support Center in Matthews, North Carolina. 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income) expense, net" have not been significant. Fiscal Year The Company's fiscal year ends on the Saturday closest to January 31. Any reference herein to " 2017 " or "Fiscal 2017 ," “ 2016 ” or “Fiscal 2016 ,” and “ 2015 ” or “Fiscal 2015 ,” relates to as of or for the year ended February 3, 2018 , January 28, 2017 , and January 30, 2016 , respectively. Fiscal 2017 included 53 weeks, commensurate with the retail calendar. Fiscal 2016 and 2015 each included 52 weeks. " 2018 " or "Fiscal 2018 " ends on February 2, 2019 and will include 52 weeks. Use of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Purchase Price Allocation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 To assist in the purchase price allocation for the Acquisition, the Company engaged a third-party appraisal firm. See Note 2 for more information regarding the Acquisition. Cash and Cash Equivalents Cash and cash equivalents at February 3, 2018 and January 28, 2017 includes $674.1 million and $554.4 million , respectively, of investments primarily in money market securities which are valued at cost, which approximates fair value. For purposes of the consolidated statements of cash flows, the Company considers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 Merchandise Inventories Merchandise inventories at the Company’s distribution centers are stated at the lower of cost or market,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37.4 million and $116.9 million at February 3, 2018 and January 28, 2017 , respectively. 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estimated useful lives of the respective assets or the committed terms of the related leases, whichever is shorter. Amortization is included in "Selling, general and administrative expenses" in the accompanying consolidated income statements. Costs incurred related to software developed for internal use are capitalized and amortized, generally over three years. Capitalized Interest The Company capitalizes interest on borrowed funds during the construction of certain property and equipment. The Company capitalized $2.3 million , $2.4 million and $1.3 million of interest costs in the years ended February 3, 2018 , January 28, 2017 and January 30, 2016 , respectively. Goodwill and Nonamortizing Intangible Assets Goodwill and nonamortizing intangible asset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ed its annual impairment testing in November 2017 and determined that no impairment existed. Other Assets Other assets consist primarily of deferred compensation plan assets and receivables which are expected to be recovered over periods longer than one year. Impairment of Long-Lived Assets and Long-Lived Assets to Be Disposed Of 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17 , 2016 and 2015 , the Company recorded charges of $5.6 million , $3.7 million and $1.6 million , respectively, to write down certain assets. These charges are recorded as a component of "Selling, general and administrative expenses" in the accompanying consolidated income statements. Financial Instruments The Company may utilize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in the period earned or incurred. The Company formally documents all hedging relationships, if applicable, and assesses hedge effectiveness both at inception and on an ongoing basis. The Company does not enter into derivative instruments for any purpose other than cash flow hedging and it does not hold derivative instruments for trading purposes. There were no derivative instruments outstanding in fiscal 2017 or 2016.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the Company's financial assets and liabilities that are recorded and disclosed at fair value on a recurring basis: (in millions) February 3, January 28, Level 1 Short-term investments $ — $ 4.0 Deferred compensation plan assets 20.7 19.8 Long-term debt - Secured Senior Notes and Acquisition Notes 3,684.6 3,740.3 Level 2 Long-term debt - term loans 2,187.6 2,828.2 The Company’s cash and cash equivalents are valued at cost, which approximates fair value, due to the short-term maturities of these instruments. Deferred compensation plan assets are held pursuant to deferred compensation plans for certain officers and executives. The deferred compensation plan assets are recorded in "Other assets" on the accompanying consolidated balance sheets and a corresponding liability is recorded in "Other liabilities" on the accompanying consolidated balance sheets. The fair values of the Company's Secured Senior Notes and Acquisition Notes were determined using Level 1 inputs as quoted prices in active markets for identical assets or liabilities are available. The fair values of the Company's term loans were determined using Level 2 inputs as quoted prices are readily available from pricing services, but the prices are not published. The carrying values of the Company's Tranche A Revolving Credit Facility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corded impairment charges of $3.1 million , $0.7 million , and $1.6 million in fiscal 2017 , 2016 and 2015 , respectively, to reduce certain store assets to their estimated fair values. The fair values were determined based on the income approach, in which the Company utilized internal cash flow projections over the life of the underlying lease agreements discounted based on the Company's risk-adjusted rate. These measures of fair value, and related inputs, are considered a Level 3 approach under the fair value hierarchy. There were no other changes related to Level 3 assets. The Company also recorded impairment charges of $2.5 million and $3.0 million in fiscal 2017 and 2016, respectively, to reduce certain assets held for sale to their estimated fair values. The fair values were determined based on the market prices of similar assets. The measures of fair value are considered a Level 2 approach under the fair value hierarchy. Insurance Reserves The Company utilizes a combination of insurance and self-insurance programs, including a wholly-owned captive insurance entity, to provide for the potential liabilities for certain risks, including workers' compensation, general liability and automobile liability. Liabilities associated with the risks that are retained by the Company are not discounted and are estimated, in part, by considering claims experience, exposure and severity factors and other actuarial assumptions. Dollar Tree Insurance, Inc., a South Carolina-based wholly-owned captive insurance subsidiary of the Company, charges the operating subsidiary companies premiums to insure the retained workers' compensation, general liability and automobile liability exposures. Pursuant to South Carolina insurance regulations, Dollar Tree Insurance, Inc. maintains certain levels of cash and cash equivalents related to its self-insured exposures. Lease Accounting The Company generally leases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 Revenue Recognition The Company recognizes sales revenue, net of estimated returns and sales tax, at the time the customer tenders payment for and takes possession of the merchandise. Taxes Collected The Company reports taxes assessed by a governmental authority that are directly imposed on revenue-producing transactions (i.e., sales tax) on a net (excluded from revenue) basis. Cost of Sales The Company includes the cost of merchandise, warehousing and distribution costs, and certain occupancy costs in cost of sales. 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 Pre-Opening Costs The Company expenses pre-opening costs for new, expanded, relocated and rebannered stores, as incurred. Advertising Costs The Company expenses advertising costs as they are incurred and they are included in "Selling, general and administrative expenses" on the accompanying consolidated income statements. Advertising costs, net of co-op recoveries from vendors, approximated $106.3 million , $60.1 million and $32.5 million for the years ended February 3, 2018 , January 28, 2017 , and January 30, 2016 , respectively.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 Stock-Based Compensation The Company recognizes expense for all share-based payments to employees and non-employee directors based on their fair values. Total stock-based compensation expense for 2017 , 2016 and 2015 was $65.8 million , $60.3 million and $52.3 million , respectively. The Company recognizes expense related to the fair value of restricted stock units (RSUs) and stock options over the requisite service period on a straight-line basis or a shorter period based on the retirement eligibility of the grantee. The fair value of RSUs is determined using the closing price of the Company’s common stock on the date of grant. The fair value of stock option grants is estimated on the date of grant using the Black-Scholes option pricing model. The Company accounts for forfeitures when they occur. Net Income Per Share 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 Recent Accounting Pronouncements In February 2016, the Financial Accounting Standards Board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has engaged a third party to assist in its preparation for implementation and its evaluation of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income statements or consolidated statements of cash flows. The Company is in the process of implementing software to assist in the quantification of the expected impact on the consolidated balance sheets and to facilitate the calculations of the related accounting entries and disclosures. 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ASU 2014-09 permits the use of either the retrospective or cumulative effect transition method. The Company will adopt the standard in the first quarter of fiscal 2018 with a cumulative adjustment to retained earnings and the adoption of the standard will not have a material impact on its consolidated financial statements.</t>
  </si>
  <si>
    <t>ACQUISITION (Notes)</t>
  </si>
  <si>
    <t>Business Combinations [Abstract]</t>
  </si>
  <si>
    <t>Acquisition</t>
  </si>
  <si>
    <t>ACQUISITION On July 27, 2014, the Company executed an Agreement and Plan of Merger to acquire Family Dollar in a cash and stock transaction. On July 6, 2015, the Company completed the Acquisition and Family Dollar became a direct, wholly-owned subsidiary of the Company. Under the Acquisition, the Family Dollar shareholders received $59.60 in cash and 0.2484 shares of the Company's common stock for each share of Family Dollar common stock they owned, plus cash in lieu of fractional shares (the "Merger Consideration"). As of the Acquisition Date, each outstanding performance share right of Family Dollar common stock was canceled in exchange for the right of the holder to receive the Merger Consideration (the "PSR Payment"). The aggregate amount paid by the Company for the Merger Consideration and PSR Payment was $6.8 billion in cash and the Company issued 28.5 million shares of the Company's common stock, valued at $2.3 billion based on the closing price of the Company's common stock on July 2, 2015. Additionally, outstanding Family Dollar stock options and restricted stock units were converted into mirror awards exercisable or to be earned in the Company's common stock. The value of these awards was apportioned between total Merger Consideration and unearned compensation to be recognized over the remaining original vesting periods of the awards. The Company's common stock continues to trade on the Nasdaq Exchange under the symbol "DLTR." Following the Acquisition Date, Family Dollar's common stock ceased trading on, and was delisted from, the New York Stock Exchange. Family Dollar's results from the Acquisition Date are included in the consolidated income statements. The following table summarizes the final allocation of the fair values of the identifiable assets acquired and liabilities assumed as of the Acquisition Date. Within the measurement period, which closed during the second quarter of 2016, the Company made certain purchase accounting adjustments due to continued refinement of management's original appraisals and estimates. None of these measurement period adjustments had a material impact on the purchase price allocation. (in millions) Cash $ 305.3 Short-term investments 4.0 Accounts receivable 71.1 Inventory 1,765.5 Taxes receivable 32.9 Other current assets 100.1 Property, plant and equipment 1,893.3 Assets available for sale 10.1 Goodwill 4,859.9 Intangible assets, net 3,570.4 Other assets 78.1 Long-term debt, including current portion (497.0 ) Accounts payable (635.2 ) Other current liabilities (563.4 ) Deferred tax liabilities, net (1,618.4 ) Other liabilities (253.6 ) Total purchase price $ 9,123.1 Less: Cash acquired (305.3 ) Total purchase price, net of cash acquired 8,817.8 Acquisition cost paid in common stock (2,272.4 ) Acquisition cost paid in equity compensation (17.7 ) Acquisition cost paid in cash, net of cash acquired $ 6,527.7 On November 1, 2015, the Company completed the transaction pursuant to which it divested 330 Family Dollar stores, 325 of which were already open, to Dollar Express LLC, a portfolio company of Sycamore Partners. The divestiture satisfied a condition as required by the Federal Trade Commission in connection with the Acquisition. The divested stores represented approximately $45.5 million of annual operating income. The table above reflects the effect of the divestiture as required by purchase accounting, as the divestiture was a condition of the Acquisition. As part of the divestiture, the Company was required to guarantee payments under 316 store leases and the fair value of the guarantee is immaterial. In addition, the Company was required to partially support the divested stores through a transition services agreement, under which the Company provided merchandise and services and the buyer was required to reimburse the Company. In the first quarter of fiscal 2017, the Company evaluated the collectability of its divestiture-related receivable. Based on information available, the Company determined that the outstanding balance of $50.9 million was not recoverable and recorded an impairment charge to write down the receivable to zero. An additional $2.6 million was recorded as a receivable and impaired in the second quarter of 2017. In the fourth quarter of 2017, the Company settled a lawsuit with Dollar Express related to the divestiture, which resulted in Dollar Express paying the Company $35.0 million . The settlement of the litigation resulted in a partial reversal of the receivable impairment in the fourth quarter of 2017. The remaining impairment charges of $18.5 million are included in "Receivable impairment" in the accompanying consolidated income statement. Goodwill is calculated as the excess of the purchase price over the net assets acquired. The goodwill recognized is attributable to growth opportunities and expected synergies of at least $300 million annually (unaudited), which is expected to be achieved by July 2018. Expected sources of synergies include the following: • Savings from sourcing and procurement of merchandise and non-merchandise goods and services driven by leveraging the combined volume of the Dollar Tree and Family Dollar banners, among other things; • Rebannering to optimize store formats; • A reduction in overhead and corporate selling, general and administrative expenses by eliminating redundant positions and optimizing processes; and • Savings resulting from the optimization of distribution and logistics networks. Intangible assets, net consist of three separately identified assets and one liability. First, the Company identified the Family Dollar trade name as an indefinite-lived intangible asset with a fair value of $3.1 billion . The trade name is not subject to amortization but is evaluated annually for impairment. No related impairment losses were recognized in 2017, 2016 or 2015. Second, the Company recognized an intangible asset of $629.2 million for favorable Family Dollar leases and a liability of $164.3 million for unfavorable Family Dollar leases (as compared to prevailing market rates) which are being amortized over the remaining lease terms, including, in some cases, an assumed renewal. Amortization expense of $69.2 million , $75.7 million and $45.3 million was recognized in 2017 , 2016 and 2015 , respectively, related to these lease rights. Lastly, the Company recognized an intangible asset of $5.5 million for a customer list. The Company assumed Family Dollar's $185.2 million of private placement unsecured senior notes which were due September 27, 2015 and Family Dollar's unsecured revolving credit facilities. Following the Acquisition, the Company repaid the amount outstanding under the unsecured senior notes and terminated the unsecured revolving credit facilities. The Company also assumed Family Dollar's $300.0 million of 5% unsecured senior notes due February 1, 2021 , which became secured upon closing of the Acquisition and which had an estimated fair value of $311.8 million on the Acquisition Date. The results of operations of Family Dollar are included in the Company's results of operations beginning on July 6, 2015. From July 6, 2015 through January 30, 2016, Family Dollar generated net sales of $6,162.0 million and an operating loss of $30.8 million . These results included: $73.0 million of inventory markdowns due to sku rationalization and planned liquidations; $156.8 million of expenses related to purchase accounting, primarily amortization of the step-up of the inventory value, amortization of intangible assets and higher depreciation expense; and $13.4 million of severance and integration costs. The following unaudited consolidated pro forma summary has been prepared by adjusting the Company's historical data to give effect to the Acquisition as if it had occurred on February 2, 2014 : Pro Forma - Unaudited Year Ended (in millions, except per share data) January 30, 2016 Net sales $ 19,782.3 Net income $ 565.7 Basic net income per share $ 2.41 Diluted net income per share $ 2.40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the future operating results of the Company. The unaudited pro forma results do not reflect events that either have occurred or may occur after the Acquisition, including, but not limited to, the anticipated realization of ongoing savings from operating synergies in subsequent periods. They also do not give effect to certain charges that the Company incurred in connection with the Acquisition, including, but not limited to, additional professional fees, employee integration, retention and severance costs, potential asset impairments, or product rationalization charges. The unaudited pro forma results reflect the divestiture of 330 Family Dollar stores which results in the exclusion of net income of $20.9 million or $0.09 per basic and diluted share. Material non-recurring adjustments excluded from the pro forma financial information above consist of the effects of the divested stores and the step-up of Family Dollar inventory to its fair value. Acquisition expenses totaled $39.2 million in 2015, excluding acquisition-related interest expense. For additional discussion of the Acquisition, please see the "Acquisition and Divestiture" section included in "Item 7. Management's Discussion and Analysis of Financial Condition and Results of Operations" beginning on page 26 of this Form 10-K.</t>
  </si>
  <si>
    <t>BALANCE SHEET COMPONENTS</t>
  </si>
  <si>
    <t>Balance Sheet Related Disclosures [Abstract]</t>
  </si>
  <si>
    <t>BALANCE SHEET COMPONENTS Property, Plant and Equipment, Net Property, plant and equipment, net, as of February 3, 2018 and January 28, 2017 consists of the following: February 3, January 28, (in millions) 2018 2017 Land $ 208.0 $ 193.8 Buildings 1,092.5 1,044.9 Leasehold improvements 1,860.2 1,690.2 Furniture, fixtures and equipment 3,003.3 2,735.4 Construction in progress 228.8 146.0 Total property, plant and equipment 6,392.8 5,810.3 Less: accumulated depreciation 3,192.1 2,694.5 Total property, plant and equipment, net $ 3,200.7 $ 3,115.8 Depreciation expense was $542.0 million , $561.8 million , and $442.1 million for the years ended February 3, 2018 , January 28, 2017 , and January 30, 2016 , respectively. Other Current Assets Other current assets as of February 3, 2018 and January 28, 2017 consist of the following: February 3, January 28, (in millions) 2018 2017 Prepaid rent $ 138.3 $ 1.9 Other accounts receivable 90.4 82.0 Prepaid store supplies 47.1 38.6 Other prepaid assets 33.4 23.4 Accounts receivable - divestiture-related — 55.9 Total other current assets $ 309.2 $ 201.8 Other Current Liabilities Other current liabilities as of February 3, 2018 and January 28, 2017 consist of accrued expenses for the following: February 3, January 28, (in millions) 2018 2017 Taxes (other than income taxes) $ 176.6 $ 163.1 Compensation and benefits 155.2 194.9 Insurance 105.4 101.7 Accrued interest 91.1 84.7 Accrued construction costs 45.0 30.3 Rent liabilities 34.1 36.1 Accrued utility expenses 23.9 21.2 Accrued repairs 18.8 18.3 Other 86.8 93.9 Total other current liabilities $ 736.9 $ 744.2 Other Liabilities Other long-term liabilities as of February 3, 2018 and January 28, 2017 consist of the following: February 3, January 28, (in millions) 2018 2017 Insurance $ 230.2 $ 224.0 Deferred rent 136.5 122.6 Other 33.6 35.8 Total other long-term liabilities $ 400.3 $ 382.4</t>
  </si>
  <si>
    <t>INCOME TAXES</t>
  </si>
  <si>
    <t>Income Tax Disclosure [Abstract]</t>
  </si>
  <si>
    <t>INCOME TAXES Total income taxes were allocated as follows: Year Ended (in millions) February 3, 2018 January 28, 2017 January 30, 2016 Income from continuing operations $ (10.3 ) $ 433.2 $ 165.8 Shareholders' equity, tax benefit on exercises/vesting of equity-based — — (12.8 ) $ (10.3 ) $ 433.2 $ 153.0 The provision for income taxes consists of the following: Year Ended February 3, January 28, January 30, (in millions) 2018 2017 2016 Federal - current $ 439.3 $ 480.5 $ 126.9 State - current 23.8 79.5 14.6 Foreign - current 0.3 0.8 0.5 Total current $ 463.4 $ 560.8 $ 142.0 Federal - deferred (456.0 ) (37.7 ) 7.4 State - deferred (17.7 ) (89.9 ) 3.3 Foreign - deferred — — 13.1 Total deferred $ (473.7 ) $ (127.6 ) $ 23.8 Included in current tax expense for the years ended February 3, 2018 , January 28, 2017 and January 30, 2016 , are amounts related to uncertain tax positions associated with temporary differences, in accordance with Accounting Standards Codification (ASC) 740, Income Taxes . A reconciliation of the statutory federal income tax rate and the effective rate follows: Year Ended February 3, 2018 January 28, 2017 January 30, 2016 Statutory tax rate 33.7 % 35.0 % 35.0 % Effect of: State and local income taxes, net of federal income tax benefit 2.5 3.0 3.0 Work Opportunity Tax Credit (1.3 ) (1.6 ) (3.8 ) State tax election — (1.4 ) — Deferred tax rate change (0.6 ) (1.6 ) — Incremental tax benefit of exercises/vesting of equity-based (0.8 ) (0.6 ) — International taxes — — (4.5 ) Change in valuation allowance (0.1 ) 0.1 4.1 Nondeductible acquisition costs — — 1.5 Tax Cuts and Jobs Act (33.0 ) — — Other, net (1.0 ) (0.3 ) 1.7 Effective tax rate (0.6 )% 32.6 % 37.0 % On December 22, 2017, the Tax Cuts and Jobs Act (“TCJA”) was signed into law. The TCJA lowered the federal corporate tax rate from 35% to 21% and made numerous other law changes, including a provision that allows the full expensing of certain qualified property and adds limitations on the deductibility of certain executive compensation. GAAP requires companies to recognize the effect of tax law changes in the period of enactment. As a result, the 2017 statutory tax rate is 33.7% , as the Company's fiscal year 2017 includes 34 days in calendar year 2018. Also, the effective tax rate includes a $562.0 million benefit resulting from the re-measurement of the Company's net deferred tax liabilities, primarily related to the Family Dollar trade name, to reflect the lower statutory rate of 21% . Income Tax Accounting Implications of the Tax Cuts and Jobs Act On December 22, 2017, the Securities and Exchange Commission ("SEC") staff issued Staff Accounting Bulletin 118, Income Tax Accounting Implications of the Tax Cuts and Jobs Act (“SAB 118”), which provides guidance on accounting for the impact of the TCJA, in effect allowing companies to record provisional amounts during a measurement period not to exceed one year from the enactment date. Pursuant to the disclosure provisions of SAB 118, as of February 3, 2018, the Company has not completed its analysis of all of the effects of the TCJA. The Company has evaluated the tax on the mandatory deemed repatriation of undistributed foreign earnings and profits and determined that it is not material; however, the federal corporate tax rate may be affected by other analyses related to the TCJA including, but not limited to, federal temporary differences resulting from accounting method changes or other adjustments. Additionally, future guidance from the Internal Revenue Service ("IRS"), SEC, or the FASB could result in changes to the Company's accounting for the tax effects of the TCJA. The Company's analyses of the following items is not complete. For certain items a provisional adjustment has been reflected in the tax provision; however, for other items, the Company has not been able to make a reasonable estimate of the impact of the TCJA; therefore, no adjustments are included in the tax provision as of February 3, 2018. Items with Provisional Adjustments • Net Deferred Tax Liability Valuation. The valuation of the net deferred tax liability is dependent upon the future tax rate. While the Company is able to make a reasonable estimate of the impact of the reduction in the statutory federal corporate tax rate, the rate may be affected by other analyses related to the TCJA including, but not limited to, federal temporary differences resulting from accounting method changes or other adjustments. • Acceleration of Depreciation. While the Company has not completed its determination of all capital expenditures that qualify for immediate expensing, the Company recorded a provisional benefit for the year ended February 3, 2018 based on its current intent to fully expense all qualifying expenditures. • Executive Compensation. Effective for tax years beginning after December 31, 2017, the performance-based compensation exception to the $1.0 million deduction limitation of Internal Revenue Code Section 162(m) was repealed and the employees subject to the $1.0 million deduction limitation are revised to include the chief executive officer, the chief financial officer and the next three most highly compensated employees required to be reported in the Company's proxy statement. The only exception to this rule is for compensation that is paid pursuant to a binding contract in effect on November 2, 2017 that would have otherwise been deductible under prior Section 162(m) rules. Accordingly, any compensation paid in the future pursuant to new compensation agreements entered into after November 2, 2017, even if performance-based, will count toward the $1.0 million annual deduction limit if paid to an executive subject to 162(m). The Company has not yet completed its analysis of the binding contract requirement on the Company's various compensation plans to determine the impact of the law change. • Effect of State Taxes. The Company remeasured certain deferred tax assets and liabilities to account for the reduction in the future federal benefit from state deferred tax assets and liabilities. The Company was able to make a reasonable estimate of the impact of the TCJA on state taxes. However, at this stage it is unclear how many states will incorporate the federal law changes, or portions thereof, into their tax codes from the TCJA. Future guidance from states could result in changes to the Company's accounting for the tax effects of the TCJA. Items without Provisional Adjustments • Global Intangible Low-Taxed Income ("GILTI"). The Company has not yet made a policy election with respect to its treatment of potential GILTI. Companies can either account for taxes on GILTI as incurred or recognize deferred taxes when basis differences exist that are expected to affect the amount of the GILTI inclusion upon reversal. The Company is still in the process of analyzing the provisions of the TCJA associated with GILTI and the expected impact of GILTI on the Company in the future. Foreign Taxes United States income taxes have not been provided on accumulated but undistributed earnings of the Company's foreign subsidiaries as the Company intends to permanently reinvest earnings. The Company does not consider the tax on the mandatory deemed repatriation of undistributed foreign earnings and profits to be material. Deferred Income Taxes Deferred income taxes reflect the net tax effects of temporary differences between the carrying amounts of assets and liabilities for financial reporting purposes and the amounts used for income tax purposes. All deferred tax assets and liabilities are classified on the accompanying consolidated balance sheets as noncurrent in accordance with ASU 2015-17 "Income Taxes (Topic 740) " and are netted based on taxing jurisdiction. Significant components of the Company's net deferred tax assets (liabilities) follow: (in millions) February 3, January 28, Deferred tax assets: Deferred rent $ 42.7 $ 59.9 Accrued expenses 17.8 71.4 Net operating losses and credit carryforwards 75.6 71.4 Accrued compensation expense 23.2 71.3 State tax election 22.8 20.4 Other — 3.4 Total deferred tax assets 182.1 297.8 Valuation allowance (38.6 ) (49.7 ) Deferred tax assets, net 143.5 248.1 Deferred tax liabilities: Property and equipment (218.5 ) (331.3 ) Other intangibles (880.5 ) (1,368.7 ) Inventory (27.1 ) (7.0 ) Other (2.6 ) — Total deferred tax liabilities (1,128.7 ) (1,707.0 ) Net deferred tax liability $ (985.2 ) $ (1,458.9 ) Deferred tax liabilities have been provided for the tax effects of the differences between the book and tax bases in the assets acquired from Family Dollar. The decrease in the deferred tax liability was primarily related to the tax effects of the decrease in the federal corporate rate from 35% to 21% as part of the TCJA. At February 3, 2018 , the Company had certain state tax credit carryforwards, net operating loss carryforwards and capital loss carryforwards totaling approximately $75.6 million . These carryforwards will expire, if not utilized, beginning in 2018 through 2037 . A valuation allowance of $38.6 million , net of federal tax benefits, has been provided principally for certain state credit carryforwards, net operating loss and capital loss carryforwards. Since January 28, 2017 , the valuation allowance has been decreased primarily as a result of the expiration of certain state tax credit carryforwards and the decreased valuation allowance on capital loss carryforwards. In assessing the realizability of deferred tax assets, the Company considers whether it is more likely than not that some portion or all of the deferred taxes will not be realized. Based upon the availability of carrybacks of future deductible amounts to the past two years’ taxable income and the Company's projections for future taxable income over the periods in which the deferred tax assets are deductible, the Company believes it is more likely than not the remaining existing deductible temporary differences will reverse during periods in which carrybacks are available or in which the Company generates net taxable income. Uncertain Tax Positions The Company is participating in the IRS Compliance Assurance Program (“CAP”) for the 2017 fiscal year and will participate in the program for fiscal year 2018. This program accelerates the examination of key transactions with the goal of resolving any issues before the tax return is filed. The Company's federal tax returns have been examined and all issues have been settled through the fiscal 2016 tax year; however, the federal statute of limitations is still open for Family Dollar's tax returns for the fiscal year ended August 30, 2014 and the tax year ended July 6, 2015. Several states completed their examinations during fiscal 2017. In general, fiscal years 2014 and forward are within the statute of limitations for state tax purposes. The statute of limitations is still open prior to 2014 for some states. The balance for unrecognized tax benefits at February 3, 2018 was $43.8 million . The total amount of unrecognized tax benefits at February 3, 2018 that, if recognized, would affect the effective tax rate was $37.8 million (net of the federal tax benefit). The following is a reconciliation of the Company’s total gross unrecognized tax benefits: (in millions) February 3, 2018 January 28, 2017 Beginning Balance $ 71.2 $ 71.4 Additions, based on tax positions related to current year 2.5 5.9 Additions for tax positions of prior years 9.8 3.7 Reductions for tax positions of prior years (31.7 ) — Settlements (2.9 ) (2.2 ) Lapses in statutes of limitation (5.1 ) (7.6 ) Ending balance $ 43.8 $ 71.2 The Company believes it is reasonably possible that $7.0 million to $15.0 million of the reserve for uncertain tax positions may be reduced during the next 12 months principally as a result of the effective settlement of outstanding issues. It is also possible that state tax reserves will be reduced for audit settlements and statute expirations within the next 12 months. At this point it is not possible to estimate a range associated with the resolution of these audits. The Company does not expect any change to have a significant impact to its consolidated financial statements. As of February 3, 2018 , the Company has recorded a liability for potential interest and penalties of $5.8 million .</t>
  </si>
  <si>
    <t>COMMITMENTS AND CONTINGENCIES</t>
  </si>
  <si>
    <t>Commitments and Contingencies Disclosure [Abstract]</t>
  </si>
  <si>
    <t>COMMITMENTS AND CONTINGENCIES Operating Lease Commitments Future minimum lease payments under noncancelable store and distribution center operating leases are as follows: (in millions) 2018 $ 1,381.5 2019 1,244.6 2020 1,030.3 2021 894.6 2022 695.8 Thereafter 2,156.4 Total minimum lease payments $ 7,403.2 The above future minimum lease payments include amounts for leases that were signed prior to February 3, 2018 for stores that were not open as of February 3, 2018 . Minimum rental payments for operating leases do not include contingent rentals that may be paid under certain store leases based on a percentage of sales in excess of stipulated amounts. Future minimum lease payments have not been reduced by expected future minimum sublease rentals of $0.9 million under operating leases. Minimum and Contingent Rentals Rental expense for store and distribution center operating leases included in the accompanying consolidated income statements are as follows: Year Ended February 3, January 28, January 30, (in millions) 2018 2017 2016 Minimum rentals $ 1,343.5 $ 1,276.6 $ 993.6 Contingent rentals 5.2 6.3 5.5 Purchase Obligations The Company has commitments totaling approximately $130.3 million related to legally binding agreements for software licenses and support, telecommunication services and store technology assets and maintenance for its stores. Letters of Credit The Company is a party to three Letter of Credit Reimbursement and Security Agreements providing $120.0 million , $110.0 million , and $100.0 million , respectively, for letters of credit. Letters of credit under these agreements are generally issued for the routine purchase of imported merchandise and approximately $168.0 million was committed to these letters of credit at February 3, 2018 . At February 3, 2018 , the Company also had approximately $158.2 million in standby letters of credit that serve as collateral for its large-deductible insurance programs and expire in fiscal 2018 . Surety Bonds The Company has issued various surety bonds that primarily serve as collateral for utility payments at the Company's stores and self-insured insurance programs. These bonds total approximately $86.2 million and are committed through various dates through fiscal 2020 . Build-to-Suit Lease and Related Bonds In May 2017 the Company entered into a long-term property lease ("Missouri Lease") which includes land and the construction of a 1.0 million square foot distribution center in Warrensburg, Missouri ("Distribution Center Project"). The Distribution Center Project is expected to be complete in 2018. The Missouri Lease commenced upon its execution in May 2017 and expires on December 1, 2032. The Company has two options to extend the Missouri Lease term for up to a combined additional ten years. Following the expiration of the lease, the property reverts back to the Company. In addition to being a party to the Missouri Lease, the Company is also the owner of bonds which were issued in May 2017, are secured by the Missouri Lease and expire December 1, 2032 ("Missouri Bonds"). The Missouri Bonds are debt issued by the lessor in the Missouri Lease. Therefore, the Company holds the debt instrument pertaining to its Missouri Lease obligation. The Company is deemed, for accounting purposes only, to be the owner of the Distribution Center Project including the building, even though it is not the legal owner. In connection with the Company's accounting for this transaction, the Company is capitalizing costs of construction as a build-to-suit property within "Property, plant and equipment, net." As of February 3, 2018, $53.7 million of costs were capitalized in construction in progress related to the Distribution Center Project. Because a legal right of offset exists, the Company is accounting for the Missouri Bonds as a reduction of its Missouri Lease obligation in the Consolidated Balance Sheets. Contingencies 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quarter or year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the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April 2015, a distribution center employee filed a class action in California state court with allegations concerning wages, meal and rest breaks, recovery periods, wage statements and timely termination pay. The employee filed an amended complaint in which he abandoned his attempt to certify a nation-wide class of non-exempt distribution center employees for alleged improper calculation of overtime compensation. The Company removed this lawsuit to federal court. The court certified the case as a state-wide class action. In April 2015, a former store manager filed a class action in California federal court alleging, among other things, that the Company failed to make wage statements readily available to employees who did not receive paper checks. On November 7, 2017, the jury found in favor of the Company. The plaintiff has filed an appeal from the verdict. In April 2016, the Company was served with a putative class action in Florida state court brought by a former store employee asserting the Company violated the Fair Credit Reporting Act in the way it handled background checks. The plaintiff is seeking statutory damages of $100 to $1,000 per violation for the disclosure form claims. In July 2017, two former employees filed suit in federal court in California, seeking to represent a class of current and former non-exempt employees alleging that the Company’s dress code required them to purchase such distinctive clothing that it constituted a uniform and the Company’s failure to reimburse them for the clothing violated California law. The former employees seek restitution, damages, penalties and injunctive relief. In August 2017, 43 current and former employees filed suit against the Company in state court in California alleging improper classification as exempt employees which they allege resulted in, among other things, their failure to receive overtime compensation, rest and meal periods, accurate wage statements, and final pay upon termination of employment. The Company has removed the case to federal court. The court ordered that each plaintiff refile his/her case individually so that the cases will be tried individually and not as a class. In August 2017, a former employee brought suit in California state court on a Private Attorney General Act ("PAGA") representative basis alleging the Company failed to provide him and all other California store associates with suitable seating when they were performing cashier functions. In November 2017, a current employee filed a PAGA representative action in California state court alleging the Company failed to make wage statements readily available to California store employees who do not receive paper checks. In February 2018, a current store manager filed a statewide class action in Missouri state court alleging the Company’s store managers are improperly classified as exempt employees thereby entitling them to overtime pay, liquidated damages and damages for unjust enrichment. Several lawsuits were filed recently against Dollar Tree, Family Dollar and their vendors alleging that personal powder products caused cancer. The Company does not believe the products it sold caused the illnesses. The Company believes these lawsuits are insured and it is seeking indemnification from third parties. Dollar Tree Resolved Matters In April 2016, a former store manager filed a lawsuit in California state court alleging individual claims of pregnancy and disability discrimination in addition to asserting PAGA claims on behalf of herself and other store managers alleging they were improperly classified as exempt and therefore, among other things, did not receive overtime compensation and meal and rest periods. The parties have reached a settlement as to all claims. In July 2016, a former non-exempt sales associate filed in federal court in Arkansas a putative nationwide collective action alleging the Company forced sales associates and assistant store managers to work off the clock while clocked out for meal breaks and, as a result, underpaid regular and overtime pay. In September 2016, the court granted the Company’s motion to compel arbitration. To date, the former associate has not initiated any arbitration proceedings. In March 2017, a former store manager filed suit in a state court in Florida, seeking to represent a collective, alleging failure to pay non-exempt employees minimum wage for all time worked and overtime in violation of the Fair Labor Standards Act, and, individually, alleging race discrimination and retaliation in violation of federal and state civil rights laws. Pursuant to Court order, the case has been sent to arbitration. In June 2017, Dollar Tree and Family Dollar filed suit in chancery court in Delaware against Sycamore Partners and Dollar Express LLC alleging, among other things, fraud, fraudulent transfer, breach of contract, and unjust enrichment. The Company sought in excess of $52.0 million for the failure of Dollar Express to pay the Company for goods and services the Company provided to Sycamore’s Dollar Express stores. The Company also sought substantial damages for the unauthorized use of its marks. Sycamore and Dollar Express responded in part by denying liability and filing a counterclaim against the Company alleging the Company had successfully engaged in a scheme to put Dollar Express out of business, seeking more than $500 million in damages. The case has been resolved with Sycamore and Dollar Express paying the Company $35 million . Family Dollar Active Matters In January 2017, a customer filed a class action in federal court in Illinois alleging the Company violated various state consumer fraud laws as well as express and implied warranties by selling a product that purported to contain aloe when it did not. The requested class is limited to the state of Illinois. The Company believes that it is fully indemnified by the entities that supplied it with the product. In April 2017, a former store employee filed a lawsuit in California state court alleging off the clock work primarily for bag checks, failure to pay overtime, failure to provide rest and meal breaks, failure to pay wages timely during and upon termination of employment and failure to provide accurate wage statements. The court granted the Company’s motion to compel arbitration and stayed the case pending the outcome of the arbitration proceedings. Subsequently, the court allowed plaintiff to amend her complaint to include PAGA claims, on behalf of herself and others, which are not subject to arbitration. However, those claims remain stayed pending the outcome of the arbitration proceeding. In June 2017, a former store employee filed suit in California state court asserting PAGA claims on behalf of herself and other allegedly aggrieved employees alleging the Company willfully caused their work time to go under reported so they failed to receive pay for time worked, rest and meal breaks, minimum wage and overtime compensation, final pay in a timely manner, and accurate wage statements. In December 2017, a former assistant store manager filed suit in California state court asserting PAGA claims on behalf of herself and other store managers and assistant store managers seeking wages for alleged off the clock work and alleged overtime, premium pay for alleged missed rest and meal breaks, penalties for alleged failure to provide accurate wage statements, alleged failure to maintain payroll records, and alleged failure to pay wages timely during and upon termination of employment. In January 2018, a former store manager and a former assistant store manager filed suit in California state court asserting class claims on behalf of themselves and their respective classes seeking to recover alleged unpaid overtime and unpaid regular wages for time spent allegedly working off the clock, premium pay for allegedly receiving noncompliant rest and meal periods, penalties for allegedly receiving inaccurate wage statements and waiting time penalties for allegedly failing to pay all wages due upon termination of employment. Family Dollar Resolved Matters In 2008, a complaint was filed alleging discriminatory practices with respect to the pay of Family Dollar's female store managers. Among other things, the plaintiffs seek recovery of back pay, monetary and punitive remedies, interest, attorneys' fees, and equitable relief. In June 2016, the United States District Court in North Carolina ordered that the case be continued for merits discovery. The court also certified the case as a class action of approximately 30,000 current and former female store managers employed as far back as July 2002. A settlement has been reached in this case, has been properly recorded by the Company and has received approval from the court. In 2014, a putative class action was filed in a California Federal Court by a former employee alleging that the Company had a policy of requiring employee bag checks while the employees were not clocked in for work. As a result of those actions, the employee alleged the Company violated California law by failing to provide meal periods and rest breaks, failing to pay regular and overtime wages for work performed off the clock, failing to provide accurate wage statements, failing to timely pay all final wages and by engaging in unfair competition. He also alleged PAGA claims. In July 2017, the Court granted the Company’s motion for summary judgment as to all claims and dismissed the lawsuit with prejudice. In 2015, former employees filed a nationwide class action in federal court in Connecticut alleging the Company had violated ERISA by overcharging employees who purchased supplemental life insurance through a Company sponsored plan. In March 2016, the district court dismissed the lawsuit. The Second Circuit Court of Appeals has now affirmed the dismissal of the lawsuit.</t>
  </si>
  <si>
    <t>LONG-TERM DEBT</t>
  </si>
  <si>
    <t>Debt Disclosure [Abstract]</t>
  </si>
  <si>
    <t>NOTE 6 - LONG-TERM DEBT Long-term debt at February 3, 2018 and January 28, 2017 consists of the following: As of February 3, 2018 As of January 28, 2017 (in millions) Principal Unamortized Debt Premium and Issuance Costs Principal Unamortized Debt Premium and Issuance Costs Forgivable Promissory Note — — 7.0 — 5.25% Acquisition Notes, due 2020 750.0 6.1 750.0 8.7 5.75% Acquisition Notes, due 2023 2,500.0 30.8 2,500.0 35.9 Term Loan A-1, interest payable at LIBOR, plus 1.50%, which was 3.08% at February 3, 2018 1,532.7 3.4 2,184.8 6.2 Term Loan B-2, fixed interest rate of 4.25% 650.0 8.6 650.0 10.4 Secured Senior Notes, fixed interest rate of 5.00% 300.0 (6.8 ) 300.0 (8.8 ) $1.25 billion Tranche A Revolving Credit Facility, interest payable at LIBOR, plus 1.50%, which was 3.08% at February 3, 2018 — 12.6 — 17.6 Total $ 5,732.7 $ 54.7 $ 6,391.8 $ 70.0 Maturities of long-term debt are as follows: 2018 - $915.9 million , 2019 - $165.9 million , 2020 - $1,200.9 million , 2021 - $300.0 million , 2022 - $650.0 million and after 2022 - $2,500.0 million . Acquisition Notes On February 23, 2015 , the Company completed the offering of $750.0 million aggregate principal amount of 5.25% senior notes due 2020 (the “2020 Notes”) and $2.5 billion aggregate principal amount of 5.75% senior notes due 2023 (the “2023 Notes”, and together with the 2020 Notes, the “Acquisition Notes”). The Acquisition Notes were offered only to qualified institutional buyers in reliance on Rule 144A under the Securities Act of 1933, as amended (the “Securities Act”), and outside the United States, only to non-U.S. investors pursuant to Regulation S under the Securities Act. On August 1, 2016, the Company completed the exchange of the Acquisition Notes for registered notes with substantially identical terms. The Acquisition Notes are fully, unconditionally, jointly and severally guaranteed on an unsecured, unsubordinated basis, subject to certain exceptions, by each of the Company’s subsidiaries which guarantee the obligations under the Company’s senior secured credit facilities or certain other indebtedness, including Family Dollar and certain of its subsidiaries. The 2020 Notes, which mature on March 1, 2020 , were issued pursuant to an indenture, dated as of February 23, 2015 , with U.S. Bank National Association, as trustee (the “2020 Notes Indenture”). The 2023 Notes, which mature on March 1, 2023 , were issued pursuant to an indenture, dated as of February 23, 2015 , with U.S. Bank National Association, as trustee (the “2023 Notes Indenture”, and together with the 2020 Notes Indenture, the “Indentures”). Interest on the Acquisition Notes is due semiannually on March 1 and September 1 and commenced on September 1, 2015 . The Indentures contain covenants that limit the ability of the Company and certain of its subsidiaries to, among other things and subject to certain significant exceptions: (i) incur, assume or guarantee additional indebtedness; (ii) declare or pay dividends or make other distributions with respect to, or purchase or otherwise acquire or retire for value, equity interests; (iii) make any principal payment on, or redeem or repurchase, subordinated debt; (iv) make loans, advances or other investments; (v) incur liens; (vi) sell or otherwise dispose of assets, including capital stock of subsidiaries; (vii) consolidate or merge with or into, or sell all or substantially all assets to, another person; and (viii) enter into transactions with affiliates. The Indentures also provide for certain events of default, which, if any of them occurs, would permit or require the principal, premium, if any, interest and any other monetary obligations on all the then outstanding Acquisition Notes under the applicable indenture to be declared immediately due and payable. The restriction in the Indentures on the Company's ability to pay dividends is subject to certain significant exceptions, including an exception that permits the Company to pay dividends and make other distributions regardless of dollar amount so long as, after giving pro forma effect thereto, the Company would have a consolidated total net leverage ratio, as defined under the Indentures, no greater than 3.50 to 1.00. As of February 3, 2018 , the Company's consolidated total net leverage ratio, as defined in the Indentures, was below 3.50 to 1.00. So long as the Company's consolidated total net leverage ratio remains below 3.50 to 1.00, the Indentures do not restrict the ability of the Company to pay dividends. On January 30, 2018, the Company provided an irrevocable notice to the 2020 Notes holders to call the $750.0 million 2020 Notes on March 1, 2018. In connection with the early redemption of the 2020 Notes, the Company recorded a make-whole premium of $9.8 million in "Interest expense, net" for the year ended February 3, 2018 in the accompanying consolidated income statements, which was payable on the call date of March 1, 2018. The Company paid the $759.8 million on March 1, 2018. In addition, the remaining $6.1 million of amortizable non-cash deferred financing costs at February 3, 2018 were fully expensed at the call date of March 1, 2018. Credit Facility and Term Loans On March 9, 2015 , the Company entered into a credit agreement, with JPMorgan Chase Bank, N.A., as administrative agent, providing for $6.2 billion in senior secured credit facilities (the “New Senior Secured Credit Facilities”) consisting of a $1.25 billion revolving credit facility (the “New Revolving Credit Facility”) and $4.95 billion of term loan facilities (the “New Term Loan Facilities”). The New Term Loan Facilities consisted of a $1.0 billion Term Loan A tranche and a $3.95 billion Term Loan B tranche. The Term Loan B tranche also included a discount of 50 basis points or $19.8 million . The New Revolving Credit Facility and the borrowings under the Term Loan A tranche mature five years after the Acquisition Date, unless any of the 2020 Notes remain outstanding as of 91 days prior to their stated maturity, in which case the New Revolving Credit Facility and the borrowings under the Term Loan A tranche will mature at such time. The borrowings under the Term Loan B tranche mature seven years after the Acquisition Date. The New Senior Secured Credit Facilities were not guaranteed by the Company or any of its subsidiaries prior to the consummation of the Acquisition, but upon and after the Acquisition Date, the New Senior Secured Credit Facilities are guaranteed by certain of the Company's direct or indirect wholly-owned U.S. subsidiaries, including Family Dollar and certain of its subsidiaries (collectively, the “Credit Agreement Guarantors”). Upon and after the Acquisition Date, the New Senior Secured Credit Facilities are secured by a security interest in substantially all of the assets of the Company and the Credit Agreement Guarantors, subject to certain exceptions. The New Senior Secured Credit Facilities contain representations and warranties, events of default and affirmative and negative covenants. These include, among other things and subject to certain significant exceptions, restrictions on the Company's ability to declare or pay dividends, repay the Acquisition Notes, create liens, incur additional indebtedness, make investments, dispose of assets and merge or consolidate with any other person. In addition, a financial maintenance covenant based on the Company’s consolidated first lien secured net leverage ratio applies to the New Revolving Credit Facility and the Term Loan A tranche of the New Term Loan Facilities. The restriction in the New Senior Secured Credit Facilities on the Company's ability to pay dividends is subject to certain significant exceptions, including an exception that permits the Company to pay dividends and make other restricted payments regardless of dollar amount so long as, after giving pro forma effect thereto, the Company would have a consolidated total net leverage ratio, as defined under the New Senior Secured Credit Facilities, no greater than 3.50 to 1.00. As of February 3, 2018 , the Company's consolidated total net leverage ratio, as defined in the New Senior Secured Credit Facilities, was below 3.50 to 1.00. So long as the Company's consolidated total net leverage ratio remains below 3.50 to 1.00, the New Senior Secured Credit Facilities do not restrict the ability of the Company to pay dividends. On June 11, 2015 , the Company amended the terms of the New Senior Secured Credit Facilities to refinance the Term Loan B tranche with $3.3 billion of floating-rate Term Loan B-1 and $650.0 million of 4.25% fixed-rate Term Loan B-2. The Company incurred charges on the amendment of $69.1 million , comprised of a 1.0% prepayment penalty and the write-off of the debt discount and related debt-issuance costs. These charges were recorded in "Interest expense, net" for the year ended January 30, 2016 in the accompanying consolidated income statements. The loans under the Term Loan A tranche and the New Revolving Credit Facility bore interest at LIBOR plus 2.25% per annum (or a base rate plus 1.25% ) and the Term Loan B-1 of the New Senior Secured Credit Facilities bore interest at LIBOR plus 2.75% per annum (or a base rate plus 1.75% ). The Term Loan B-1 tranche was subject to a “LIBOR floor” of 0.75% . The Term Loan A tranche of the New Term Loan Facilities required quarterly amortization payments of 1.25% of the original principal amount thereof in the first year following the Acquisition Date, 2.5% of the original principal amount thereof in the second year following the Acquisition Date, and 3.75% of the original principal amount thereof thereafter. The Term Loan B-1 required quarterly amortization payments of 0.25% of the original principal amount thereof after the Acquisition Date and the Term Loan B-2 does not require amortization payments prior to maturity. The New Term Loan Facilities, excluding the Term Loan B-2, also required mandatory prepayments in connection with certain asset sales and out of excess cash flow, among other things, and were subject in each case to certain significant exceptions. The Company was required to pay certain commitment fees in connection with the New Revolving Credit Facility. Additionally, the Term Loan B-1 required the Company to pay a 1.0% prepayment fee if the loans thereunder were subject to certain repricing transactions before June 11, 2016 . The Term Loan B-2 required the Company to pay a 2.0% prepayment fee if it was repaid in the second year after the refinance date and requires the Company to pay a 1.0% prepayment fee if it is repaid in the third year after the refinance date. On January 26, 2016 , the Company prepaid $1.0 billion of its $3.3 billion Term Loan B-1. The prepayment resulted in an acceleration of the amortization of debt-issuance costs of $19.0 million . On August 30, 2016, the Company entered into an amendment (the "Third Amendment") to the New Senior Secured Credit Facilities. The Third Amendment reduced the applicable interest rate margin with respect to the Term Loan A tranche of the Company's New Term Loan Facilities, which had $937.5 million outstanding immediately prior to the date of the Third Amendment, and the Company’s New Revolving Credit Facility, which was undrawn other than letters of credit immediately prior to the date of the Third Amendment. The reduction in the interest rate margins was accomplished by replacing the existing Term Loan A tranche with a new Term Loan A-1 tranche and the New Revolving Credit Facility with new revolving facility commitments (the “Tranche A Revolving Credit Facility”) that, except as set forth below, have terms identical to the existing Term Loan A tranche and New Revolving Credit Facility. As a result, the total amount borrowed under the Third Amendment was unchanged from the total amount borrowed under the New Senior Secured Credit Facilities. Loans made under the Tranche A Revolving Credit Facility or the Term Loan A-1 tranche bore interest at LIBOR plus 1.75% annually (or a base rate plus 0.75% ) until the Company delivered its quarterly compliance certificate to the lenders outlining its secured net leverage ratio for the quarter ended January 28, 2017. Prior to that date, the Company paid a commitment fee on the unused portion of the Tranche A Revolving Credit Facility of 0.30% annually. After January 28, 2017, loans made under the Tranche A Revolving Credit Facility or the Term Loan A-1 tranche bear interest at LIBOR plus 1.50% to 2.25% or at a base rate plus 0.50% to 1.25% and the Company pays a commitment fee on the unused portion of the Tranche A Revolving Credit Facility ranging from 0.25% to 0.375% (in each case, determined based on the Company’s secured net leverage ratio). Beginning on January 13, 2017, loans made under the Term Loan A-1 tranche required quarterly amortization payments of 1.25% of the original principal amount until April 15, 2017. After April 15, 2017, loans made under the Term Loan A-1 tranche require quarterly amortization payments of 1.875% of the original principal amount. The restrictive covenants and events of default in the Third Amendment are unchanged from the provisions in the New Senior Secured Credit Facilities. On September 22, 2016, the Company entered into an amendment (the "Fourth Amendment") to the New Senior Secured Credit Facilities. The Fourth Amendment provided for an additional $1,275.0 million in additional principal amounts under the Term Loan A-1 tranche and $750.0 million in total principal amount of Term Loan B-3. The proceeds of the additional loans under the Term Loan A-1 tranche and the Term Loan B-3 were used to prepay the $2,025.0 million of existing Term Loan B-1. In addition, the Company used $242.0 million of cash on hand to prepay the remainder of the Term Loan B-1. The additional loans under the Term Loan A-1 tranche have terms identical to the Term Loan A-1 tranche made under the Third Amendment to the New Senior Secured Credit Facilities. The Term Loan B-3 had terms identical to the Term Loan B-1 under the New Senior Secured Credit Facilities, except as set forth below. The Term Loan B-3 bore interest at LIBOR plus 2.50% annually (or a base rate plus 1.50% ). Beginning on January 13, 2017, the Term Loan B-3 required quarterly amortization payments of 0.25% of the original principal amount until maturity. The obligations and additional loans under the Tranche A Revolving Credit Facilities, the Term Loan A-1 tranche and the Term Loan B-3 are secured by the same collateral and subject to the same guarantees as the other classes of loans under the New Senior Secured Credit Facilities. The restrictive covenants and events of default in the Fourth Amendment are substantially the same as the provisions in the New Senior Secured Credit Facilities. In connection with the Third Amendment and Fourth Amendment to the New Senior Secured Credit Facilities, the Company accelerated the amortization of approximately $26.6 million of debt-issuance costs and expensed approximately $2.6 million in transaction-related costs. On January 20, 2017, the Company prepaid the $748.1 million remaining outstanding under its Term Loan B-3. The prepayment resulted in an acceleration of the amortization of debt-issuance costs associated with the Term Loan B-3 of $11.7 million . On July 27, 2017, the Company prepaid $500.0 million of the then outstanding $2.2 billion under the Term Loan A-1. The prepayment resulted in an acceleration of the amortization of debt-issuance costs associated with the Term Loan A-1 of $1.2 million . Secured Senior Notes As a result of the Acquisition, the Company assumed the liability for $300.0 million of 5.0% unsecured senior notes due February 1, 2021 which were issued by Family Dollar on January 28, 2011 through a public offering. These notes became equally and ratably secured on the Acquisition Date. The Company may retire the notes early at a redemption price equal to the greater of (1) 100% of the principal amount of the notes to be redeemed and (2) the present value of the remaining scheduled payments of principal and interest at a specified treasury rate as of the redemption date plus 30 basis points, plus, in either case, accrued and unpaid interest up to the redemption date. Forgivable Promissory Note In 2012 , the Company entered into a promissory note with the state of Connecticut under which the state loaned the Company $7.0 million in connection with the Company's acquisition, construction and installation of land, building, machinery and equipment for the Company's distribution facility in Windsor, Connecticut. Under this agreement, if certain performance targets were met, the loan and related interest would be forgiven. In the fourth quarter of fiscal 2017, the Company received notice from the state of Connecticut that the performance targets had been met and the loan had been forgiven. To reflect the loan being forgiven, a $7.4 million non-operating gain was recorded in "Other (income) expense, net" in the consolidated income statement. Senior Notes On the Acquisition Date, the Company prepaid in full $750.0 million in Senior Notes comprised of (i) $300.0 million in aggregate principal amount of 4.03% Series A Senior Notes due September 16, 2020, (ii) $350.0 million in aggregate principal amount of 4.63% Series B Senior Notes due September 16, 2023 and (iii) $100.0 million in aggregate principal amount of 4.78% Series C Senior Notes due September 16, 2025, issued pursuant to that certain Note Purchase Agreement, dated as of September 16, 2013 (as amended on January 20, 2015, the “Dollar Tree NPA”) among the Company, Dollar Tree Stores, Inc., and the Purchasers party thereto, plus accrued and unpaid interest thereon and a make-whole premium of $89.5 million determined in accordance with the provisions of the Dollar Tree NPA plus additional interest in accordance with the provisions of the first amendment to the Dollar Tree NPA. Debt Covenants As of February 3, 2018 , the Company was in compliance with its debt covenants.</t>
  </si>
  <si>
    <t>SHAREHOLDERS' EQUITY</t>
  </si>
  <si>
    <t>Stockholders' Equity Note [Abstract]</t>
  </si>
  <si>
    <t>SHAREHOLDERS' EQUITY Preferred Stock The Company is authorized to issue 10,000,000 shares of Preferred Stock, $0.01 par value per share. No preferred shares are issued and outstanding at February 3, 2018 and January 28, 2017 . Net Income Per Share The following table sets forth the calculations of basic and diluted net income per share: Year Ended February 3, January 28, January 30, (in millions, except per share data) 2018 2017 2016 Basic net income per share: Net income $ 1,714.3 $ 896.2 $ 282.4 Weighted average number of shares outstanding 236.8 235.7 222.5 Basic net income per share $ 7.24 $ 3.80 $ 1.27 Diluted net income per share: Net income $ 1,714.3 $ 896.2 $ 282.4 Weighted average number of shares outstanding 236.8 235.7 222.5 Dilutive effect of stock options and restricted stock (as determined by 0.9 1.1 1.0 Weighted average number of shares and dilutive potential shares 237.7 236.8 223.5 Diluted net income per share $ 7.21 $ 3.78 $ 1.26 At February 3, 2018 , January 28, 2017 and January 30, 2016 , substantially all of the stock options outstanding were included in the calculation of the weighted average number of shares and dilutive potential shares outstanding. Share Repurchase Programs The Company repurchases shares on the open market and under Accelerated Share Repurchase agreements. The Company did not repurchase any shares of common stock in fiscal 2017 , fiscal 2016 or fiscal 2015 . At February 3, 2018 , the Company had $1.0 billion remaining under Board repurchase authorization.</t>
  </si>
  <si>
    <t>EMPLOYEE BENEFIT PLANS</t>
  </si>
  <si>
    <t>Defined Benefit Plans and Other Postretirement Benefit Plans Disclosures [Abstract]</t>
  </si>
  <si>
    <t>EMPLOYEE BENEFIT PLANS Dollar Tree Retirement Savings Plan The Company maintains a defined contribution profit sharing and 401(k) plan which is available to all United States-based employees over 21 years of age who have completed one year of service in which they have worked at least 1,000 hours. Eligible employees may make elective salary deferrals. The Company may make contributions at its discretion. Prior to January 1, 2017, the Company maintained a defined contribution 401(k) plan which was available to all eligible Family Dollar employees and was known as the Family Dollar Employee Savings and Retirement Plan and Trust ("Family Dollar Plan"). The Family Dollar Plan provided the ability for the Company to make contributions at its discretion. Effective January 1, 2017, all the assets of the Family Dollar Plan were merged into the Dollar Tree Retirement Savings Plan, which was formerly named the Dollar Tree Inc. Affiliates and Subsidiaries Profit Sharing and 401(k) Retirement Plan. Contributions to and reimbursements by the Company of expenses of the plans in the accompanying consolidated income statements were as follows: Year Ended February 3, January 28, January 30, (in millions) 2018 2017 2016 Dollar Tree Retirement Savings Plan, formerly Dollar Tree Retirement Plan $ 52.9 $ 39.9 $ 36.6 Family Dollar Employee Savings and Retirement Plan and — 9.2 6.2 Total $ 52.9 $ 49.1 $ 42.8 Of the total expense above, $7.8 million , $7.9 million and $7.4 million was included in "Cost of sales" in the accompanying consolidated income statements for the years ended February 3, 2018, January 28, 2017 and January 30, 2016, respectively, with the remaining expense included in "Selling, general and administrative expenses" in the accompanying consolidated income statements. Eligible employees vest in the Company’s profit sharing contributions based on the following schedule:  20% after two years of service  40% after three years of service  60% after four years of service  100% after five years of service All eligible employees are immediately vested in any Company match contributions under the 401(k) portion of the plan. Dollar Tree and Family Dollar Supplemental Deferred Compensation Plan The Company has a deferred compensation plan which provides certain officers and executives the ability to defer a portion of their base compensation and bonuses and invest their deferred amounts. The plan is a nonqualified plan and the Company does not make contributions to this plan or guarantee earnings. The deferred amounts and earnings thereon are payable to participants, or designated beneficiaries, at either specified future dates, or upon separation of service or death. Total cumulative participant deferrals and earnings were approximately $15.0 million and $14.6 million at February 3, 2018 and January 28, 2017 , respectively, and are included in "Other liabilities" on the accompanying consolidated balance sheets. The related assets are included in "Other assets" on the accompanying consolidated balance sheets. The plan was formerly named the Family Dollar Compensation Deferral Plan and effective June 15, 2017, was renamed the Dollar Tree and Family Dollar Supplemental Deferred Compensation Plan. Dollar Tree, Inc. Supplemental Deferred Compensation Plan The Company has a deferred compensation plan which, prior to January 1, 2017, provided certain Dollar Tree officers and executives the ability to defer a portion of their base compensation and bonuses and invest their deferred amounts. The plan is a nonqualified plan and the Company could have made discretionary contributions. The deferred amounts and earnings thereon are payable to participants, or designated beneficiaries, at specified future dates, or upon retirement or death. Total cumulative participant deferrals and earnings were $5.7 million and $5.2 million at February 3, 2018 and January 28, 2017 , respectively, and are included in "Other liabilities" on the accompanying consolidated balance sheets. The related assets are included in "Other assets" on the accompanying consolidated balance sheets. The Company did not make any discretionary contributions in the years ended February 3, 2018 , January 28, 2017 , or January 30, 2016 . Effective December 31, 2016, the plan was frozen for contributions earned after calendar year 2016. The plan continues to exist and retains all contributions and earnings previously allocated to it. Participants can continue to make investment and distribution election changes. All contributions earned on or after January 1, 2017 are allocated to the Dollar Tree and Family Dollar Supplemental Deferred Compensation Plan.</t>
  </si>
  <si>
    <t>STOCK-BASED COMPENSATION PLAN</t>
  </si>
  <si>
    <t>Disclosure of Compensation Related Costs, Share-based Payments [Abstract]</t>
  </si>
  <si>
    <t>STOCK-BASED COMPENSATION PLANS Fixed Stock Option Compensation Plans Under the Company's 2011 Omnibus Incentive Plan ("Omnibus Plan"), the Company may grant to the Company’s employees, including executive officers and independent contractors, up to 4.0 million shares of its Common Stock plus any shares available under former plans which were previously approved by the shareholders. The Omnibus Plan permits the Company to grant equity awards in the form of incentive stock options, non-qualified stock options, stock appreciation rights, restricted stock awards, restricted stock units, performance bonuses, performance units, non-employee director stock options and other equity-related awards. These awards generally vest over a three -year period with a maximum term of 10 years. Stock appreciation rights may be awarded alone or in tandem with stock options. When the stock appreciation rights are exercisable, the holder may surrender all or a portion of the unexercised stock appreciation right and receive in exchange an amount equal to the excess of the fair market value at the date of exercise over the fair market value at the date of the grant. No stock appreciation rights have been granted to date. Any restricted stock or RSUs awarded are subject to certain general restrictions. The restricted stock shares or units may not be sold, transferred, pledged or disposed of until the restrictions on the shares or units have lapsed or have been removed under the provisions of the plan. In addition, if a holder of restricted shares or units ceases to be employed by the Company, any shares or units in which the restrictions have not lapsed will be forfeited. The 2013 Director Deferred Compensation Plan permits any of the Company's directors who receive a retainer or other fees for Board or Board committee service to defer all or a portion of such fees until a future date, at which time they may be paid in cash or shares of the Company's common stock, or receive all or a portion of such fees in non-statutory stock options. Deferred fees that are paid out in cash will earn interest at the 30 -year Treasury Bond Rate. If a director elects to be paid in common stock, the number of shares will be determined by dividing the deferred fee amount by the closing market price of a share of the Company's common stock on the date of deferral. The number of options issued to a director will equal the deferred fee amount divided by 33% of the price of a share of the Company's common stock. The exercise price will equal the fair market value of the Company's common stock at the date the option is issued. The options are fully vested when issued and have a term of 10 years. In conjunction with the Acquisition, the Company assumed the Family Dollar Stores, Inc. 2006 Incentive Plan (the "2006 Plan"). The 2006 Plan permitted the granting of a variety of compensatory award types, including stock options and performance share rights. The 2003 Non-Employee Director Stock Option Plan (NEDP) provided non-qualified stock options to non-employee members of the Company's Board of Directors. The exercise price of each stock option granted equaled the closing market price of the Company’s stock on the date of grant. The options generally vested immediately. This plan was terminated on June 16, 2011 and replaced with the Omnibus Plan. Restricted Stock In connection with the Acquisition, unvested Family Dollar RSUs that were outstanding prior to the Acquisition were converted into unvested Dollar Tree RSUs with the same substantive terms and conditions as were applicable to the Family Dollar RSUs, in respect of a number of shares of common stock of the Company determined by multiplying the number of shares of Family Dollar RSUs by 1.0000 (the "Award Exchange Ratio"). The Company converted approximately 0.1 million unvested Family Dollar RSUs into unvested Dollar Tree RSUs at the date of Acquisition and recognized $0.7 million , $1.8 million and $2.8 million of expense related to these RSUs in 2017 , 2016 and 2015 , respectively. The Company granted 0.5 million , 0.5 million and 0.3 million service-based RSUs, net of forfeitures in 2017 , 2016 and 2015 , respectively, from the Omnibus Plan to the Company’s employees and officers. The fair value of all of these RSUs is being expensed ratably over the three -year vesting periods, or shorter periods based on the retirement eligibility of certain grantees. The fair value was determined using the Company’s closing stock price on the date of grant. The Company recognized $32.2 million , $28.2 million and $22.6 million of expense related to service-based RSUs during 2017 , 2016 and 2015 , respectively. As of February 3, 2018 , there was approximately $35.6 million of total unrecognized compensation expense related to these RSUs which is expected to be recognized over a weighted-average period of 20.3 months . In 2017 , the Company granted 0.3 million RSUs from the Omnibus Plan to certain officers of the Company, contingent on the Company meeting certain performance targets in 2017 . The Company met these performance targets in fiscal 2017 ; therefore, the fair value of these RSUs of $19.7 million is being expensed over the related three -year service period or a shorter period based on the retirement eligibility of the grantee. The Company recognized $13.7 million of expense related to these RSUs in 2017 . The fair value of these RSUs was determined using the Company’s closing stock price on the grant date. In 2016 , the Company granted 0.2 million RSUs from the Omnibus Plan to certain officers of the Company, contingent on the Company meeting certain performance targets in 2016 . The Company met these performance targets in fiscal 2016 ; therefore, the fair value of these RSUs of $17.1 million is being expensed over the related three -year service period or a shorter period based on the retirement eligibility of the grantee. The Company recognized $2.0 million and $11.4 million of expense related to these RSUs in 2017 and 2016 , respectively. The fair value of these RSUs was determined using the Company’s closing stock price on the grant date. In 2015 , the Company granted 0.1 million RSUs from the Omnibus Plan to certain officers of the Company, contingent on the Company meeting certain performance targets in 2015 . The Company met these performance targets in fiscal 2015 ; therefore, the fair value of these RSUs of $11.3 million is being expensed over the related three -year service period or a shorter period based on the retirement eligibility of the grantee. The Company recognized $1.0 million , $1.8 million and $8.7 million of expense related to these RSUs in 2017 , 2016 and 2015 , respectively. The fair value of these RSUs was determined using the Company’s closing stock price on the grant date. In 2017 , the Company granted RSUs with an estimated fair value of $4.6 million from the Omnibus Plan to certain officers of the Company. Each officer has the opportunity to earn an amount between zero percent ( 0% ) and two hundred percent ( 200% ) of the individual target award contingent on the Company meeting certain performance targets for the period beginning on January 29, 2017 and ending on January 31, 2020 . Provided the vesting conditions are satisfied, the awards will vest at the end of the performance period. The estimated fair value of these RSUs is being expensed over the performance period or a shorter period based on the retirement eligibility of the grantee. The Company recognized $2.6 million of expense related to these RSUs in 2017 . The estimated fair value of these RSUs was determined using the Company's closing stock price on the grant date. In 2016 , the Company granted RSUs with an estimated grant date fair value of $3.2 million from the Omnibus Plan to certain officers of the Company. Each officer has the opportunity to earn an amount between zero percent ( 0% ) and two hundred percent ( 200% ) of the individual target award contingent on the Company meeting certain performance targets for the period beginning on January 31, 2016 and ending on February 2, 2019 . Provided the vesting conditions are satisfied, the awards will vest at the end of the performance period. The current estimated fair value of these RSUs of $3.2 million is being expensed over the performance period or a shorter period based on the retirement eligibility of the grantee. The Company recognized $0.5 million and $2.0 million of expense related to these RSUs in 2017 and 2016 , respectively. The estimated fair value of these RSUs was determined using the Company's closing stock price on the grant date. In 2015 , the Company granted RSUs with an estimated fair value of $ 2.3 million from the Omnibus Plan to certain officers of the Company. Each officer had the opportunity to earn an amount between zero percent ( 0% ) and two hundred percent ( 200% ) of the individual target award contingent on the Company meeting certain performance targets for the period beginning on February 1, 2015 and ending on February 3, 2018 . The estimated fair value was being expensed over the performance period or a shorter period based on the retirement eligibility of the grantee. The Company recognized $0.8 million , $2.3 million and $1.4 million of expense related to these RSUs in 2017 , 2016 and 2015 , respectively. The estimated fair value of these RSUs was determined using the Company's closing stock price on the grant date. In 2013, the Company granted RSUs ("2013 Grants") with an estimated fair value of $1.7 million from the Omnibus Plan to certain officers of the Company. Each officer had the opportunity to earn an amount between zero percent ( 0% ) and two hundred percent ( 200% ) of the individual target award contingent on the Company meeting certain performance targets for the period beginning on February 3, 2013 and ending on January 30, 2016 ("2013 Goal"). The estimated fair value was being expensed over the performance period or a shorter period based on the retirement eligibility of the grantee. The estimated fair value of these RSUs was determined using the Company's closing stock price on the grant date. However, because the Acquisition was not yet contemplated as of the grant date, the 2013 Goal did not exclude costs related to the Acquisition or any income that may be attributable to Family Dollar during the performance period. In 2015, the Company concluded that maintaining the 2013 Grants in their original form would undermine the Company's goals and create skewed incentives for the grantees. Because amending the 2013 Goal would have jeopardized deductibility of the awards under Section 162(m) of the Internal Revenue Service Code, in 2015 the Compensation Committee of the Board of Directors canceled the 2013 Grants and approved new awards ("2015 Supplemental Grants"), with a fair value of $2.2 million and a new operating income goal for the one -year period ending January 30, 2016 ("2015 Supplemental Goal"). The 2015 Supplemental Goal equals the amount remaining in the final year of the 2013 Goal, giving credit for actual Company performance utilizing an operating income definition that excludes both costs related to the Acquisition and income from Family Dollar. As such, the 2015 Supplemental Grants exactly replicate the incentive structure of the 2013 Grants had those awards excluded the effect of the then-unknown and unforeseeable Acquisition when they were granted. The Company recognized a $1.2 million reduction of expense related to the 2013 Grants cancellation in 2015 and recognized $0.2 million and $2.4 million of expense related to the 2015 Supplemental Grants in 2016 and 2015, respectively. In 2012, the Company granted 0.2 million RSUs with a fair value of $10.0 million from the Omnibus Plan to the Chief Executive Officer of the Company, contingent on the Company meeting certain performance targets for the period beginning July 29, 2012 and ending on August 3, 2013 and the grantee completing a five -year service requirement. The fair value of these RSUs was being expensed ratably over the five -year vesting period. The Company recognized $0.7 million , $2.0 million and $2.0 million of expense related to these RSUs in 2017 , 2016 and 2015 , respectively. The fair value of these RSUs was determined using the Company's closing stock price on the grant date. In 2015, the Company granted 0.1 million service-based RSUs with a fair value of $7.9 million from the Omnibus Plan. The estimated fair value of these RSUs is being expensed ratably over the three -year vesting period. The Company recognized $1.6 million , $2.0 million and $1.0 million of expense related to these RSUs in 2017, 2016 and 2015, respectively. On March 18, 2016 , the Company granted approximately 0.1 million RSUs with a fair value of $5.0 million from the Omnibus Plan to the President of the Company, contingent on the Company meeting certain performance targets for the period beginning January 31, 2016 and ending on February 2, 2019 and the grantee completing a five -year service requirement. The fair value of these RSUs is being expensed ratably over the five -year vesting period. The Company recognized $1.0 million and $0.8 million of expense related to these RSUs in 2017 and 2016, respectively. The fair value of these RSUs was determined using the Company's closing stock price on the grant date. The following table summarizes the status of RSUs as of February 3, 2018 , and changes during the year then ended: Shares Weighted Average Grant Date Fair Value Nonvested at January 28, 2017 1,619,501 $ 73.43 Granted 890,371 78.63 Vested (891,791 ) 67.61 Forfeited (92,829 ) 79.21 Nonvested at February 3, 2018 1,525,252 $ 79.37 In connection with the vesting of RSUs in 2017 , 2016 and 2015 , certain employees elected to receive shares net of minimum statutory tax withholding amounts which totaled $27.4 million , $21.9 million and $21.6 million , respectively. The total fair value of the restricted shares vested during the years ended February 3, 2018 , January 28, 2017 and January 30, 2016 was $60.3 million , $42.4 million and $36.8 million , respectively. Stock Options In 2017, 2016 and 2015, a director elected to defer his compensation into stock options under the 2013 Director Deferred Compensation Plan. These options vest immediately and are expensed on the grant date. In 2016, the Company granted 0.2 million stock options with a fair value of $4.0 million from the Omnibus Plan to an officer of the Company. The fair value of these stock options will be expensed over the five -year vesting period. The Company recognized $1.3 million of expense related to these stock options in 2017. The Company did not recognize any expense related to these stock options in 2016. In connection with the Acquisition, options to purchase Family Dollar common stock ("Family Dollar Options") that were outstanding prior to the Acquisition were converted into options to purchase, on the same substantive terms and conditions as were applicable to Family Dollar Options, a number of shares of common stock of the Company determined by multiplying the number of shares of Family Dollar common stock subject to such Family Dollar Options by 1.0000 (the "Award Exchange Ratio"), at an exercise price per share equal to the per share exercise price for the shares of Family Dollar common stock otherwise purchasable pursuant to the Family Dollar Options divided by the Award Exchange Ratio. The Company converted approximately 1.5 million Family Dollar vested and unvested options into equivalent options to purchase Dollar Tree Common Stock at the date of Acquisition and recognized $1.3 million , $2.6 million and $6.2 million of expense related to these options in 2017 , 2016 and 2015 , respectively. Stock options are valued using the Black-Scholes option-pricing model and compensation expense is recognized on a straight-line basis, net of estimated forfeitures, over the requisite service period. The fair value of each option grant was estimated on the Acquisition date using the Black-Scholes option-pricing model. The expected term of the awards granted is based on an analysis of historical and expected future exercise behavior. Expected volatility is derived from an analysis of the historical volatility of the Company’s publicly traded stock. The risk free rate is based on the U.S. Treasury rates on the Acquisition date with maturity dates approximating the expected life of the option on the Acquisition date. The weighted average assumptions used in the Black-Scholes option pricing model for awards granted to certain officers in 2016 and converted awards in 2015 are as follows: Fiscal 2016 Fiscal 2015 Expected term in years 6.50 2.03 Expected volatility 24.51 % 20.77 % Annual dividend yield — % — % Risk free interest rate 2.09 % 0.60 % Weighted-average fair value of options granted during the period $ 22.10 $ 23.15 Amounts for options granted in 2017 and 2015 are immaterial. The following tables summarize information about options outstanding at February 3, 2018 and changes during the year then ended. Stock Option Activity February 3, 2018 Weighted Average Weighted Aggregate Per Share Average Intrinsic Exercise Remaining Value Shares Price Term (in millions) Outstanding, beginning of period 1,041,435 $ 62.38 Granted 8,525 83.54 Exercised (494,411 ) 53.85 Forfeited (32,466 ) 73.01 Outstanding, end of period 523,083 $ 70.14 5.00 $ 20.2 Options vested at February 3, 2018 288,698 $ 66.56 4.25 $ 12.2 Options exercisable at end of period 288,698 $ 66.56 4.25 $ 12.2 Options Outstanding Options Exercisable Options Options Range of Outstanding Weighted Avg. Weighted Avg. Exercisable Weighted Avg. Exercise at February 3, Remaining Exercise at February 3, Exercise Prices 2018 Contractual Life Price 2018 Price $19.93 to $48.30 47,807 3.6 $ 32.36 47,807 $ 32.36 $48.31 to $68.70 33,030 2.0 57.95 30,108 57.53 $68.71 to $76.86 236,157 1.2 72.90 54,832 69.10 $76.87 to $78.45 185,805 6.7 76.98 138,465 76.98 $78.46 to $107.31 20,284 6.7 84.19 17,486 85.06 $19.93 to $107.31 523,083 5.0 $ 70.14 288,698 $ 66.56 The intrinsic value of options exercised during 2017 , 2016 and 2015 was approximately $18.3 million , $11.8 million and $13.2 million , respectively. Employee Stock Purchase Plan Under the Dollar Tree, Inc. Employee Stock Purchase Plan (ESPP), the Company is authorized to issue up to 8,707,692 shares of Common Stock to eligible employees. Under the terms of the ESPP, employees can choose to have up to 10% of their annual base earnings withheld to purchase the Company's common stock. The purchase price of the stock is 85% of the lower of the price at the beginning or the end of the quarterly offering period. Under the ESPP, the Company has sold 5,138,468 shares as of February 3, 2018 . The fair value of the employees' purchase rights is estimated on the date of grant using the Black-Scholes option-pricing model with the following weighted average assumptions: Fiscal 2017 Fiscal 2016 Fiscal 2015 Expected term 3 months 3 months 3 months Expected volatility 10.9 % 14.6 % 13.2 % Annual dividend yield — % — % — % Risk free interest rate 1.1 % 0.4 % 0.2 % The weighted average per share fair value of purchase rights granted in 2017 , 2016 and 2015 was $13.62 , $13.43 and $11.65 , respectively. Total expense recognized for these purchase rights was $2.0 million , $1.6 million and $1.0 million in 2017 , 2016 and 2015 , respectively.</t>
  </si>
  <si>
    <t>SEGMENT REPORTING</t>
  </si>
  <si>
    <t>Segment Reporting [Abstract]</t>
  </si>
  <si>
    <t>Segment Reporting</t>
  </si>
  <si>
    <t>SEGMENT REPORTING The Company operates a chain of more than 14,8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and "Dollar Tree Canada" brands, 11 distribution centers in the United States, two distribution centers in Canada and a Store Support Center in Chesapeake, Virgini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11 distribution centers and a Store Support Center in Matthews, North Carolina. The Company measures the results of its segments using, among other measures, each segment's net sales, gross profit and operating income (loss). The Company may revise the measurement of each segment's operating income (loss), including the allocation of distribution center and Store Support Center costs, as determined by the information regularly reviewed by the CODM. If the measurement of a segment changes, prior period amounts and balances would be reclassified to be comparable to the current period's presentation. Net sales by segment are as follows: Year Ended February 3, January 28, January 30, (in millions) 2018 2017 2016 Net sales: Dollar Tree $ 11,164.4 $ 10,138.7 $ 9,336.4 Family Dollar 11,081.1 10,580.5 6,162.0 Total net sales $ 22,245.5 $ 20,719.2 $ 15,498.4 Gross profit by segment is as follows: Year Ended February 3, January 28, January 30, (in millions) 2018 2017 2016 Gross profit: Dollar Tree $ 3,998.5 $ 3,584.7 $ 3,249.3 Family Dollar 3,023.4 2,810.0 1,407.4 Total gross profit $ 7,021.9 $ 6,394.7 $ 4,656.7 Depreciation and amortization expense by segment is as follows: Year Ended February 3, January 28, January 30, (in millions) 2018 2017 2016 Depreciation and amortization expense: Dollar Tree $ 251.8 $ 241.3 $ 223.4 Family Dollar 359.7 396.5 264.3 Total depreciation and amortization expense $ 611.5 $ 637.8 $ 487.7 Operating income (loss) by segment is as follows: Year Ended February 3, January 28, January 30, (in millions) 2018 2017 2016 Operating income (loss): Dollar Tree $ 1,481.9 $ 1,305.3 $ 1,080.5 Family Dollar 517.2 399.5 (30.8 ) Total operating income $ 1,999.1 $ 1,704.8 $ 1,049.7 Total assets by segment are as follows: As of February 3, January 28, (in millions) 2018 2017 Total assets: Dollar Tree $ 4,113.4 $ 3,705.5 Family Dollar 12,219.4 11,996.1 Total assets $ 16,332.8 $ 15,701.6 Total goodwill by segment is as follows: As of February 3, January 28, (in millions) 2018 2017 Total goodwill: Dollar Tree $ 347.1 $ 345.4 Family Dollar 4,678.1 4,678.1 Total goodwill $ 5,025.2 $ 5,023.5 Goodwill is reassigned between segments when stores are rebannered between segments. There were no stores rebannered between segments in 2017 . In 2016 , the Company reassigned $60.0 million of goodwill from Family Dollar to Dollar Tree as a result of rebannering.</t>
  </si>
  <si>
    <t>CONDENSED CONSOLIDATING FINANCIAL INFORMATION CONDENSED CONSOLIDATING FINANCIAL INFORMATION</t>
  </si>
  <si>
    <t>Condensed Financial Information of Parent Company Only Disclosure [Abstract]</t>
  </si>
  <si>
    <t>Condensed Financial Information of Parent Company Only Disclosure [Text Block]</t>
  </si>
  <si>
    <t>CONDENSED CONSOLIDATING FINANCIAL INFORMATION As discussed in Note 6, at February 3, 2018 , the Company had outstanding $750.0 million principal amount of 5.25% Acquisition Notes due March 1, 2020 and $2,500.0 million principal amount of 5.75% Acquisition Notes due March 1, 2023, which are unsecured obligations of the Company and are also fully, unconditionally, jointly and severally guaranteed on an unsecured, unsubordinated basis, subject to certain exceptions, by certain of the Company's direct or indirect wholly-owned U.S. subsidiaries, including Family Dollar and certain of its subsidiaries. All of the subsidiaries, guarantor and non-guarantor, are 100% owned by the parent. Supplemental condensed consolidated financial information of the Company, including such information for the Guarantors, is presented below. The information is presented in accordance with the requirements of Rule 3-10 under Regulation S-X of the Securities and Exchange Commission (the "SEC"). The financial information may not necessarily be indicative of results of operations, cash flows or financial position had the guarantor or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densed consolidating financial information contained herein provides a more meaningful disclosure to allow investors to determine the nature of the assets held by, and the operations of, the combined groups. The Company completed the exchange of the Acquisition Notes for registered notes with substantially identical terms on August 1, 2016. On January 30, 2018, the Company provided an irrevocable notice to the 2020 Notes holders to call the $750.0 million 2020 Notes on March 1, 2018. In connection with the early redemption of the 2020 Notes, the Company recorded a make-whole premium of $9.8 million in "Interest expense, net" for the year ended February 3, 2018 in the accompanying consolidated income statements, which was payable on the call date of March 1, 2018. The Company paid the $759.8 million on March 1, 2018. In addition, the remaining $6.1 million of amortizable non-cash deferred financing costs at February 3, 2018 were fully expensed at the call date of March 1, 2018. Condensed Consolidating Statements of Comprehensive Income Year Ended February 3, 2018 Guarantor Non-Guarantor Consolidation Consolidated (in millions) Parent Subsidiaries Subsidiaries Adjustments Company Net sales $ — $ 22,010.0 $ 358.8 $ (123.3 ) $ 22,245.5 Cost of sales — 15,105.5 173.4 (55.3 ) 15,223.6 Gross profit — 6,904.5 185.4 (68.0 ) 7,021.9 Selling, general and administrative expenses 6.1 4,922.5 162.2 (68.0 ) 5,022.8 Operating income (loss) (6.1 ) 1,982.0 23.2 — 1,999.1 Interest expense (income), net 239.8 69.8 (7.8 ) — 301.8 Other (income) expense, net (0.1 ) (7.5 ) 0.9 — (6.7 ) Income before income taxes (245.8 ) 1,919.7 30.1 — 1,704.0 Provision for income taxes (113.5 ) 87.2 16.0 — (10.3 ) Equity in earnings of subsidiaries (1,846.6 ) (14.2 ) — 1,860.8 — Net income 1,714.3 1,846.7 14.1 (1,860.8 ) 1,714.3 Other comprehensive income 5.3 1.6 5.3 (6.9 ) 5.3 Comprehensive income $ 1,719.6 $ 1,848.3 $ 19.4 $ (1,867.7 ) $ 1,719.6 Condensed Consolidating Statements of Comprehensive Income (Continued) Year Ended January 28, 2017 Guarantor Non-Guarantor Consolidation Consolidated (in millions) Parent Subsidiaries Subsidiaries Adjustments Company Net sales $ — $ 20,506.9 $ 731.6 $ (519.3 ) $ 20,719.2 Cost of sales — 14,178.1 584.4 (438.0 ) 14,324.5 Gross profit — 6,328.8 147.2 (81.3 ) 6,394.7 Selling, general and administrative expenses 7.4 4,631.0 125.2 (73.7 ) 4,689.9 Operating (loss) income (7.4 ) 1,697.8 22.0 (7.6 ) 1,704.8 Interest expense (income), net 316.8 66.3 (7.6 ) — 375.5 Other (income) expense, net 7.4 (0.7 ) 0.8 (7.6 ) (0.1 ) Income (loss) before income taxes (331.6 ) 1,632.2 28.8 — 1,329.4 Provision for income taxes (133.3 ) 558.8 7.7 — 433.2 Equity in earnings of subsidiaries (1,094.5 ) (15.4 ) — 1,109.9 — Net income 896.2 1,088.8 21.1 (1,109.9 ) 896.2 Other comprehensive income 5.5 1.7 5.5 (7.2 ) 5.5 Comprehensive income $ 901.7 $ 1,090.5 $ 26.6 $ (1,117.1 ) $ 901.7 Year Ended January 30, 2016 Guarantor Non-Guarantor Consolidation Consolidated (in millions) Parent Subsidiaries Subsidiaries Adjustments Company Net sales $ — $ 15,312.2 $ 737.6 $ (551.4 ) $ 15,498.4 Cost of sales — 10,715.6 664.1 (538.0 ) 10,841.7 Gross profit — 4,596.6 73.5 (13.4 ) 4,656.7 Selling, general and administrative expenses 48.4 3,505.5 62.5 (9.4 ) 3,607.0 Operating (loss) income (48.4 ) 1,091.1 11.0 (4.0 ) 1,049.7 Interest expense (income), net 464.4 139.1 (4.1 ) — 599.4 Other (income) expense, net 4.0 (0.2 ) 2.3 (4.0 ) 2.1 Income (loss) before income taxes (516.8 ) 952.2 12.8 — 448.2 Provision for income taxes (213.3 ) 361.6 17.5 — 165.8 Equity in earnings of subsidiaries (585.9 ) (31.1 ) — 617.0 — Net income (loss) 282.4 621.7 (4.7 ) (617.0 ) 282.4 Other comprehensive loss — — (9.0 ) — (9.0 ) Comprehensive income $ 282.4 $ 621.7 $ (13.7 ) $ (617.0 ) $ 273.4 Condensed Consolidating Balance Sheets February 3, 2018 Guarantor Non-Guarantor Consolidating Consolidated (in millions) Parent Subsidiaries Subsidiaries Adjustments Company ASSETS Current assets: Cash and cash equivalents $ 133.2 $ 700.1 $ 264.5 $ — $ 1,097.8 Merchandise inventories, net — 3,120.4 48.9 — 3,169.3 Current deferred tax assets, net — (7.9 ) 7.9 — — Due from intercompany, net 102.1 635.5 69.0 (806.6 ) — Other current assets 0.2 271.9 37.1 — 309.2 Total current assets 235.5 4,720.0 427.4 (806.6 ) 4,576.3 Property, plant and equipment, net — 3,175.7 25.0 — 3,200.7 Assets available for sale — 8.0 — — 8.0 Goodwill — 4,993.1 32.1 — 5,025.2 Favorable lease rights, net — 375.3 — — 375.3 Tradename intangible asset — 3,100.0 — — 3,100.0 Other intangible assets, net — 4.8 — — 4.8 Investment in subsidiaries 9,748.8 108.2 — (9,857.0 ) — Intercompany note receivable 1,801.4 — 188.8 (1,990.2 ) — Due from intercompany, net 1,310.7 — — (1,310.7 ) — Other assets — 42.3 2.9 (2.7 ) 42.5 Total assets $ 13,096.4 $ 16,527.4 $ 676.2 $ (13,967.2 ) $ 16,332.8 LIABILITIES AND EQUITY Current liabilities: Current portion of long-term debt $ 915.9 $ — $ — $ — $ 915.9 Accounts payable — 1,162.0 11.9 0.9 1,174.8 Due to intercompany, net 524.0 216.5 66.1 (806.6 ) — Income taxes payable (27.2 ) 50.7 8.0 — 31.5 Other current liabilities 43.9 398.2 294.8 — 736.9 Total current liabilities 1,456.6 1,827.4 380.8 (805.7 ) 2,859.1 Long-term debt, net, excluding current portion 4,455.4 306.7 — — 4,762.1 Unfavorable lease rights, net — 100.0 — — 100.0 Deferred tax liabilities, net 1.9 983.3 — — 985.2 Income taxes payable, long-term — 43.8 — — 43.8 Due to intercompany, net — 1,310.7 — (1,310.7 ) — Intercompany note payable — 1,990.2 — (1,990.2 ) — Other liabilities 0.2 305.1 98.6 (3.6 ) 400.3 Total liabilities 5,914.1 6,867.2 479.4 (4,110.2 ) 9,150.5 Shareholders' equity 7,182.3 9,660.2 196.8 (9,857.0 ) 7,182.3 Total liabilities and equity $ 13,096.4 $ 16,527.4 $ 676.2 $ (13,967.2 ) $ 16,332.8 Condensed Consolidating Balance Sheets (Continued) January 28, 2017 Guarantor Non-Guarantor Consolidating Consolidated (in millions) Parent Subsidiaries Subsidiaries Adjustments Company ASSETS Current assets: Cash and cash equivalents $ 562.4 $ 139.2 $ 164.8 $ — $ 866.4 Short-term investments — — 4.0 — 4.0 Merchandise inventories, net — 2,826.3 41.2 (1.7 ) 2,865.8 Current deferred tax assets, net — (9.3 ) 9.3 — — Due from intercompany, net 58.7 1,041.5 42.8 (1,143.0 ) — Other current assets 0.5 198.7 2.3 0.3 201.8 Total current assets 621.6 4,196.4 264.4 (1,144.4 ) 3,938.0 Property, plant and equipment, net — 3,085.3 30.5 — 3,115.8 Assets available for sale — 9.0 — — 9.0 Goodwill — 4,993.1 30.4 — 5,023.5 Favorable lease rights, net — 468.6 — — 468.6 Tradename intangible asset — 3,100.0 — — 3,100.0 Other intangible assets, net — 5.1 — — 5.1 Investment in subsidiaries 8,640.1 106.6 — (8,746.7 ) — Intercompany note receivable 1,926.4 — 188.8 (2,115.2 ) — Due from intercompany, net 1,243.8 — — (1,243.8 ) — Other assets — 41.3 3.3 (3.0 ) 41.6 Total assets $ 12,431.9 $ 16,005.4 $ 517.4 $ (13,253.1 ) $ 15,701.6 LIABILITIES AND EQUITY Current liabilities: Current portion of long-term debt $ 152.1 $ — $ — $ — $ 152.1 Accounts payable — 1,105.9 14.7 (1.0 ) 1,119.6 Due to intercompany, net 969.6 121.5 51.9 (1,143.0 ) — Other current liabilities 66.4 470.5 207.3 — 744.2 Income taxes payable (1.9 ) 91.0 0.9 — 90.0 Total current liabilities 1,186.2 1,788.9 274.8 (1,144.0 ) 2,105.9 Long-term debt, net, excluding current portion 5,853.9 315.8 — — 6,169.7 Unfavorable lease rights, net — 124.0 — — 124.0 Deferred tax liabilities, net 2.0 1,456.9 — — 1,458.9 Income taxes payable, long-term — 71.2 — — 71.2 Due to intercompany, net — 1,243.8 — (1,243.8 ) — Intercompany note payable — 2,115.2 — (2,115.2 ) — Other liabilities — 377.5 8.1 (3.2 ) 382.4 Total liabilities 7,042.1 7,493.3 282.9 (4,506.2 ) 10,312.1 Shareholders' equity 5,389.8 8,512.1 234.5 (8,746.9 ) 5,389.5 Total liabilities and equity $ 12,431.9 $ 16,005.4 $ 517.4 $ (13,253.1 ) $ 15,701.6 Condensed Consolidating Statements of Cash Flows Year Ended February 3, 2018 Guarantor Non-Guarantor Consolidating Consolidated (in millions) Parent Subsidiaries Subsidiaries Adjustments Company Net cash provided by operating activities $ 222.3 $ 1,908.5 $ 153.3 $ (773.9 ) $ 1,510.2 Cash flows from investing activities: Capital expenditures — (631.0 ) (1.2 ) — (632.2 ) Proceeds from sale of restricted and unrestricted investments — — 4.0 — 4.0 Other — 0.3 — — 0.3 Net cash provided by (used in) investing activities — (630.7 ) 2.8 — (627.9 ) Cash flows from financing activities: Principal payments for long-term debt (659.1 ) — — — (659.1 ) Dividends paid — (716.9 ) (57.0 ) 773.9 — Proceeds from stock issued pursuant to stock-based compensation plans 35.0 — — — 35.0 Cash paid for taxes on exercises/vesting of stock-based compensation (27.4 ) — — — (27.4 ) Net cash used in financing activities (651.5 ) (716.9 ) (57.0 ) 773.9 (651.5 ) Effect of exchange rate changes on cash and cash equivalents — — 0.6 — 0.6 Net (decrease) increase in cash and cash equivalents (429.2 ) 560.9 99.7 — 231.4 Cash and cash equivalents at beginning of period 562.4 139.2 164.8 — 866.4 Cash and cash equivalents at end of period $ 133.2 $ 700.1 $ 264.5 $ — $ 1,097.8 Condensed Consolidating Statements of Cash Flows (continued) Year Ended January 28, 2017 Guarantor Non-Guarantor Consolidating Consolidated (in millions) Parent Subsidiaries Subsidiaries Adjustments Company Net cash provided by operating activities $ 2,022.9 $ 1,121.1 $ 71.5 $ (1,542.2 ) $ 1,673.3 Cash flows from investing activities: Capital expenditures — (563.4 ) (1.3 ) — (564.7 ) Purchase of restricted investments — (36.1 ) — — (36.1 ) Proceeds from sale of restricted investments — 118.1 — — 118.1 Other — (0.9 ) — — (0.9 ) Net cash used in investing activities — (482.3 ) (1.3 ) — (483.6 ) Cash flows from financing activities: Principal payments for long-term debt (4,036.2 ) — — — (4,036.2 ) Proceeds from long-term debt, net of discount 2,962.5 — — — 2,962.5 Repayments of revolving credit facility (140.0 ) — — — (140.0 ) Proceeds from revolving credit facility 140.0 — — — 140.0 Net intercompany note activity (400.0 ) 400.0 — — — Dividends paid — (1,536.5 ) (23.0 ) 1,559.5 — Proceeds from stock issued pursuant to stock-based compensation plans 41.5 — — — 41.5 Cash paid for taxes on exercises/vesting of stock-based compensation (22.2 ) — — — (22.2 ) Other (6.1 ) — — — (6.1 ) Net cash used in financing activities (1,460.5 ) (1,136.5 ) (23.0 ) 1,559.5 (1,060.5 ) Effect of exchange rate changes on cash and cash equivalents — — 1.1 — 1.1 Net (decrease) increase in cash and cash equivalents 562.4 (497.7 ) 48.3 17.3 130.3 Cash and cash equivalents at beginning of period — 636.9 116.5 (17.3 ) 736.1 Cash and cash equivalents at end of period $ 562.4 $ 139.2 $ 164.8 $ — $ 866.4 Condensed Consolidating Statements of Cash Flows (continued) Year Ended January 30, 2016 Guarantor Non-Guarantor Consolidating Consolidated (in millions) Parent Subsidiaries Subsidiaries Adjustments Company Net cash provided by (used in) operating activities $ 765.1 $ 720.8 $ (19.4 ) $ (664.0 ) $ 802.5 Cash flows from investing activities: Capital expenditures — (475.7 ) (4.8 ) — (480.5 ) Acquisition of Family Dollar, net of common stock issued, equity compensation and cash acquired (6,833.0 ) 207.3 98.0 — (6,527.7 ) Other — (7.5 ) 37.3 — 29.8 Net cash provided by (used in) investing activities (6,833.0 ) (275.9 ) 130.5 — (6,978.4 ) Cash flows from financing activities: Principal payments for long-term debt (4,991.5 ) (935.2 ) — — (5,926.7 ) Proceeds from long-term debt, net of discount 12,130.2 — — — 12,130.2 Net intercompany note activity (1,109.6 ) 1,109.6 — — — Dividends paid — (646.7 ) — 646.7 — Debt-issuance costs (159.8 ) — — — (159.8 ) Cash paid for taxes on exercises/vesting of stock-based compensation (21.6 ) — — — (21.6 ) Other 26.7 — — — 26.7 Net cash provided by (used in) financing activities 5,874.4 (472.3 ) — 646.7 6,048.8 Effect of exchange rate changes on cash and cash equivalents — — (0.9 ) — (0.9 ) Net (decrease) increase in cash and cash equivalents (193.5 ) (27.4 ) 110.2 (17.3 ) (128.0 ) Cash and cash equivalents at beginning of period 193.5 664.3 6.3 — 864.1 Cash and cash equivalents at end of period $ — $ 636.9 $ 116.5 $ (17.3 ) $ 736.1</t>
  </si>
  <si>
    <t>QUARTERLY FINANCIAL INFORMATION (Unaudited)</t>
  </si>
  <si>
    <t>Quarterly Financial Information Disclosure [Abstract]</t>
  </si>
  <si>
    <t>QUARTERLY FINANCIAL INFORMATION (Unaudited) The following table sets forth certain items from the Company's unaudited consolidated income statements for each quarter of fiscal year 2017 and 2016 . The unaudited information has been prepared on the same basis as the audited consolidated financial statements appearing elsewhere in this report and includes all adjustments, consisting only of normal recurring adjustments, which management considers necessary for a fair presentation of the financial data shown. The operating results for any quarter are not necessarily indicative of results for a full year or for any future period. (dollars in millions, except diluted net income per share data) First Quarter (1) Second Quarter Third Quarter Fourth Quarter Fiscal 2017: Net sales $ 5,287.1 $ 5,281.2 $ 5,316.6 $ 6,360.6 Gross profit $ 1,627.1 $ 1,627.8 $ 1,666.0 $ 2,101.0 Operating income (2) $ 388.8 $ 419.5 $ 425.2 $ 765.6 Net income (3) $ 200.5 $ 233.8 $ 239.9 $ 1,040.1 Diluted net income per share (3) $ 0.85 $ 0.98 $ 1.01 $ 4.37 Stores open at end of quarter 14,482 14,581 14,744 14,835 Comparable store net sales change (4) 0.5 % 2.4 % 3.3 % 2.5 % Fiscal 2016: Net sales $ 5,085.8 $ 4,996.3 $ 5,001.6 $ 5,635.3 Gross profit $ 1,554.6 $ 1,512.4 $ 1,520.5 $ 1,807.0 Operating income $ 418.7 $ 357.2 $ 342.4 $ 586.5 Net income $ 232.7 $ 170.2 $ 171.6 $ 321.8 Diluted net income per share $ 0.98 $ 0.72 $ 0.72 $ 1.36 Stores open at end of quarter 13,997 14,129 14,284 14,334 Comparable store net sales change (4) 2.2 % 1.1 % 1.8 % 1.3 % (1) Easter was observed on April 16, 2017 and March 27, 2016. (2) In the first and second quarters of 2017, the Company incurred $50.9 million and $2.6 million , respectively, in impairment charges related to its divestiture-related receivable from Dollar Express. In the fourth quarter of 2017, the Company settled a lawsuit with Dollar Express related to the divestiture, under which Dollar Express paid the Company $35.0 million of the impaired receivable. (3) In the first, second and fourth quarters of 2017, net income and diluted net income per share were affected, net of tax, by the impairment charges and settlement, respectively, noted in (2) above, in the amounts of $31.6 million and $0.13 per share, $1.6 million and $0.01 per share, and $21.4 million and $0.09 per share, respectively. In the fourth quarter of 2017, the Company reevaluated its workers' compensation insurance reserves. As a result of the effect of rebannered Family Dollar stores, among other factors, the Company determined that the Dollar Tree workers' compensation loss reserves were not as predictable as they were previously. Therefore, the Company concluded that it was no longer appropriate to discount these reserves. The increase in the Dollar Tree workers' compensation reserve resulting from the change to record the reserves on an undiscounted basis decreased fourth quarter 2017 net income and diluted net income per share by $8.0 million and $0.03 per share, respectively. Also, on January 30, 2018, the Company provided an irrevocable notice to the holders of the $750.0 million 2020 Notes to call the 2020 Notes on March 1, 2018. In connection with the early redemption of the 2020 Notes, the Company recorded a redemption premium of $9.8 million , which was payable on the call date of March 1, 2018. The Company paid the $759.8 million on March 1, 2018. As a result of recording the redemption premium on the 2020 Notes, fourth quarter 2017 net income and diluted net income per share decreased by $6.2 million and $0.03 per share, respectively. In addition, as a result of the enactment of the TCJA on December 22, 2017, fourth quarter 2017 net income and diluted net income per share increased by $583.7 million and $2.45 per share, respectively, in the fourth quarter of 2017. (4) Both the Company's Dollar Tree stores and its acquired Family Dollar stores are included in the comparable store net sales calculation beginning in the fourth quarter of fiscal 2016; prior to that, only the Company's Dollar Tree stores were included in the comparable store net sales calculation.</t>
  </si>
  <si>
    <t>SUMMARY OF SIGNIFICANT ACCOUNTING POLICIES (Policies)</t>
  </si>
  <si>
    <t>Description of Business</t>
  </si>
  <si>
    <t>Description of Business Dollar Tree, Inc. (the Company) is a leading operator of discount retail stores in the United States and Canada. Below are those accounting policies considered by the Company to be significant.</t>
  </si>
  <si>
    <t>Principles of Consolidation</t>
  </si>
  <si>
    <t>Principles of Consolidation The consolidated financial statements include the financial statements of Dollar Tree, Inc., and its wholly-owned subsidiaries. All significant intercompany balances and transactions have been eliminated in consolidation.</t>
  </si>
  <si>
    <t>Segment Information</t>
  </si>
  <si>
    <t xml:space="preserve">Segment Information At February 3, 2018 , the Company operates more than 14,8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and "Dollar Tree Canada" brands, 11 distribution centers in the United States, two distribution centers in Canada and a Store Support Center in Chesapeake, Virgini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11 distribution centers and a Store Support Center in Matthews, North Carolina. </t>
  </si>
  <si>
    <t>Foreign Currency</t>
  </si>
  <si>
    <t>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income) expense, net" have not been significant.</t>
  </si>
  <si>
    <t>Fiscal Year</t>
  </si>
  <si>
    <t>Fiscal Year The Company's fiscal year ends on the Saturday closest to January 31. Any reference herein to " 2017 " or "Fiscal 2017 ," “ 2016 ” or “Fiscal 2016 ,” and “ 2015 ” or “Fiscal 2015 ,” relates to as of or for the year ended February 3, 2018 , January 28, 2017 , and January 30, 2016 , respectively. Fiscal 2017 included 53 weeks, commensurate with the retail calendar. Fiscal 2016 and 2015 each included 52 weeks. " 2018 " or "Fiscal 2018 " ends on February 2, 2019 and will include 52 week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Purchase Price Allocation</t>
  </si>
  <si>
    <t xml:space="preserve">Purchase Price Allocation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 To assist in the purchase price allocation for the Acquisition, the Company engaged a third-party appraisal firm. See Note 2 for more information regarding the Acquisition. </t>
  </si>
  <si>
    <t>Cash and Cash Equivalents</t>
  </si>
  <si>
    <t>Cash and Cash Equivalents Cash and cash equivalents at February 3, 2018 and January 28, 2017 includes $674.1 million and $554.4 million , respectively, of investments primarily in money market securities which are valued at cost, which approximates fair value. For purposes of the consolidated statements of cash flows, the Company considers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t>
  </si>
  <si>
    <t>Merchandise Inventories</t>
  </si>
  <si>
    <t>Merchandise Inventories Merchandise inventories at the Company’s distribution centers are stated at the lower of cost or market,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37.4 million and $116.9 million at February 3, 2018 and January 28, 2017 , respectively.</t>
  </si>
  <si>
    <t>Property, Plant and Equipment</t>
  </si>
  <si>
    <t xml:space="preserve">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estimated useful lives of the respective assets or the committed terms of the related leases, whichever is shorter. Amortization is included in "Selling, general and administrative expenses" in the accompanying consolidated income statements. Costs incurred related to software developed for internal use are capitalized and amortized, generally over three years. Property, plant and equipment, net, as of February 3, 2018 and January 28, 2017 consists of the following: February 3, January 28, (in millions) 2018 2017 Land $ 208.0 $ 193.8 Buildings 1,092.5 1,044.9 Leasehold improvements 1,860.2 1,690.2 Furniture, fixtures and equipment 3,003.3 2,735.4 Construction in progress 228.8 146.0 Total property, plant and equipment 6,392.8 5,810.3 Less: accumulated depreciation 3,192.1 2,694.5 Total property, plant and equipment, net $ 3,200.7 $ 3,115.8 </t>
  </si>
  <si>
    <t>Capitalized Interest</t>
  </si>
  <si>
    <t xml:space="preserve">Capitalized Interest The Company capitalizes interest on borrowed funds during the construction of certain property and equipment. The Company capitalized $2.3 million , $2.4 million and $1.3 million of interest costs in the years ended February 3, 2018 , January 28, 2017 and January 30, 2016 , respectively. </t>
  </si>
  <si>
    <t>Goodwill and Nonamortizing Intangible Assets</t>
  </si>
  <si>
    <t>Goodwill and Nonamortizing Intangible Assets Goodwill and nonamortizing intangible asset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ed its annual impairment testing in November 2017 and determined that no impairment existed.</t>
  </si>
  <si>
    <t>Other Assets</t>
  </si>
  <si>
    <t xml:space="preserve">Other Assets Other assets consist primarily of deferred compensation plan assets and receivables which are expected to be recovered over periods longer than one year. </t>
  </si>
  <si>
    <t>Impairment of Long-Lived Assets and Long-Lived Assets to Be Disposed Of</t>
  </si>
  <si>
    <t>Impairment of Long-Lived Assets and Long-Lived Assets to Be Disposed Of 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17 , 2016 and 2015 , the Company recorded charges of $5.6 million , $3.7 million and $1.6 million , respectively, to write down certain assets. These charges are recorded as a component of "Selling, general and administrative expenses" in the accompanying consolidated income statements.</t>
  </si>
  <si>
    <t>Financial Instruments</t>
  </si>
  <si>
    <t xml:space="preserve">Financial Instruments The Company may utilize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in the period earned or incurred. The Company formally documents all hedging relationships, if applicable, and assesses hedge effectiveness both at inception and on an ongoing basis. </t>
  </si>
  <si>
    <t>Fair Value Measurements</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the Company's financial assets and liabilities that are recorded and disclosed at fair value on a recurring basis: (in millions) February 3, January 28, Level 1 Short-term investments $ — $ 4.0 Deferred compensation plan assets 20.7 19.8 Long-term debt - Secured Senior Notes and Acquisition Notes 3,684.6 3,740.3 Level 2 Long-term debt - term loans 2,187.6 2,828.2 The Company’s cash and cash equivalents are valued at cost, which approximates fair value, due to the short-term maturities of these instruments. Deferred compensation plan assets are held pursuant to deferred compensation plans for certain officers and executives. The deferred compensation plan assets are recorded in "Other assets" on the accompanying consolidated balance sheets and a corresponding liability is recorded in "Other liabilities" on the accompanying consolidated balance sheets. The fair values of the Company's Secured Senior Notes and Acquisition Notes were determined using Level 1 inputs as quoted prices in active markets for identical assets or liabilities are available. The fair values of the Company's term loans were determined using Level 2 inputs as quoted prices are readily available from pricing services, but the prices are not published. The carrying values of the Company's Tranche A Revolving Credit Facility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corded impairment charges of $3.1 million , $0.7 million , and $1.6 million in fiscal 2017 , 2016 and 2015 , respectively, to reduce certain store assets to their estimated fair values. The fair values were determined based on the income approach, in which the Company utilized internal cash flow projections over the life of the underlying lease agreements discounted based on the Company's risk-adjusted rate. These measures of fair value, and related inputs, are considered a Level 3 approach under the fair value hierarchy. There were no other changes related to Level 3 assets. The Company also recorded impairment charges of $2.5 million and $3.0 million in fiscal 2017 and 2016, respectively, to reduce certain assets held for sale to their estimated fair values. The fair values were determined based on the market prices of similar assets. The measures of fair value are considered a Level 2 approach under the fair value hierarchy.</t>
  </si>
  <si>
    <t>Lease Accounting</t>
  </si>
  <si>
    <t>Lease Accounting The Company generally leases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t>
  </si>
  <si>
    <t>Revenue Recognition</t>
  </si>
  <si>
    <t>Revenue Recognition The Company recognizes sales revenue, net of estimated returns and sales tax, at the time the customer tenders payment for and takes possession of the merchandise.</t>
  </si>
  <si>
    <t>Taxes Collected</t>
  </si>
  <si>
    <t>Taxes Collected The Company reports taxes assessed by a governmental authority that are directly imposed on revenue-producing transactions (i.e., sales tax) on a net (excluded from revenue) basis.</t>
  </si>
  <si>
    <t>Cost of Sales</t>
  </si>
  <si>
    <t>Cost of Sales The Company includes the cost of merchandise, warehousing and distribution costs, and certain occupancy costs in cost of sales.</t>
  </si>
  <si>
    <t>Vendor Allowances</t>
  </si>
  <si>
    <t>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t>
  </si>
  <si>
    <t>Pre-Opening Costs</t>
  </si>
  <si>
    <t>Pre-Opening Costs The Company expenses pre-opening costs for new, expanded, relocated and rebannered stores, as incurred.</t>
  </si>
  <si>
    <t>Advertising Costs</t>
  </si>
  <si>
    <t>Advertising Costs The Company expenses advertising costs as they are incurred and they are included in "Selling, general and administrative expenses" on the accompanying consolidated income statements. Advertising costs, net of co-op recoveries from vendors, approximated $106.3 million , $60.1 million and $32.5 million for the years ended February 3, 2018 , January 28, 2017 , and January 30, 2016 , respectively.</t>
  </si>
  <si>
    <t>Income Taxes</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t>
  </si>
  <si>
    <t>Stock-Based Compensation</t>
  </si>
  <si>
    <t xml:space="preserve">Stock-Based Compensation The Company recognizes expense for all share-based payments to employees and non-employee directors based on their fair values. Total stock-based compensation expense for 2017 , 2016 and 2015 was $65.8 million , $60.3 million and $52.3 million , respectively. The Company recognizes expense related to the fair value of restricted stock units (RSUs) and stock options over the requisite service period on a straight-line basis or a shorter period based on the retirement eligibility of the grantee. The fair value of RSUs is determined using the closing price of the Company’s common stock on the date of grant. The fair value of stock option grants is estimated on the date of grant using the Black-Scholes option pricing model. The Company accounts for forfeitures when they occur. </t>
  </si>
  <si>
    <t>Net Income Per Share</t>
  </si>
  <si>
    <t>Net Income Per Share 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t>
  </si>
  <si>
    <t>Recent Accounting Pronouncements</t>
  </si>
  <si>
    <t xml:space="preserve">Recent Accounting Pronouncements In February 2016, the Financial Accounting Standards Board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has engaged a third party to assist in its preparation for implementation and its evaluation of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income statements or consolidated statements of cash flows. The Company is in the process of implementing software to assist in the quantification of the expected impact on the consolidated balance sheets and to facilitate the calculations of the related accounting entries and disclosures. 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ASU 2014-09 permits the use of either the retrospective or cumulative effect transition method. The Company will adopt the standard in the first quarter of fiscal 2018 with a cumulative adjustment to retained earnings and the adoption of the standard will not have a material impact on its consolidated financial statements. </t>
  </si>
  <si>
    <t>SUMMARY OF SIGNIFICANT ACCOUNTING POLICIES (Tables)</t>
  </si>
  <si>
    <t>Property, Plant and Equipment Table</t>
  </si>
  <si>
    <t>Property, plant and equipment are stated at cost and depreciated using the straight-line method over the estimated useful lives of the respective assets as follows: Buildings 39 to 40 years Furniture, fixtures and equipment 3 to 15 years</t>
  </si>
  <si>
    <t>Fair Value, Assets Measured on Recurring Basis</t>
  </si>
  <si>
    <t>The following table sets forth the Company's financial assets and liabilities that are recorded and disclosed at fair value on a recurring basis: (in millions) February 3, January 28, Level 1 Short-term investments $ — $ 4.0 Deferred compensation plan assets 20.7 19.8 Long-term debt - Secured Senior Notes and Acquisition Notes 3,684.6 3,740.3 Level 2 Long-term debt - term loans 2,187.6 2,828.2</t>
  </si>
  <si>
    <t>ACQUISITION (Tables)</t>
  </si>
  <si>
    <t>Schedule of Business Acquisitions, by Acquisition</t>
  </si>
  <si>
    <t>The following table summarizes the final allocation of the fair values of the identifiable assets acquired and liabilities assumed as of the Acquisition Date. Within the measurement period, which closed during the second quarter of 2016, the Company made certain purchase accounting adjustments due to continued refinement of management's original appraisals and estimates. None of these measurement period adjustments had a material impact on the purchase price allocation. (in millions) Cash $ 305.3 Short-term investments 4.0 Accounts receivable 71.1 Inventory 1,765.5 Taxes receivable 32.9 Other current assets 100.1 Property, plant and equipment 1,893.3 Assets available for sale 10.1 Goodwill 4,859.9 Intangible assets, net 3,570.4 Other assets 78.1 Long-term debt, including current portion (497.0 ) Accounts payable (635.2 ) Other current liabilities (563.4 ) Deferred tax liabilities, net (1,618.4 ) Other liabilities (253.6 ) Total purchase price $ 9,123.1 Less: Cash acquired (305.3 ) Total purchase price, net of cash acquired 8,817.8 Acquisition cost paid in common stock (2,272.4 ) Acquisition cost paid in equity compensation (17.7 ) Acquisition cost paid in cash, net of cash acquired $ 6,527.7</t>
  </si>
  <si>
    <t>Business Acquisition, Pro Forma Information</t>
  </si>
  <si>
    <t>The following unaudited consolidated pro forma summary has been prepared by adjusting the Company's historical data to give effect to the Acquisition as if it had occurred on February 2, 2014 : Pro Forma - Unaudited Year Ended (in millions, except per share data) January 30, 2016 Net sales $ 19,782.3 Net income $ 565.7 Basic net income per share $ 2.41 Diluted net income per share $ 2.40</t>
  </si>
  <si>
    <t>BALANCE SHEET COMPONENTS (Tables)</t>
  </si>
  <si>
    <t>Property, Plant and Equipment, Net</t>
  </si>
  <si>
    <t>Schedule of Other Current Assets</t>
  </si>
  <si>
    <t>Other current assets as of February 3, 2018 and January 28, 2017 consist of the following: February 3, January 28, (in millions) 2018 2017 Prepaid rent $ 138.3 $ 1.9 Other accounts receivable 90.4 82.0 Prepaid store supplies 47.1 38.6 Other prepaid assets 33.4 23.4 Accounts receivable - divestiture-related — 55.9 Total other current assets $ 309.2 $ 201.8</t>
  </si>
  <si>
    <t>Other Current Liabilities Table</t>
  </si>
  <si>
    <t>Other current liabilities as of February 3, 2018 and January 28, 2017 consist of accrued expenses for the following: February 3, January 28, (in millions) 2018 2017 Taxes (other than income taxes) $ 176.6 $ 163.1 Compensation and benefits 155.2 194.9 Insurance 105.4 101.7 Accrued interest 91.1 84.7 Accrued construction costs 45.0 30.3 Rent liabilities 34.1 36.1 Accrued utility expenses 23.9 21.2 Accrued repairs 18.8 18.3 Other 86.8 93.9 Total other current liabilities $ 736.9 $ 744.2</t>
  </si>
  <si>
    <t>Other Long-Term Liabilities Table</t>
  </si>
  <si>
    <t>Other long-term liabilities as of February 3, 2018 and January 28, 2017 consist of the following: February 3, January 28, (in millions) 2018 2017 Insurance $ 230.2 $ 224.0 Deferred rent 136.5 122.6 Other 33.6 35.8 Total other long-term liabilities $ 400.3 $ 382.4</t>
  </si>
  <si>
    <t>INCOME TAXES (Tables)</t>
  </si>
  <si>
    <t>Income Tax Expense (Benefit), Intraperiod Tax Allocation Table</t>
  </si>
  <si>
    <t>Total income taxes were allocated as follows: Year Ended (in millions) February 3, 2018 January 28, 2017 January 30, 2016 Income from continuing operations $ (10.3 ) $ 433.2 $ 165.8 Shareholders' equity, tax benefit on exercises/vesting of equity-based — — (12.8 ) $ (10.3 ) $ 433.2 $ 153.0</t>
  </si>
  <si>
    <t>Income tax provision (benefit) Table</t>
  </si>
  <si>
    <t>The provision for income taxes consists of the following: Year Ended February 3, January 28, January 30, (in millions) 2018 2017 2016 Federal - current $ 439.3 $ 480.5 $ 126.9 State - current 23.8 79.5 14.6 Foreign - current 0.3 0.8 0.5 Total current $ 463.4 $ 560.8 $ 142.0 Federal - deferred (456.0 ) (37.7 ) 7.4 State - deferred (17.7 ) (89.9 ) 3.3 Foreign - deferred — — 13.1 Total deferred $ (473.7 ) $ (127.6 ) $ 23.8</t>
  </si>
  <si>
    <t>Federal statutory tax rate reconciliation Table</t>
  </si>
  <si>
    <t>A reconciliation of the statutory federal income tax rate and the effective rate follows: Year Ended February 3, 2018 January 28, 2017 January 30, 2016 Statutory tax rate 33.7 % 35.0 % 35.0 % Effect of: State and local income taxes, net of federal income tax benefit 2.5 3.0 3.0 Work Opportunity Tax Credit (1.3 ) (1.6 ) (3.8 ) State tax election — (1.4 ) — Deferred tax rate change (0.6 ) (1.6 ) — Incremental tax benefit of exercises/vesting of equity-based (0.8 ) (0.6 ) — International taxes — — (4.5 ) Change in valuation allowance (0.1 ) 0.1 4.1 Nondeductible acquisition costs — — 1.5 Tax Cuts and Jobs Act (33.0 ) — — Other, net (1.0 ) (0.3 ) 1.7 Effective tax rate (0.6 )% 32.6 % 37.0 %</t>
  </si>
  <si>
    <t>Components of Deferred Tax Assets and Liabilities Table</t>
  </si>
  <si>
    <t>Deferred income taxes reflect the net tax effects of temporary differences between the carrying amounts of assets and liabilities for financial reporting purposes and the amounts used for income tax purposes. All deferred tax assets and liabilities are classified on the accompanying consolidated balance sheets as noncurrent in accordance with ASU 2015-17 "Income Taxes (Topic 740) " and are netted based on taxing jurisdiction. Significant components of the Company's net deferred tax assets (liabilities) follow: (in millions) February 3, January 28, Deferred tax assets: Deferred rent $ 42.7 $ 59.9 Accrued expenses 17.8 71.4 Net operating losses and credit carryforwards 75.6 71.4 Accrued compensation expense 23.2 71.3 State tax election 22.8 20.4 Other — 3.4 Total deferred tax assets 182.1 297.8 Valuation allowance (38.6 ) (49.7 ) Deferred tax assets, net 143.5 248.1 Deferred tax liabilities: Property and equipment (218.5 ) (331.3 ) Other intangibles (880.5 ) (1,368.7 ) Inventory (27.1 ) (7.0 ) Other (2.6 ) — Total deferred tax liabilities (1,128.7 ) (1,707.0 ) Net deferred tax liability $ (985.2 ) $ (1,458.9 )</t>
  </si>
  <si>
    <t>Reconciliation of Unrecognized Tax Benefits Table</t>
  </si>
  <si>
    <t>The following is a reconciliation of the Company’s total gross unrecognized tax benefits: (in millions) February 3, 2018 January 28, 2017 Beginning Balance $ 71.2 $ 71.4 Additions, based on tax positions related to current year 2.5 5.9 Additions for tax positions of prior years 9.8 3.7 Reductions for tax positions of prior years (31.7 ) — Settlements (2.9 ) (2.2 ) Lapses in statutes of limitation (5.1 ) (7.6 ) Ending balance $ 43.8 $ 71.2</t>
  </si>
  <si>
    <t>COMMITMENTS AND CONTINGENCIES (Tables)</t>
  </si>
  <si>
    <t>Operating Lease Commitments Table</t>
  </si>
  <si>
    <t>Future minimum lease payments under noncancelable store and distribution center operating leases are as follows: (in millions) 2018 $ 1,381.5 2019 1,244.6 2020 1,030.3 2021 894.6 2022 695.8 Thereafter 2,156.4 Total minimum lease payments $ 7,403.2</t>
  </si>
  <si>
    <t>Minimum and Contingent Rentals Table</t>
  </si>
  <si>
    <t>Rental expense for store and distribution center operating leases included in the accompanying consolidated income statements are as follows: Year Ended February 3, January 28, January 30, (in millions) 2018 2017 2016 Minimum rentals $ 1,343.5 $ 1,276.6 $ 993.6 Contingent rentals 5.2 6.3 5.5</t>
  </si>
  <si>
    <t>LONG-TERM DEBT (Tables)</t>
  </si>
  <si>
    <t>Schedule of Long-Term Debt Instruments Table</t>
  </si>
  <si>
    <t>Long-term debt at February 3, 2018 and January 28, 2017 consists of the following: As of February 3, 2018 As of January 28, 2017 (in millions) Principal Unamortized Debt Premium and Issuance Costs Principal Unamortized Debt Premium and Issuance Costs Forgivable Promissory Note — — 7.0 — 5.25% Acquisition Notes, due 2020 750.0 6.1 750.0 8.7 5.75% Acquisition Notes, due 2023 2,500.0 30.8 2,500.0 35.9 Term Loan A-1, interest payable at LIBOR, plus 1.50%, which was 3.08% at February 3, 2018 1,532.7 3.4 2,184.8 6.2 Term Loan B-2, fixed interest rate of 4.25% 650.0 8.6 650.0 10.4 Secured Senior Notes, fixed interest rate of 5.00% 300.0 (6.8 ) 300.0 (8.8 ) $1.25 billion Tranche A Revolving Credit Facility, interest payable at LIBOR, plus 1.50%, which was 3.08% at February 3, 2018 — 12.6 — 17.6 Total $ 5,732.7 $ 54.7 $ 6,391.8 $ 70.0</t>
  </si>
  <si>
    <t>SHAREHOLDERS' EQUITY (Tables)</t>
  </si>
  <si>
    <t>Net Income Per Share Table</t>
  </si>
  <si>
    <t>The following table sets forth the calculations of basic and diluted net income per share: Year Ended February 3, January 28, January 30, (in millions, except per share data) 2018 2017 2016 Basic net income per share: Net income $ 1,714.3 $ 896.2 $ 282.4 Weighted average number of shares outstanding 236.8 235.7 222.5 Basic net income per share $ 7.24 $ 3.80 $ 1.27 Diluted net income per share: Net income $ 1,714.3 $ 896.2 $ 282.4 Weighted average number of shares outstanding 236.8 235.7 222.5 Dilutive effect of stock options and restricted stock (as determined by 0.9 1.1 1.0 Weighted average number of shares and dilutive potential shares 237.7 236.8 223.5 Diluted net income per share $ 7.21 $ 3.78 $ 1.26</t>
  </si>
  <si>
    <t>EMPLOYEE BENEFIT PLANS (Tables)</t>
  </si>
  <si>
    <t>Defined Contribution Plan Expenses Table</t>
  </si>
  <si>
    <t>Contributions to and reimbursements by the Company of expenses of the plans in the accompanying consolidated income statements were as follows: Year Ended February 3, January 28, January 30, (in millions) 2018 2017 2016 Dollar Tree Retirement Savings Plan, formerly Dollar Tree Retirement Plan $ 52.9 $ 39.9 $ 36.6 Family Dollar Employee Savings and Retirement Plan and — 9.2 6.2 Total $ 52.9 $ 49.1 $ 42.8</t>
  </si>
  <si>
    <t>Defined Contribution Plan Vesting Schedule Table</t>
  </si>
  <si>
    <t>Eligible employees vest in the Company’s profit sharing contributions based on the following schedule:  20% after two years of service  40% after three years of service  60% after four years of service  100% after five years of service</t>
  </si>
  <si>
    <t>STOCK-BASED COMPENSATION PLAN (Tables)</t>
  </si>
  <si>
    <t>Schedule of Nonvested Restricted Stock Units Activity</t>
  </si>
  <si>
    <t>The following table summarizes the status of RSUs as of February 3, 2018 , and changes during the year then ended: Shares Weighted Average Grant Date Fair Value Nonvested at January 28, 2017 1,619,501 $ 73.43 Granted 890,371 78.63 Vested (891,791 ) 67.61 Forfeited (92,829 ) 79.21 Nonvested at February 3, 2018 1,525,252 $ 79.37</t>
  </si>
  <si>
    <t>Schedule of Share-based Compensation, Stock Options, Activity</t>
  </si>
  <si>
    <t>The following tables summarize information about options outstanding at February 3, 2018 and changes during the year then ended. Stock Option Activity February 3, 2018 Weighted Average Weighted Aggregate Per Share Average Intrinsic Exercise Remaining Value Shares Price Term (in millions) Outstanding, beginning of period 1,041,435 $ 62.38 Granted 8,525 83.54 Exercised (494,411 ) 53.85 Forfeited (32,466 ) 73.01 Outstanding, end of period 523,083 $ 70.14 5.00 $ 20.2 Options vested at February 3, 2018 288,698 $ 66.56 4.25 $ 12.2 Options exercisable at end of period 288,698 $ 66.56 4.25 $ 12.2</t>
  </si>
  <si>
    <t>Schedule of options outstanding and exercisable, by range of exercise prices</t>
  </si>
  <si>
    <t xml:space="preserve"> Options Outstanding Options Exercisable Options Options Range of Outstanding Weighted Avg. Weighted Avg. Exercisable Weighted Avg. Exercise at February 3, Remaining Exercise at February 3, Exercise Prices 2018 Contractual Life Price 2018 Price $19.93 to $48.30 47,807 3.6 $ 32.36 47,807 $ 32.36 $48.31 to $68.70 33,030 2.0 57.95 30,108 57.53 $68.71 to $76.86 236,157 1.2 72.90 54,832 69.10 $76.87 to $78.45 185,805 6.7 76.98 138,465 76.98 $78.46 to $107.31 20,284 6.7 84.19 17,486 85.06 $19.93 to $107.31 523,083 5.0 $ 70.14 288,698 $ 66.56</t>
  </si>
  <si>
    <t>Weighted average assumptions</t>
  </si>
  <si>
    <t>The weighted average assumptions used in the Black-Scholes option pricing model for awards granted to certain officers in 2016 and converted awards in 2015 are as follows: Fiscal 2016 Fiscal 2015 Expected term in years 6.50 2.03 Expected volatility 24.51 % 20.77 % Annual dividend yield — % — % Risk free interest rate 2.09 % 0.60 % Weighted-average fair value of options granted during the period $ 22.10 $ 23.15 The fair value of the employees' purchase rights is estimated on the date of grant using the Black-Scholes option-pricing model with the following weighted average assumptions: Fiscal 2017 Fiscal 2016 Fiscal 2015 Expected term 3 months 3 months 3 months Expected volatility 10.9 % 14.6 % 13.2 % Annual dividend yield — % — % — % Risk free interest rate 1.1 % 0.4 % 0.2 %</t>
  </si>
  <si>
    <t>SEGMENT REPORTING (Tables)</t>
  </si>
  <si>
    <t>Schedule of Segment Reporting Information, by Segment</t>
  </si>
  <si>
    <t>Net sales by segment are as follows: Year Ended February 3, January 28, January 30, (in millions) 2018 2017 2016 Net sales: Dollar Tree $ 11,164.4 $ 10,138.7 $ 9,336.4 Family Dollar 11,081.1 10,580.5 6,162.0 Total net sales $ 22,245.5 $ 20,719.2 $ 15,498.4 Gross profit by segment is as follows: Year Ended February 3, January 28, January 30, (in millions) 2018 2017 2016 Gross profit: Dollar Tree $ 3,998.5 $ 3,584.7 $ 3,249.3 Family Dollar 3,023.4 2,810.0 1,407.4 Total gross profit $ 7,021.9 $ 6,394.7 $ 4,656.7 Depreciation and amortization expense by segment is as follows: Year Ended February 3, January 28, January 30, (in millions) 2018 2017 2016 Depreciation and amortization expense: Dollar Tree $ 251.8 $ 241.3 $ 223.4 Family Dollar 359.7 396.5 264.3 Total depreciation and amortization expense $ 611.5 $ 637.8 $ 487.7 Operating income (loss) by segment is as follows: Year Ended February 3, January 28, January 30, (in millions) 2018 2017 2016 Operating income (loss): Dollar Tree $ 1,481.9 $ 1,305.3 $ 1,080.5 Family Dollar 517.2 399.5 (30.8 ) Total operating income $ 1,999.1 $ 1,704.8 $ 1,049.7 Total assets by segment are as follows: As of February 3, January 28, (in millions) 2018 2017 Total assets: Dollar Tree $ 4,113.4 $ 3,705.5 Family Dollar 12,219.4 11,996.1 Total assets $ 16,332.8 $ 15,701.6 Total goodwill by segment is as follows: As of February 3, January 28, (in millions) 2018 2017 Total goodwill: Dollar Tree $ 347.1 $ 345.4 Family Dollar 4,678.1 4,678.1 Total goodwill $ 5,025.2 $ 5,023.5</t>
  </si>
  <si>
    <t>CONDENSED CONSOLIDATING FINANCIAL INFORMATION (Tables)</t>
  </si>
  <si>
    <t>Condensed Statement of Comprehensive Income</t>
  </si>
  <si>
    <t>Condensed Consolidating Statements of Comprehensive Income Year Ended February 3, 2018 Guarantor Non-Guarantor Consolidation Consolidated (in millions) Parent Subsidiaries Subsidiaries Adjustments Company Net sales $ — $ 22,010.0 $ 358.8 $ (123.3 ) $ 22,245.5 Cost of sales — 15,105.5 173.4 (55.3 ) 15,223.6 Gross profit — 6,904.5 185.4 (68.0 ) 7,021.9 Selling, general and administrative expenses 6.1 4,922.5 162.2 (68.0 ) 5,022.8 Operating income (loss) (6.1 ) 1,982.0 23.2 — 1,999.1 Interest expense (income), net 239.8 69.8 (7.8 ) — 301.8 Other (income) expense, net (0.1 ) (7.5 ) 0.9 — (6.7 ) Income before income taxes (245.8 ) 1,919.7 30.1 — 1,704.0 Provision for income taxes (113.5 ) 87.2 16.0 — (10.3 ) Equity in earnings of subsidiaries (1,846.6 ) (14.2 ) — 1,860.8 — Net income 1,714.3 1,846.7 14.1 (1,860.8 ) 1,714.3 Other comprehensive income 5.3 1.6 5.3 (6.9 ) 5.3 Comprehensive income $ 1,719.6 $ 1,848.3 $ 19.4 $ (1,867.7 ) $ 1,719.6 Condensed Consolidating Statements of Comprehensive Income (Continued) Year Ended January 28, 2017 Guarantor Non-Guarantor Consolidation Consolidated (in millions) Parent Subsidiaries Subsidiaries Adjustments Company Net sales $ — $ 20,506.9 $ 731.6 $ (519.3 ) $ 20,719.2 Cost of sales — 14,178.1 584.4 (438.0 ) 14,324.5 Gross profit — 6,328.8 147.2 (81.3 ) 6,394.7 Selling, general and administrative expenses 7.4 4,631.0 125.2 (73.7 ) 4,689.9 Operating (loss) income (7.4 ) 1,697.8 22.0 (7.6 ) 1,704.8 Interest expense (income), net 316.8 66.3 (7.6 ) — 375.5 Other (income) expense, net 7.4 (0.7 ) 0.8 (7.6 ) (0.1 ) Income (loss) before income taxes (331.6 ) 1,632.2 28.8 — 1,329.4 Provision for income taxes (133.3 ) 558.8 7.7 — 433.2 Equity in earnings of subsidiaries (1,094.5 ) (15.4 ) — 1,109.9 — Net income 896.2 1,088.8 21.1 (1,109.9 ) 896.2 Other comprehensive income 5.5 1.7 5.5 (7.2 ) 5.5 Comprehensive income $ 901.7 $ 1,090.5 $ 26.6 $ (1,117.1 ) $ 901.7 Year Ended January 30, 2016 Guarantor Non-Guarantor Consolidation Consolidated (in millions) Parent Subsidiaries Subsidiaries Adjustments Company Net sales $ — $ 15,312.2 $ 737.6 $ (551.4 ) $ 15,498.4 Cost of sales — 10,715.6 664.1 (538.0 ) 10,841.7 Gross profit — 4,596.6 73.5 (13.4 ) 4,656.7 Selling, general and administrative expenses 48.4 3,505.5 62.5 (9.4 ) 3,607.0 Operating (loss) income (48.4 ) 1,091.1 11.0 (4.0 ) 1,049.7 Interest expense (income), net 464.4 139.1 (4.1 ) — 599.4 Other (income) expense, net 4.0 (0.2 ) 2.3 (4.0 ) 2.1 Income (loss) before income taxes (516.8 ) 952.2 12.8 — 448.2 Provision for income taxes (213.3 ) 361.6 17.5 — 165.8 Equity in earnings of subsidiaries (585.9 ) (31.1 ) — 617.0 — Net income (loss) 282.4 621.7 (4.7 ) (617.0 ) 282.4 Other comprehensive loss — — (9.0 ) — (9.0 ) Comprehensive income $ 282.4 $ 621.7 $ (13.7 ) $ (617.0 ) $ 273.4</t>
  </si>
  <si>
    <t>Condensed Balance Sheet</t>
  </si>
  <si>
    <t>Condensed Consolidating Balance Sheets February 3, 2018 Guarantor Non-Guarantor Consolidating Consolidated (in millions) Parent Subsidiaries Subsidiaries Adjustments Company ASSETS Current assets: Cash and cash equivalents $ 133.2 $ 700.1 $ 264.5 $ — $ 1,097.8 Merchandise inventories, net — 3,120.4 48.9 — 3,169.3 Current deferred tax assets, net — (7.9 ) 7.9 — — Due from intercompany, net 102.1 635.5 69.0 (806.6 ) — Other current assets 0.2 271.9 37.1 — 309.2 Total current assets 235.5 4,720.0 427.4 (806.6 ) 4,576.3 Property, plant and equipment, net — 3,175.7 25.0 — 3,200.7 Assets available for sale — 8.0 — — 8.0 Goodwill — 4,993.1 32.1 — 5,025.2 Favorable lease rights, net — 375.3 — — 375.3 Tradename intangible asset — 3,100.0 — — 3,100.0 Other intangible assets, net — 4.8 — — 4.8 Investment in subsidiaries 9,748.8 108.2 — (9,857.0 ) — Intercompany note receivable 1,801.4 — 188.8 (1,990.2 ) — Due from intercompany, net 1,310.7 — — (1,310.7 ) — Other assets — 42.3 2.9 (2.7 ) 42.5 Total assets $ 13,096.4 $ 16,527.4 $ 676.2 $ (13,967.2 ) $ 16,332.8 LIABILITIES AND EQUITY Current liabilities: Current portion of long-term debt $ 915.9 $ — $ — $ — $ 915.9 Accounts payable — 1,162.0 11.9 0.9 1,174.8 Due to intercompany, net 524.0 216.5 66.1 (806.6 ) — Income taxes payable (27.2 ) 50.7 8.0 — 31.5 Other current liabilities 43.9 398.2 294.8 — 736.9 Total current liabilities 1,456.6 1,827.4 380.8 (805.7 ) 2,859.1 Long-term debt, net, excluding current portion 4,455.4 306.7 — — 4,762.1 Unfavorable lease rights, net — 100.0 — — 100.0 Deferred tax liabilities, net 1.9 983.3 — — 985.2 Income taxes payable, long-term — 43.8 — — 43.8 Due to intercompany, net — 1,310.7 — (1,310.7 ) — Intercompany note payable — 1,990.2 — (1,990.2 ) — Other liabilities 0.2 305.1 98.6 (3.6 ) 400.3 Total liabilities 5,914.1 6,867.2 479.4 (4,110.2 ) 9,150.5 Shareholders' equity 7,182.3 9,660.2 196.8 (9,857.0 ) 7,182.3 Total liabilities and equity $ 13,096.4 $ 16,527.4 $ 676.2 $ (13,967.2 ) $ 16,332.8 Condensed Consolidating Balance Sheets (Continued) January 28, 2017 Guarantor Non-Guarantor Consolidating Consolidated (in millions) Parent Subsidiaries Subsidiaries Adjustments Company ASSETS Current assets: Cash and cash equivalents $ 562.4 $ 139.2 $ 164.8 $ — $ 866.4 Short-term investments — — 4.0 — 4.0 Merchandise inventories, net — 2,826.3 41.2 (1.7 ) 2,865.8 Current deferred tax assets, net — (9.3 ) 9.3 — — Due from intercompany, net 58.7 1,041.5 42.8 (1,143.0 ) — Other current assets 0.5 198.7 2.3 0.3 201.8 Total current assets 621.6 4,196.4 264.4 (1,144.4 ) 3,938.0 Property, plant and equipment, net — 3,085.3 30.5 — 3,115.8 Assets available for sale — 9.0 — — 9.0 Goodwill — 4,993.1 30.4 — 5,023.5 Favorable lease rights, net — 468.6 — — 468.6 Tradename intangible asset — 3,100.0 — — 3,100.0 Other intangible assets, net — 5.1 — — 5.1 Investment in subsidiaries 8,640.1 106.6 — (8,746.7 ) — Intercompany note receivable 1,926.4 — 188.8 (2,115.2 ) — Due from intercompany, net 1,243.8 — — (1,243.8 ) — Other assets — 41.3 3.3 (3.0 ) 41.6 Total assets $ 12,431.9 $ 16,005.4 $ 517.4 $ (13,253.1 ) $ 15,701.6 LIABILITIES AND EQUITY Current liabilities: Current portion of long-term debt $ 152.1 $ — $ — $ — $ 152.1 Accounts payable — 1,105.9 14.7 (1.0 ) 1,119.6 Due to intercompany, net 969.6 121.5 51.9 (1,143.0 ) — Other current liabilities 66.4 470.5 207.3 — 744.2 Income taxes payable (1.9 ) 91.0 0.9 — 90.0 Total current liabilities 1,186.2 1,788.9 274.8 (1,144.0 ) 2,105.9 Long-term debt, net, excluding current portion 5,853.9 315.8 — — 6,169.7 Unfavorable lease rights, net — 124.0 — — 124.0 Deferred tax liabilities, net 2.0 1,456.9 — — 1,458.9 Income taxes payable, long-term — 71.2 — — 71.2 Due to intercompany, net — 1,243.8 — (1,243.8 ) — Intercompany note payable — 2,115.2 — (2,115.2 ) — Other liabilities — 377.5 8.1 (3.2 ) 382.4 Total liabilities 7,042.1 7,493.3 282.9 (4,506.2 ) 10,312.1 Shareholders' equity 5,389.8 8,512.1 234.5 (8,746.9 ) 5,389.5 Total liabilities and equity $ 12,431.9 $ 16,005.4 $ 517.4 $ (13,253.1 ) $ 15,701.6</t>
  </si>
  <si>
    <t>Condensed Cash Flow Statement</t>
  </si>
  <si>
    <t>Condensed Consolidating Statements of Cash Flows Year Ended February 3, 2018 Guarantor Non-Guarantor Consolidating Consolidated (in millions) Parent Subsidiaries Subsidiaries Adjustments Company Net cash provided by operating activities $ 222.3 $ 1,908.5 $ 153.3 $ (773.9 ) $ 1,510.2 Cash flows from investing activities: Capital expenditures — (631.0 ) (1.2 ) — (632.2 ) Proceeds from sale of restricted and unrestricted investments — — 4.0 — 4.0 Other — 0.3 — — 0.3 Net cash provided by (used in) investing activities — (630.7 ) 2.8 — (627.9 ) Cash flows from financing activities: Principal payments for long-term debt (659.1 ) — — — (659.1 ) Dividends paid — (716.9 ) (57.0 ) 773.9 — Proceeds from stock issued pursuant to stock-based compensation plans 35.0 — — — 35.0 Cash paid for taxes on exercises/vesting of stock-based compensation (27.4 ) — — — (27.4 ) Net cash used in financing activities (651.5 ) (716.9 ) (57.0 ) 773.9 (651.5 ) Effect of exchange rate changes on cash and cash equivalents — — 0.6 — 0.6 Net (decrease) increase in cash and cash equivalents (429.2 ) 560.9 99.7 — 231.4 Cash and cash equivalents at beginning of period 562.4 139.2 164.8 — 866.4 Cash and cash equivalents at end of period $ 133.2 $ 700.1 $ 264.5 $ — $ 1,097.8 Condensed Consolidating Statements of Cash Flows (continued) Year Ended January 28, 2017 Guarantor Non-Guarantor Consolidating Consolidated (in millions) Parent Subsidiaries Subsidiaries Adjustments Company Net cash provided by operating activities $ 2,022.9 $ 1,121.1 $ 71.5 $ (1,542.2 ) $ 1,673.3 Cash flows from investing activities: Capital expenditures — (563.4 ) (1.3 ) — (564.7 ) Purchase of restricted investments — (36.1 ) — — (36.1 ) Proceeds from sale of restricted investments — 118.1 — — 118.1 Other — (0.9 ) — — (0.9 ) Net cash used in investing activities — (482.3 ) (1.3 ) — (483.6 ) Cash flows from financing activities: Principal payments for long-term debt (4,036.2 ) — — — (4,036.2 ) Proceeds from long-term debt, net of discount 2,962.5 — — — 2,962.5 Repayments of revolving credit facility (140.0 ) — — — (140.0 ) Proceeds from revolving credit facility 140.0 — — — 140.0 Net intercompany note activity (400.0 ) 400.0 — — — Dividends paid — (1,536.5 ) (23.0 ) 1,559.5 — Proceeds from stock issued pursuant to stock-based compensation plans 41.5 — — — 41.5 Cash paid for taxes on exercises/vesting of stock-based compensation (22.2 ) — — — (22.2 ) Other (6.1 ) — — — (6.1 ) Net cash used in financing activities (1,460.5 ) (1,136.5 ) (23.0 ) 1,559.5 (1,060.5 ) Effect of exchange rate changes on cash and cash equivalents — — 1.1 — 1.1 Net (decrease) increase in cash and cash equivalents 562.4 (497.7 ) 48.3 17.3 130.3 Cash and cash equivalents at beginning of period — 636.9 116.5 (17.3 ) 736.1 Cash and cash equivalents at end of period $ 562.4 $ 139.2 $ 164.8 $ — $ 866.4 Condensed Consolidating Statements of Cash Flows (continued) Year Ended January 30, 2016 Guarantor Non-Guarantor Consolidating Consolidated (in millions) Parent Subsidiaries Subsidiaries Adjustments Company Net cash provided by (used in) operating activities $ 765.1 $ 720.8 $ (19.4 ) $ (664.0 ) $ 802.5 Cash flows from investing activities: Capital expenditures — (475.7 ) (4.8 ) — (480.5 ) Acquisition of Family Dollar, net of common stock issued, equity compensation and cash acquired (6,833.0 ) 207.3 98.0 — (6,527.7 ) Other — (7.5 ) 37.3 — 29.8 Net cash provided by (used in) investing activities (6,833.0 ) (275.9 ) 130.5 — (6,978.4 ) Cash flows from financing activities: Principal payments for long-term debt (4,991.5 ) (935.2 ) — — (5,926.7 ) Proceeds from long-term debt, net of discount 12,130.2 — — — 12,130.2 Net intercompany note activity (1,109.6 ) 1,109.6 — — — Dividends paid — (646.7 ) — 646.7 — Debt-issuance costs (159.8 ) — — — (159.8 ) Cash paid for taxes on exercises/vesting of stock-based compensation (21.6 ) — — — (21.6 ) Other 26.7 — — — 26.7 Net cash provided by (used in) financing activities 5,874.4 (472.3 ) — 646.7 6,048.8 Effect of exchange rate changes on cash and cash equivalents — — (0.9 ) — (0.9 ) Net (decrease) increase in cash and cash equivalents (193.5 ) (27.4 ) 110.2 (17.3 ) (128.0 ) Cash and cash equivalents at beginning of period 193.5 664.3 6.3 — 864.1 Cash and cash equivalents at end of period $ — $ 636.9 $ 116.5 $ (17.3 ) $ 736.1</t>
  </si>
  <si>
    <t>QUARTERLY FINANCIAL INFORMATION (Tables)</t>
  </si>
  <si>
    <t>Quarterly Financial Information Table</t>
  </si>
  <si>
    <t>The operating results for any quarter are not necessarily indicative of results for a full year or for any future period. (dollars in millions, except diluted net income per share data) First Quarter (1) Second Quarter Third Quarter Fourth Quarter Fiscal 2017: Net sales $ 5,287.1 $ 5,281.2 $ 5,316.6 $ 6,360.6 Gross profit $ 1,627.1 $ 1,627.8 $ 1,666.0 $ 2,101.0 Operating income (2) $ 388.8 $ 419.5 $ 425.2 $ 765.6 Net income (3) $ 200.5 $ 233.8 $ 239.9 $ 1,040.1 Diluted net income per share (3) $ 0.85 $ 0.98 $ 1.01 $ 4.37 Stores open at end of quarter 14,482 14,581 14,744 14,835 Comparable store net sales change (4) 0.5 % 2.4 % 3.3 % 2.5 % Fiscal 2016: Net sales $ 5,085.8 $ 4,996.3 $ 5,001.6 $ 5,635.3 Gross profit $ 1,554.6 $ 1,512.4 $ 1,520.5 $ 1,807.0 Operating income $ 418.7 $ 357.2 $ 342.4 $ 586.5 Net income $ 232.7 $ 170.2 $ 171.6 $ 321.8 Diluted net income per share $ 0.98 $ 0.72 $ 0.72 $ 1.36 Stores open at end of quarter 13,997 14,129 14,284 14,334 Comparable store net sales change (4) 2.2 % 1.1 % 1.8 % 1.3 %</t>
  </si>
  <si>
    <t>SUMMARY OF SIGNIFICANT ACCOUNTING POLICIES (Details) shares in Millions</t>
  </si>
  <si>
    <t>Jul. 06, 2015USD ($)shares</t>
  </si>
  <si>
    <t>Jul. 29, 2017USD ($)</t>
  </si>
  <si>
    <t>Apr. 29, 2017USD ($)</t>
  </si>
  <si>
    <t>Oct. 29, 2016segment</t>
  </si>
  <si>
    <t>Feb. 03, 2018USD ($)stateprovincedistribution_center</t>
  </si>
  <si>
    <t>Jan. 28, 2017USD ($)</t>
  </si>
  <si>
    <t>Property, Plant and Equipment [Line Items]</t>
  </si>
  <si>
    <t>Impairment Of Store Assets</t>
  </si>
  <si>
    <t>Number of retail discount stores</t>
  </si>
  <si>
    <t>Number of U.S. States, stores operating in | state</t>
  </si>
  <si>
    <t>Number of Canadian provinces | province</t>
  </si>
  <si>
    <t>Number of reportable Segments | segment</t>
  </si>
  <si>
    <t>Money market securities valued at cost, in Cash and cash equivalents</t>
  </si>
  <si>
    <t>Debt instruments with original maturities in months, considered cash equivalents, range maximum (in months)</t>
  </si>
  <si>
    <t>3 months</t>
  </si>
  <si>
    <t>Settlement of debit card and credit card transaction process business days, range maximum (in business days)</t>
  </si>
  <si>
    <t>Warehousing and distribution costs capitalized into inventory</t>
  </si>
  <si>
    <t>Software amortization period (in years)</t>
  </si>
  <si>
    <t>3 years</t>
  </si>
  <si>
    <t>Interest Costs Capitalized</t>
  </si>
  <si>
    <t>Asset Impairment Charges</t>
  </si>
  <si>
    <t>Impairment charge for certain store assets</t>
  </si>
  <si>
    <t>Impairment of Long-Lived Assets to be Disposed of</t>
  </si>
  <si>
    <t>Advertising costs</t>
  </si>
  <si>
    <t>Payments Related to Tax Withholding for Share-based Compensation</t>
  </si>
  <si>
    <t>Increase (Decrease) in Other Accounts Payable and Accrued Liabilities</t>
  </si>
  <si>
    <t>Fair Value, Inputs, Level 1 [Member]</t>
  </si>
  <si>
    <t>Deferred compensation plan assets</t>
  </si>
  <si>
    <t>Secure Senior Notes and Acquisition Notes [Member] | Fair Value, Inputs, Level 1 [Member]</t>
  </si>
  <si>
    <t>Long-term debt</t>
  </si>
  <si>
    <t>Long term debt - term loans [Member] | Fair Value, Inputs, Level 2 [Member]</t>
  </si>
  <si>
    <t>Restatement Adjustment [Member] | Accounting Standards Update 2016-09 [Member]</t>
  </si>
  <si>
    <t>Buildings [Member] | Minimum [Member]</t>
  </si>
  <si>
    <t>Useful life (in years)</t>
  </si>
  <si>
    <t>39 years</t>
  </si>
  <si>
    <t>Buildings [Member] | Maximum [Member]</t>
  </si>
  <si>
    <t>40 years</t>
  </si>
  <si>
    <t>Furniture, fixtures and equipment [Member] | Minimum [Member]</t>
  </si>
  <si>
    <t>Furniture, fixtures and equipment [Member] | Maximum [Member]</t>
  </si>
  <si>
    <t>15 years</t>
  </si>
  <si>
    <t>Dollar Tree [Member]</t>
  </si>
  <si>
    <t>Price point</t>
  </si>
  <si>
    <t>Family Dollar [Member]</t>
  </si>
  <si>
    <t>Number of distribution centers | distribution_center</t>
  </si>
  <si>
    <t>UNITED STATES | Dollar Tree [Member]</t>
  </si>
  <si>
    <t>CANADA | Dollar Tree [Member]</t>
  </si>
  <si>
    <t>Business Combination, Consideration Transferred</t>
  </si>
  <si>
    <t>Business Acquisition, Equity Interest Issued or Issuable, Number of Shares | shares</t>
  </si>
  <si>
    <t>ACQUISITION - Additional Information (Details) $ / shares in Units, $ in Millions</t>
  </si>
  <si>
    <t>Nov. 01, 2015USD ($)store</t>
  </si>
  <si>
    <t>Jul. 06, 2015USD ($)intangible_liabilityintangible_asset$ / sharesshares</t>
  </si>
  <si>
    <t>Feb. 03, 2018USD ($)</t>
  </si>
  <si>
    <t>Oct. 29, 2016USD ($)</t>
  </si>
  <si>
    <t>Jul. 30, 2016USD ($)</t>
  </si>
  <si>
    <t>Apr. 30, 2016USD ($)</t>
  </si>
  <si>
    <t>Oct. 31, 2015USD ($)</t>
  </si>
  <si>
    <t>Aug. 01, 2015USD ($)</t>
  </si>
  <si>
    <t>May 02, 2015USD ($)</t>
  </si>
  <si>
    <t>Feb. 03, 2018USD ($)$ / shares</t>
  </si>
  <si>
    <t>Business Acquisition [Line Items]</t>
  </si>
  <si>
    <t>Settlement received</t>
  </si>
  <si>
    <t>Accounts receivable - divestiture-related</t>
  </si>
  <si>
    <t>Expected Synergies</t>
  </si>
  <si>
    <t>Number of separately identified Intangible assets acquired | intangible_asset</t>
  </si>
  <si>
    <t>Number of separately identified intangible liabilities acquired | intangible_liability</t>
  </si>
  <si>
    <t>Inventory write-down</t>
  </si>
  <si>
    <t>Finite-Lived Intangible Assets, Purchase Accounting Adjustments</t>
  </si>
  <si>
    <t>Business Combination, Integration Related Costs</t>
  </si>
  <si>
    <t>Business Acquisition, Share Price | $ / shares</t>
  </si>
  <si>
    <t>Number of stores required for divestiture | store</t>
  </si>
  <si>
    <t>Number of Stores Required for Divestiture that Were Already Opened | store</t>
  </si>
  <si>
    <t>Number of Stores Included In Divestiture With Guaranteed Payments | store</t>
  </si>
  <si>
    <t>Indefinite-lived Intangible Assets Acquired</t>
  </si>
  <si>
    <t>Amortization expense</t>
  </si>
  <si>
    <t>Finite-lived Intangible Assets Acquired</t>
  </si>
  <si>
    <t>Business Combination, Recognized Identifiable Assets Acquired and Liabilities Assumed, Noncurrent Liabilities, Long-term Debt</t>
  </si>
  <si>
    <t>Business Acquisition, Pro Forma Net Income (Loss), Excluded Amount</t>
  </si>
  <si>
    <t>Business Acquisition, Pro Forma Income (Loss) From Continuing Operations, Net Of Tax, Per Share, Basic And Diluted, Excluded Amount | $ / shares</t>
  </si>
  <si>
    <t>Business Acquisition, Transaction Costs</t>
  </si>
  <si>
    <t>Family Dollar [Member] | Private Placement [Member]</t>
  </si>
  <si>
    <t>Business Combination, Recognized Identifiable Assets Acquired and Liabilities Assumed, Current Liabilities, Long-term Debt</t>
  </si>
  <si>
    <t>Family Dollar [Member] | Senior Notes [Member]</t>
  </si>
  <si>
    <t>Debt Instrument, Interest Rate, Stated Percentage</t>
  </si>
  <si>
    <t>5.00%</t>
  </si>
  <si>
    <t>Senior Notes</t>
  </si>
  <si>
    <t>Family Dollar [Member] | Common Stock [Member] | Minimum [Member]</t>
  </si>
  <si>
    <t>Conversion of Stock, Shares Converted | shares</t>
  </si>
  <si>
    <t>ACQUISITION - Purchase Price Allocation (Details) - USD ($) $ in Millions</t>
  </si>
  <si>
    <t>Jul. 06, 2015</t>
  </si>
  <si>
    <t>Acquisition cost paid in cash, net of cash acquired</t>
  </si>
  <si>
    <t>Cash</t>
  </si>
  <si>
    <t>Accounts receivable</t>
  </si>
  <si>
    <t>Inventory</t>
  </si>
  <si>
    <t>Taxes receivable</t>
  </si>
  <si>
    <t>Property, plant and equipment</t>
  </si>
  <si>
    <t>Intangible assets, net</t>
  </si>
  <si>
    <t>Long-term debt, including current portion</t>
  </si>
  <si>
    <t>Total purchase price</t>
  </si>
  <si>
    <t>Less: Cash acquired</t>
  </si>
  <si>
    <t>Total purchase price, net of cash acquired</t>
  </si>
  <si>
    <t>Family Dollar [Member] | Common Stock [Member]</t>
  </si>
  <si>
    <t>Family Dollar [Member] | Stock Compensation Plan [Member]</t>
  </si>
  <si>
    <t>ACQUISITION - Pro Forma Information (Details) - Family Dollar [Member] $ / shares in Units, $ in Millions</t>
  </si>
  <si>
    <t>Jan. 28, 2017USD ($)$ / shares</t>
  </si>
  <si>
    <t>Business Acquisition, Pro Forma Revenue | $</t>
  </si>
  <si>
    <t>Business Acquisition, Pro Forma Net Income (Loss) | $</t>
  </si>
  <si>
    <t>Business Acquisition, Pro Forma Earnings Per Share, Basic | $ / shares</t>
  </si>
  <si>
    <t>Business Acquisition, Pro Forma Earnings Per Share, Diluted | $ / shares</t>
  </si>
  <si>
    <t>BALANCE SHEET COMPONENTS (Details) - USD ($) $ in Millions</t>
  </si>
  <si>
    <t>Gross property, plant and equipment</t>
  </si>
  <si>
    <t>Total property, plant and equipment, net</t>
  </si>
  <si>
    <t>Depreciation expense</t>
  </si>
  <si>
    <t>Other Current Assets</t>
  </si>
  <si>
    <t>Other accounts receivable</t>
  </si>
  <si>
    <t>Prepaid store supplies</t>
  </si>
  <si>
    <t>Other prepaid assets</t>
  </si>
  <si>
    <t>Prepaid rent</t>
  </si>
  <si>
    <t>Total other current assets</t>
  </si>
  <si>
    <t>Other Current Liabilities</t>
  </si>
  <si>
    <t>Compensation and benefits</t>
  </si>
  <si>
    <t>Insurance</t>
  </si>
  <si>
    <t>Accrued interest</t>
  </si>
  <si>
    <t>Rent liabilities</t>
  </si>
  <si>
    <t>Accrued construction costs</t>
  </si>
  <si>
    <t>Accrued utility expenses</t>
  </si>
  <si>
    <t>Accrued repairs</t>
  </si>
  <si>
    <t>Other</t>
  </si>
  <si>
    <t>Total other current liabilities</t>
  </si>
  <si>
    <t>Other Long-Term Liabilities</t>
  </si>
  <si>
    <t>Deferred rent</t>
  </si>
  <si>
    <t>Total other long-term liabilities</t>
  </si>
  <si>
    <t>Land [Member]</t>
  </si>
  <si>
    <t>Buildings [Member]</t>
  </si>
  <si>
    <t>Leasehold Improvements [Member]</t>
  </si>
  <si>
    <t>Furniture, fixtures and equipment [Member]</t>
  </si>
  <si>
    <t>Construction in Progress [Member]</t>
  </si>
  <si>
    <t>INCOME TAXES (Details) - USD ($) $ in Millions</t>
  </si>
  <si>
    <t>Income Tax Expense (Benefit), Intraperiod Tax Allocation</t>
  </si>
  <si>
    <t>Income from continuing operations</t>
  </si>
  <si>
    <t>Shareholders' equity, tax benefit on exercises/vesting of equity-based compensation</t>
  </si>
  <si>
    <t>Total allocated income tax</t>
  </si>
  <si>
    <t>Income tax provision (benefit)</t>
  </si>
  <si>
    <t>Federal - current</t>
  </si>
  <si>
    <t>State - current</t>
  </si>
  <si>
    <t>Foreign - current</t>
  </si>
  <si>
    <t>Total current</t>
  </si>
  <si>
    <t>Federal - deferred</t>
  </si>
  <si>
    <t>State - deferred</t>
  </si>
  <si>
    <t>Foreign - deferred</t>
  </si>
  <si>
    <t>Total deferred</t>
  </si>
  <si>
    <t>Federal Statutory Tax Rate Reconciliation</t>
  </si>
  <si>
    <t>Statutory tax rate</t>
  </si>
  <si>
    <t>33.70%</t>
  </si>
  <si>
    <t>35.00%</t>
  </si>
  <si>
    <t>Effect of:</t>
  </si>
  <si>
    <t>State and local income taxes, net of federal income tax benefit</t>
  </si>
  <si>
    <t>2.50%</t>
  </si>
  <si>
    <t>3.00%</t>
  </si>
  <si>
    <t>Work Opportunity Tax Credit</t>
  </si>
  <si>
    <t>(1.30%)</t>
  </si>
  <si>
    <t>(1.60%)</t>
  </si>
  <si>
    <t>(3.80%)</t>
  </si>
  <si>
    <t>State tax election</t>
  </si>
  <si>
    <t>0.00%</t>
  </si>
  <si>
    <t>(1.40%)</t>
  </si>
  <si>
    <t>Deferred tax rate change</t>
  </si>
  <si>
    <t>(0.60%)</t>
  </si>
  <si>
    <t>Incremental tax benefit of exercises/vesting of equity-based compensation</t>
  </si>
  <si>
    <t>(0.80%)</t>
  </si>
  <si>
    <t>International taxes</t>
  </si>
  <si>
    <t>(4.50%)</t>
  </si>
  <si>
    <t>Change in valuation allowance</t>
  </si>
  <si>
    <t>(0.10%)</t>
  </si>
  <si>
    <t>0.10%</t>
  </si>
  <si>
    <t>4.10%</t>
  </si>
  <si>
    <t>Nondeductible acquisition costs</t>
  </si>
  <si>
    <t>1.50%</t>
  </si>
  <si>
    <t>Tax Cuts and Jobs Act</t>
  </si>
  <si>
    <t>(33.00%)</t>
  </si>
  <si>
    <t>(0.00%)</t>
  </si>
  <si>
    <t>Other, net</t>
  </si>
  <si>
    <t>(1.00%)</t>
  </si>
  <si>
    <t>(0.30%)</t>
  </si>
  <si>
    <t>1.70%</t>
  </si>
  <si>
    <t>Effective tax rate</t>
  </si>
  <si>
    <t>32.60%</t>
  </si>
  <si>
    <t>37.00%</t>
  </si>
  <si>
    <t>Deferred tax assets:</t>
  </si>
  <si>
    <t>Accrued expenses</t>
  </si>
  <si>
    <t>Net operating losses and credit carryforwards</t>
  </si>
  <si>
    <t>Accrued compensation expense</t>
  </si>
  <si>
    <t>Total deferred tax assets</t>
  </si>
  <si>
    <t>Valuation allowance</t>
  </si>
  <si>
    <t>Deferred tax assets, net</t>
  </si>
  <si>
    <t>Deferred tax liabilities:</t>
  </si>
  <si>
    <t>Property and equipment</t>
  </si>
  <si>
    <t>Other intangibles</t>
  </si>
  <si>
    <t>Total deferred tax liabilities</t>
  </si>
  <si>
    <t>Net deferred tax liability</t>
  </si>
  <si>
    <t>Income Tax Uncertainties</t>
  </si>
  <si>
    <t>Operating Loss Carryforward, Credit Carryforward And Capital Loss Carryforward</t>
  </si>
  <si>
    <t>Number of prior years of taxable income used to assess the deductibility of carrybacks</t>
  </si>
  <si>
    <t>2 years</t>
  </si>
  <si>
    <t>Unrecognized tax benefits that, if recognized, would affect the effective tax rate</t>
  </si>
  <si>
    <t>Reconciliation of Unrecognized Tax Benefits [Roll Forward]</t>
  </si>
  <si>
    <t>Beginning Balance</t>
  </si>
  <si>
    <t>Additions, based on tax positions related to current year</t>
  </si>
  <si>
    <t>Additions for tax positions of prior years</t>
  </si>
  <si>
    <t>Reductions for tax positions of prior years</t>
  </si>
  <si>
    <t>Settlements</t>
  </si>
  <si>
    <t>Lapses in statutes of limitation</t>
  </si>
  <si>
    <t>Ending balance</t>
  </si>
  <si>
    <t>INCOME TAXES - Additional Information (Details) - USD ($) $ in Millions</t>
  </si>
  <si>
    <t>Income Tax Contingency [Line Items]</t>
  </si>
  <si>
    <t>Benefit resulting from the re-measurement of net deferred tax liabilities</t>
  </si>
  <si>
    <t>Liability for potential interest and penalties</t>
  </si>
  <si>
    <t>Minimum [Member]</t>
  </si>
  <si>
    <t>Decrease in Unrecognized Tax Benefits is Reasonably Possible</t>
  </si>
  <si>
    <t>Maximum [Member]</t>
  </si>
  <si>
    <t>COMMITMENTS AND CONTINGENCIES (Future Minimum Lease Payments) (Details) - USD ($) $ in Millions</t>
  </si>
  <si>
    <t>Thereafter</t>
  </si>
  <si>
    <t>Total minimum lease payments</t>
  </si>
  <si>
    <t>Minimum and Contingent Rentals</t>
  </si>
  <si>
    <t>Minimum rentals</t>
  </si>
  <si>
    <t>Contingent rentals</t>
  </si>
  <si>
    <t>COMMITMENTS AND CONTINGENCIES (Narrative) (Details) ft² in Millions</t>
  </si>
  <si>
    <t>1 Months Ended</t>
  </si>
  <si>
    <t>Aug. 31, 2017plantiff</t>
  </si>
  <si>
    <t>Jul. 31, 2017plantiff</t>
  </si>
  <si>
    <t>Jun. 30, 2017USD ($)</t>
  </si>
  <si>
    <t>May 31, 2017ft²option</t>
  </si>
  <si>
    <t>Jun. 30, 2016plantiff</t>
  </si>
  <si>
    <t>Feb. 03, 2018USD ($)letter_of_credit</t>
  </si>
  <si>
    <t>Operating Lease Commitments [Abstract]</t>
  </si>
  <si>
    <t>Expected future minimum sublease rentals</t>
  </si>
  <si>
    <t>Letters of Credit [Abstract]</t>
  </si>
  <si>
    <t>Letters of Credit Outstanding, Number | letter_of_credit</t>
  </si>
  <si>
    <t>Letter of Credit Reimbursement and Security Agreement capacity</t>
  </si>
  <si>
    <t>Second Letter of Credit Reimbursement and Security Agreement amount</t>
  </si>
  <si>
    <t>Third Letter of Credit Reimbursement and Security Agreement Amount</t>
  </si>
  <si>
    <t>Committed to letters of credit</t>
  </si>
  <si>
    <t>Stand-by letters of credit</t>
  </si>
  <si>
    <t>Surety Bonds [Abstract]</t>
  </si>
  <si>
    <t>Surety bonds</t>
  </si>
  <si>
    <t>Build-to-Suit Lease and Related Bonds</t>
  </si>
  <si>
    <t>Area of distribution center to be constructed under the Missouri Lease (sq ft) | ft²</t>
  </si>
  <si>
    <t>Number of options to extend the Missouri Lease term | option</t>
  </si>
  <si>
    <t>Term of optional extension to the Missouri Lease</t>
  </si>
  <si>
    <t>10 years</t>
  </si>
  <si>
    <t>Costs capitalized in construction in progress related to the Distribution Center Project</t>
  </si>
  <si>
    <t>Dollar Tree Resolved Matters</t>
  </si>
  <si>
    <t>Failure To Reimburse Employees For Clothing Constituting Uniforms In Violation Of California Law [Member]</t>
  </si>
  <si>
    <t>Number of plaintiffs that have filed suit | plantiff</t>
  </si>
  <si>
    <t>Failure To Remit Overtime Compensation, Breaks, Accurate Wage Statements, And Final Pay Upon Termination [Member]</t>
  </si>
  <si>
    <t>Discriminatory Practices Case [Member]</t>
  </si>
  <si>
    <t>Minimum [Member] | Fair Credit Reporting Act Violation [Member]</t>
  </si>
  <si>
    <t>Dollar Tree/Family Dollar Active Matters</t>
  </si>
  <si>
    <t>Statutory damages sought by plaintiff per violation</t>
  </si>
  <si>
    <t>Maximum [Member] | Fair Credit Reporting Act Violation [Member]</t>
  </si>
  <si>
    <t>Telecom Contracts [Member]</t>
  </si>
  <si>
    <t>Communications and Information Technology [Abstract]</t>
  </si>
  <si>
    <t>Total commitment</t>
  </si>
  <si>
    <t>Settled Litigation [Member] | Suit Against Sycamore Partners And Dollar Express [Member]</t>
  </si>
  <si>
    <t>Damages sought (in excess of)</t>
  </si>
  <si>
    <t>Sycamore Partners And Dollar Express LLC [Member] | Settled Litigation [Member] | Sycamore Partners And Dollar Express Countersuit Against Dollar Tree [Member]</t>
  </si>
  <si>
    <t>LONG-TERM DEBT - Summary Of Long-term Debt (Details) - USD ($) $ in Millions</t>
  </si>
  <si>
    <t>Mar. 09, 2015</t>
  </si>
  <si>
    <t>Debt Instrument [Line Items]</t>
  </si>
  <si>
    <t>Long-term Debt</t>
  </si>
  <si>
    <t>Debt Instrument, Unamortized Discount (Premium) And Debt Issuance Costs</t>
  </si>
  <si>
    <t>Long-term Debt, Fiscal Year Maturity [Abstract]</t>
  </si>
  <si>
    <t>Notes Payable, Forgivable Promissory Notes [Member]</t>
  </si>
  <si>
    <t>Senior Notes [Member] | Five Point Two Five Percent Notes Acquired in Acquisition, Due 2020 [Member]</t>
  </si>
  <si>
    <t>Senior Notes [Member] | Five Point Seven Five Percent Notes Acquired in Acquisition, Due 2023 [Member]</t>
  </si>
  <si>
    <t>Loans Payable [Member] | Term Loan A [Member]</t>
  </si>
  <si>
    <t>Loans Payable [Member] | Term Loan A-1 [Member]</t>
  </si>
  <si>
    <t>Loans Payable [Member] | Term Loan B-1 [Member]</t>
  </si>
  <si>
    <t>Loans Payable [Member] | Term Loan B-2 [Member]</t>
  </si>
  <si>
    <t>Unsecured Senior Notes [Member]</t>
  </si>
  <si>
    <t>Line of Credit [Member] | Tranche A Revolving Credit Facility [Member] | Revolving Credit Facility [Member]</t>
  </si>
  <si>
    <t>LONG-TERM DEBT (Details)</t>
  </si>
  <si>
    <t>Mar. 01, 2018USD ($)</t>
  </si>
  <si>
    <t>Jan. 30, 2018USD ($)</t>
  </si>
  <si>
    <t>Jul. 27, 2017USD ($)</t>
  </si>
  <si>
    <t>Jan. 20, 2017USD ($)</t>
  </si>
  <si>
    <t>Sep. 22, 2016USD ($)</t>
  </si>
  <si>
    <t>Aug. 30, 2016USD ($)</t>
  </si>
  <si>
    <t>Jan. 26, 2016USD ($)</t>
  </si>
  <si>
    <t>Jul. 06, 2015USD ($)</t>
  </si>
  <si>
    <t>Mar. 09, 2015USD ($)</t>
  </si>
  <si>
    <t>Apr. 15, 2017</t>
  </si>
  <si>
    <t>Jan. 13, 2017</t>
  </si>
  <si>
    <t>Jun. 11, 2015USD ($)</t>
  </si>
  <si>
    <t>Feb. 23, 2015USD ($)</t>
  </si>
  <si>
    <t>Jan. 28, 2012USD ($)</t>
  </si>
  <si>
    <t>Prepaid outstanding balance</t>
  </si>
  <si>
    <t>Make-whole premium</t>
  </si>
  <si>
    <t>Term Loan A Repayment Period</t>
  </si>
  <si>
    <t>5 years</t>
  </si>
  <si>
    <t>Days Outstanding prior to stated maturity</t>
  </si>
  <si>
    <t>91 days</t>
  </si>
  <si>
    <t>Term Loan B Repayment Period</t>
  </si>
  <si>
    <t>7 years</t>
  </si>
  <si>
    <t>Term Loan B-1 Loan Prepayment Amount</t>
  </si>
  <si>
    <t>Acceleration of Amortization of Debt Issuance Costs</t>
  </si>
  <si>
    <t>Non-operating gain on forgiveness of loan</t>
  </si>
  <si>
    <t>Forgivable Loan [Member]</t>
  </si>
  <si>
    <t>Long-Term Debt</t>
  </si>
  <si>
    <t>Senior Notes [Member]</t>
  </si>
  <si>
    <t>Aggregate principal amount</t>
  </si>
  <si>
    <t>Accrued interest, unpaid interest and make whole premium</t>
  </si>
  <si>
    <t>Senior Notes [Member] | September 16, 2020 [Member]</t>
  </si>
  <si>
    <t>4.03%</t>
  </si>
  <si>
    <t>Borrowing capacity</t>
  </si>
  <si>
    <t>Senior Notes [Member] | September 16, 2023 [Member]</t>
  </si>
  <si>
    <t>4.63%</t>
  </si>
  <si>
    <t>Senior Notes [Member] | September 16, 2025 [Member]</t>
  </si>
  <si>
    <t>4.78%</t>
  </si>
  <si>
    <t>5.25%</t>
  </si>
  <si>
    <t>Call for redemption of 2020 Notes</t>
  </si>
  <si>
    <t>5.75%</t>
  </si>
  <si>
    <t>Senior Notes [Member] | Acquisition Notes [Member] | Debt Covenant, Maximum Ratio for Ability to Pay Dividends [Member]</t>
  </si>
  <si>
    <t>Consolidated Total Net Leverage Ratio</t>
  </si>
  <si>
    <t>Line of Credit [Member] | Tranche A Revolving Credit Facility [Member]</t>
  </si>
  <si>
    <t>Line of Credit Facility, Unused Capacity, Commitment Fee Percentage</t>
  </si>
  <si>
    <t>0.30%</t>
  </si>
  <si>
    <t>Line of Credit [Member] | Tranche A Revolving Credit Facility [Member] | Minimum [Member]</t>
  </si>
  <si>
    <t>0.25%</t>
  </si>
  <si>
    <t>Line of Credit [Member] | Tranche A Revolving Credit Facility [Member] | Maximum [Member]</t>
  </si>
  <si>
    <t>0.38%</t>
  </si>
  <si>
    <t>Line of Credit [Member] | Tranche A Revolving Credit Facility [Member] | London Interbank Offered Rate (LIBOR) [Member]</t>
  </si>
  <si>
    <t>Basis spread on variable rate</t>
  </si>
  <si>
    <t>1.75%</t>
  </si>
  <si>
    <t>2.25%</t>
  </si>
  <si>
    <t>Line of Credit [Member] | Tranche A Revolving Credit Facility [Member] | London Interbank Offered Rate (LIBOR) [Member] | Minimum [Member]</t>
  </si>
  <si>
    <t>Line of Credit [Member] | Tranche A Revolving Credit Facility [Member] | London Interbank Offered Rate (LIBOR) [Member] | Maximum [Member]</t>
  </si>
  <si>
    <t>Line of Credit [Member] | Tranche A Revolving Credit Facility [Member] | Base Rate [Member]</t>
  </si>
  <si>
    <t>0.75%</t>
  </si>
  <si>
    <t>Line of Credit [Member] | Tranche A Revolving Credit Facility [Member] | Base Rate [Member] | Minimum [Member]</t>
  </si>
  <si>
    <t>0.50%</t>
  </si>
  <si>
    <t>Line of Credit [Member] | Tranche A Revolving Credit Facility [Member] | Base Rate [Member] | Maximum [Member]</t>
  </si>
  <si>
    <t>1.25%</t>
  </si>
  <si>
    <t>Line of Credit [Member] | Term Loan A-1 [Member]</t>
  </si>
  <si>
    <t>Outstanding balance prior to prepayment</t>
  </si>
  <si>
    <t>Debt Instrument, Quarterly Amortization Payment, Percentage of Original Principal</t>
  </si>
  <si>
    <t>1.88%</t>
  </si>
  <si>
    <t>Amortization of Debt Transaction-related Costs</t>
  </si>
  <si>
    <t>Line of Credit [Member] | Term Loan A [Member]</t>
  </si>
  <si>
    <t>Line of Credit [Member] | Term Loan B-1 [Member]</t>
  </si>
  <si>
    <t>Line of Credit [Member] | Term B-3 Loans [Member]</t>
  </si>
  <si>
    <t>Line of Credit [Member] | Term B-3 Loans [Member] | London Interbank Offered Rate (LIBOR) [Member]</t>
  </si>
  <si>
    <t>Line of Credit [Member] | Term B-3 Loans [Member] | Base Rate [Member]</t>
  </si>
  <si>
    <t>Line of Credit [Member] | Senior Secured Credit Facilities [Member]</t>
  </si>
  <si>
    <t>Amortization of Debt Issuance Costs</t>
  </si>
  <si>
    <t>Line of Credit [Member] | Senior Secured Credit Facilities [Member] | Revolving Credit Facility [Member]</t>
  </si>
  <si>
    <t>Line of Credit [Member] | Senior Secured Credit Facilities [Member] | Debt Covenant, Maximum Ratio for Ability to Pay Dividends [Member]</t>
  </si>
  <si>
    <t>Debt Instrument, Interest Rate, Effective Percentage</t>
  </si>
  <si>
    <t>3.08%</t>
  </si>
  <si>
    <t>Loans Payable [Member]</t>
  </si>
  <si>
    <t>Prepayment Fee If Loans Subject to Certain Repricing Transactions, Amount</t>
  </si>
  <si>
    <t>Loans Payable [Member] | Prepayment Risk [Member]</t>
  </si>
  <si>
    <t>Prepayment fee if Loans Subject to Certain Repricing Transactions</t>
  </si>
  <si>
    <t>1.00%</t>
  </si>
  <si>
    <t>Loans Payable [Member] | London Interbank Offered Rate (LIBOR) [Member]</t>
  </si>
  <si>
    <t>2.75%</t>
  </si>
  <si>
    <t>Base Rate plus Interest per Annum</t>
  </si>
  <si>
    <t>Quarterly Amortization Payments Percentage of Original Principal Amount Year Two</t>
  </si>
  <si>
    <t>Quarterly Amortization Payments Percentage of Original Principal Amount Beyond Year Two</t>
  </si>
  <si>
    <t>3.75%</t>
  </si>
  <si>
    <t>Quarterly Amortization Payments of Original Principal Amount after Closing</t>
  </si>
  <si>
    <t>Prepayment fee second year</t>
  </si>
  <si>
    <t>2.00%</t>
  </si>
  <si>
    <t>Prepayment fee third year</t>
  </si>
  <si>
    <t>Loans Payable [Member] | Term Loan A-1 [Member] | London Interbank Offered Rate (LIBOR) [Member]</t>
  </si>
  <si>
    <t>Loans Payable [Member] | Senior Secured Credit Facilities [Member]</t>
  </si>
  <si>
    <t>Debt Instrument, Unamortized Discount, Percent</t>
  </si>
  <si>
    <t>Debt Instrument, Unamortized Discount</t>
  </si>
  <si>
    <t>Senior Secured Credit Facilities</t>
  </si>
  <si>
    <t>Loans Payable [Member] | Term Loan B-1 [Member] | London Interbank Offered Rate (LIBOR) [Member] | Minimum [Member]</t>
  </si>
  <si>
    <t>4.25%</t>
  </si>
  <si>
    <t>Debt Instrument, Redemption Price, Percentage</t>
  </si>
  <si>
    <t>100.00%</t>
  </si>
  <si>
    <t>Unsecured Senior Notes [Member] | Specified Treasury Rate [Member]</t>
  </si>
  <si>
    <t>30.00%</t>
  </si>
  <si>
    <t>Subsequent Event [Member] | Senior Notes [Member] | Five Point Two Five Percent Notes Acquired in Acquisition, Due 2020 [Member]</t>
  </si>
  <si>
    <t>Redemption of 2020 notes</t>
  </si>
  <si>
    <t>Amortizable non-cash deferred financing costs</t>
  </si>
  <si>
    <t>SHAREHOLDERS' EQUITY (Narrative) (Details) - USD ($) $ / shares in Units, $ in Billions</t>
  </si>
  <si>
    <t>Preferred Stock</t>
  </si>
  <si>
    <t>Preferred Stock authorized to issue (in shares)</t>
  </si>
  <si>
    <t>Preferred Stock par value per share</t>
  </si>
  <si>
    <t>Preferred Stock, Shares Issued</t>
  </si>
  <si>
    <t>Preferred Stock, Shares Outstanding</t>
  </si>
  <si>
    <t>Share Repurchase Programs</t>
  </si>
  <si>
    <t>Remaining amount of shares authorized to repurchase</t>
  </si>
  <si>
    <t>SHAREHOLDERS' EQUITY (Basic and Diluted Net Income Per Share) (Details) - USD ($) $ / shares in Units, shares in Millions, $ in Millions</t>
  </si>
  <si>
    <t>Basic net income per share:</t>
  </si>
  <si>
    <t>Weighted average number of shares outstanding (in shares)</t>
  </si>
  <si>
    <t>Diluted net income per share:</t>
  </si>
  <si>
    <t>Dilutive effect of stock options and restricted stock (as determined by applying the treasury stock method) (in shares)</t>
  </si>
  <si>
    <t>Weighted average number of shares and dilutive potential shares outstanding (in shares)</t>
  </si>
  <si>
    <t>EMPLOYEE BENEFIT PLANS (Details) $ in Millions</t>
  </si>
  <si>
    <t>Feb. 03, 2018USD ($)Years_Oldhour</t>
  </si>
  <si>
    <t>Profit Sharing and 401(k) Retirement Plan [Abstract]</t>
  </si>
  <si>
    <t>Age over which all employees have 401K benefits available | Years_Old</t>
  </si>
  <si>
    <t>Employee service years required for available 401K benefits (in years)</t>
  </si>
  <si>
    <t>one</t>
  </si>
  <si>
    <t>Minimum hours in a 401K qualifying one year period (in hours) | hour</t>
  </si>
  <si>
    <t>Profit Sharing Vesting Schedule</t>
  </si>
  <si>
    <t>Percentage Vested in the Profit Sharing Plan After Two Years of Service (in Hundreths)</t>
  </si>
  <si>
    <t>20.00%</t>
  </si>
  <si>
    <t>Years of Service Required to vest 20% in the Profit Sharing Plan</t>
  </si>
  <si>
    <t>Percentage Vested in the Profit Sharing Plan After Three Years of Service (in Hundreths)</t>
  </si>
  <si>
    <t>40.00%</t>
  </si>
  <si>
    <t>Years of Service Required to vest 40% in the Profit Sharing Plan</t>
  </si>
  <si>
    <t>Percentage Vested in the Profit Sharing Plan After Four Years of Service (in Hundreths)</t>
  </si>
  <si>
    <t>60.00%</t>
  </si>
  <si>
    <t>Years of Service Required to vest 60% in the Profit Sharing Plan</t>
  </si>
  <si>
    <t>4 years</t>
  </si>
  <si>
    <t>Percentage Vested in the Profit Sharing Plan After Five Years of Service (in Hundreths)</t>
  </si>
  <si>
    <t>Years of Service Required to vest 100% in the Profit Sharing Plan</t>
  </si>
  <si>
    <t>Deferred Compensation Plan [Abstract]</t>
  </si>
  <si>
    <t>Cumulative participant deferrals</t>
  </si>
  <si>
    <t>Postemployment Retirement Benefits [Member]</t>
  </si>
  <si>
    <t>Contributions to expenses of the plans</t>
  </si>
  <si>
    <t>Dollar Tree Retirement Savings Plan, formerly Dollar Tree Inc. Affiliates and Subsidiaries Profit Sharing and 401(k) Retirement Plan [Member] | Postemployment Retirement Benefits [Member]</t>
  </si>
  <si>
    <t>Family Dollar Employee Savings and Retirement Plan and Trust [Member] | Postemployment Retirement Benefits [Member]</t>
  </si>
  <si>
    <t>Cost of Sales [Member] | Postemployment Retirement Benefits [Member]</t>
  </si>
  <si>
    <t>STOCK-BASED COMPENSATION PLAN (Narrative) (Details) - USD ($) $ / shares in Units, $ in Millions</t>
  </si>
  <si>
    <t>Mar. 18, 2016</t>
  </si>
  <si>
    <t>Jan. 31, 2015</t>
  </si>
  <si>
    <t>Feb. 02, 2013</t>
  </si>
  <si>
    <t>Jan. 28, 2012</t>
  </si>
  <si>
    <t>Share-based Compensation Arrangement by Share-based Payment Award [Line Items]</t>
  </si>
  <si>
    <t>Expected term</t>
  </si>
  <si>
    <t>Intrinsic value of options exercised</t>
  </si>
  <si>
    <t>Minimum statutory tax withholding related to vested restricted shares</t>
  </si>
  <si>
    <t>Granted (shares)</t>
  </si>
  <si>
    <t>Total fair value of vested restricted shares</t>
  </si>
  <si>
    <t>Aggregate intrinsic value of options outstanding</t>
  </si>
  <si>
    <t>Employee Stock Option [Member]</t>
  </si>
  <si>
    <t>6 years 6 months</t>
  </si>
  <si>
    <t>2 years 11 days</t>
  </si>
  <si>
    <t>Service Based Awards [Member] | Restricted Stock Units (RSUs) [Member]</t>
  </si>
  <si>
    <t>Vesting period</t>
  </si>
  <si>
    <t>Restricted stock granted under service and performance awards (in shares)</t>
  </si>
  <si>
    <t>Unrecognized compensation expense</t>
  </si>
  <si>
    <t>Weighted average period of recognition (in months)</t>
  </si>
  <si>
    <t>1 year 10 months 9 days</t>
  </si>
  <si>
    <t>Director Deferred Compensation Plan [Member]</t>
  </si>
  <si>
    <t>Percentage of the share price of common stock used in the calculation to determine the number of options issued to a director (in hundredths)</t>
  </si>
  <si>
    <t>33.00%</t>
  </si>
  <si>
    <t>Omnibus Incentive Plan [Member]</t>
  </si>
  <si>
    <t>Shares available for grant</t>
  </si>
  <si>
    <t>Omnibus Incentive Plan [Member] | Certain officers [Member]</t>
  </si>
  <si>
    <t>Options granted (in shares)</t>
  </si>
  <si>
    <t>Fair value of stock options granted</t>
  </si>
  <si>
    <t>Omnibus Incentive Plan [Member] | Employee Stock Option [Member] | Certain officers [Member]</t>
  </si>
  <si>
    <t>Omnibus Incentive Plan [Member] | Service Based Awards [Member] | Ratable Annual Vesting [Member]</t>
  </si>
  <si>
    <t>Compensation expensed over the service period</t>
  </si>
  <si>
    <t>Omnibus Incentive Plan [Member] | Performance And Service Based Awards [Member] | Ratable Annual Vesting [Member]</t>
  </si>
  <si>
    <t>Service period</t>
  </si>
  <si>
    <t>Omnibus Incentive Plan [Member] | Performance And Service Based Awards [Member] | Certain officers [Member] | Ratable Annual Vesting [Member]</t>
  </si>
  <si>
    <t>Allocated Share Based Compensation Expense Restricted Stock2012 Grants</t>
  </si>
  <si>
    <t>Omnibus Incentive Plan [Member] | Performance And Service Based Awards [Member] | President [Member] | Ratable Annual Vesting [Member]</t>
  </si>
  <si>
    <t>Target Value</t>
  </si>
  <si>
    <t>Omnibus Incentive Plan [Member] | Performance And Service Based Awards [Member] | Chief Executive Officer [Member] | Ratable Annual Vesting [Member]</t>
  </si>
  <si>
    <t>Omnibus Incentive Plan [Member] | Performance And Service Based Awards [Member] | Restricted Stock Units (RSUs) [Member] | Certain officers [Member] | Vesting at End of Performance Period [Member]</t>
  </si>
  <si>
    <t>Individual potential target award, minimum (in hundredths)</t>
  </si>
  <si>
    <t>Individual Potential Target Award Maximum</t>
  </si>
  <si>
    <t>200.00%</t>
  </si>
  <si>
    <t>Omnibus Incentive Plan [Member] | Performance Shares [Member] | Restricted Stock Units (RSUs) [Member] | Certain officers [Member] | Vesting at End of Performance Period [Member]</t>
  </si>
  <si>
    <t>Employee Stock Purchase Plan [Member]</t>
  </si>
  <si>
    <t>Weighted average fair value of granted purchase rights (in dollars per share)</t>
  </si>
  <si>
    <t>Employee stock purchase plan shares of common stock authorized for issuance</t>
  </si>
  <si>
    <t>Amount allowed to be withheld to purchase Common Stock</t>
  </si>
  <si>
    <t>10.00%</t>
  </si>
  <si>
    <t>ESPP Plan purchase price of stock (in hundredths)</t>
  </si>
  <si>
    <t>85.00%</t>
  </si>
  <si>
    <t>Shares sold under the ESPP</t>
  </si>
  <si>
    <t>2016 Restricted Stock Grant - Officers [Member] | Omnibus Incentive Plan [Member] | Performance And Service Based Awards [Member] | Certain officers [Member] | Ratable Annual Vesting [Member]</t>
  </si>
  <si>
    <t>2016 Restricted Stock Grant - Officers [Member] | Omnibus Incentive Plan [Member] | Performance And Service Based Awards [Member] | Restricted Stock Units (RSUs) [Member] | Certain officers [Member] | Vesting at End of Performance Period [Member]</t>
  </si>
  <si>
    <t>2016 Restricted Stock Grant - Officers [Member] | Omnibus Incentive Plan [Member] | Performance Shares [Member] | Restricted Stock Units (RSUs) [Member] | Certain officers [Member] | Vesting at End of Performance Period [Member]</t>
  </si>
  <si>
    <t>2015 Restricted Stock Grant - Officers [Member] | Omnibus Incentive Plan [Member] | Performance And Service Based Awards [Member] | Certain officers [Member] | Ratable Annual Vesting [Member]</t>
  </si>
  <si>
    <t>2015 Restricted Stock Grant - Officers [Member] | Omnibus Incentive Plan [Member] | Performance And Service Based Awards [Member] | Restricted Stock Units (RSUs) [Member] | Certain officers [Member] | Vesting at End of Performance Period [Member]</t>
  </si>
  <si>
    <t>2015 Restricted Stock Grant - Officers [Member] | Omnibus Incentive Plan [Member] | Performance Shares [Member] | Restricted Stock Units (RSUs) [Member] | Certain officers [Member] | Vesting at End of Performance Period [Member]</t>
  </si>
  <si>
    <t>2014 Restricted Stock Grant - Officers [Member] | Omnibus Incentive Plan [Member] | Performance Shares [Member] | Restricted Stock Units (RSUs) [Member] | Certain officers [Member] | Vesting at End of Performance Period [Member]</t>
  </si>
  <si>
    <t>Family Dollar [Member] | Employee Stock Option [Member]</t>
  </si>
  <si>
    <t>Conversion of Stock, Award Exchange Ratio</t>
  </si>
  <si>
    <t>Conversion of Stock, Shares Converted</t>
  </si>
  <si>
    <t>Family Dollar [Member] | Restricted Stock Units (RSUs) [Member]</t>
  </si>
  <si>
    <t>2013 LTPP REGRANT [Member] | Omnibus Incentive Plan [Member] | Performance And Service Based Awards [Member] | Restricted Stock Units (RSUs) [Member] | Certain officers [Member] | Vesting at End of Performance Period [Member]</t>
  </si>
  <si>
    <t>1 year</t>
  </si>
  <si>
    <t>2013 ORIGINAL LTPP GRANT [Member] | Omnibus Incentive Plan [Member] | Performance And Service Based Awards [Member] | Restricted Stock Units (RSUs) [Member] | Certain officers [Member] | Vesting at End of Performance Period [Member]</t>
  </si>
  <si>
    <t>Family Dollar [Member] | Service Based Awards [Member] | Restricted Stock Units (RSUs) [Member]</t>
  </si>
  <si>
    <t>STOCK-BASED COMPENSATION PLAN (RSU's) (Details)</t>
  </si>
  <si>
    <t>Feb. 03, 2018$ / sharesshares</t>
  </si>
  <si>
    <t>Share-based Compensation Arrangement by Share-based Payment Award, Equity Instruments Other than Options, Nonvested, Number of Shares [Roll Forward]</t>
  </si>
  <si>
    <t>Nonvested, beginning of period (shares) | shares</t>
  </si>
  <si>
    <t>Granted (shares) | shares</t>
  </si>
  <si>
    <t>Vested (shares) | shares</t>
  </si>
  <si>
    <t>Forfeited (shares) | shares</t>
  </si>
  <si>
    <t>Nonvested, end of period (shares) | shares</t>
  </si>
  <si>
    <t>Share-based Compensation Arrangement by Share-based Payment Award, Equity Instruments Other than Options, Nonvested, Weighted Average Grant Date Fair Value [Roll Forward]</t>
  </si>
  <si>
    <t>Weighted average grant date fair value, nonvested, beginning of period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nonvested, end of period (dollars per share) | $ / shares</t>
  </si>
  <si>
    <t>STOCK-BASED COMPENSATION PLAN (Various Option Plans and Options Outstanding) (Details) - USD ($) $ / shares in Units, $ in Millions</t>
  </si>
  <si>
    <t>Share-based Compensation Arrangement by Share-based Payment Award, Options, Outstanding [Roll Forward]</t>
  </si>
  <si>
    <t>Number of options outstanding, beginning balance</t>
  </si>
  <si>
    <t>Options granted</t>
  </si>
  <si>
    <t>Exercised</t>
  </si>
  <si>
    <t>Forfeited</t>
  </si>
  <si>
    <t>Number of options outstanding, ending balance</t>
  </si>
  <si>
    <t>Share-based Compensation Arrangement by Share-based Payment Award, Options, Outstanding, Weighted Average Exercise Price [Roll Forward]</t>
  </si>
  <si>
    <t>Weighted average exercise price per option, outstanding, beginning balance (dollars per share)</t>
  </si>
  <si>
    <t>Weighted average exercise price per option granted (dollars per share)</t>
  </si>
  <si>
    <t>Weighted average exercise price per option exercised (dollars per share)</t>
  </si>
  <si>
    <t>Weighted average exercise price per option forfeited (dollars per share)</t>
  </si>
  <si>
    <t>Weighted average exercise price per option, outstanding, ending balance (dollars per share)</t>
  </si>
  <si>
    <t>Share-based Compensation Arrangement by Share-based Payment Award, Options, Additional Disclosures [Abstract]</t>
  </si>
  <si>
    <t>Weighted average remaining contractual term of options outstanding (in years)</t>
  </si>
  <si>
    <t>Options vested and expected to vest (shares)</t>
  </si>
  <si>
    <t>Options, vested and expected to vest weighted average exercise price (in dollars per share)</t>
  </si>
  <si>
    <t>Weighted average remaining contractual term, vested and expected to vest options (in years)</t>
  </si>
  <si>
    <t>4 years 3 months</t>
  </si>
  <si>
    <t>Aggregate intrinsic value, vested and expected to vest options</t>
  </si>
  <si>
    <t>Options exercisable at end of period (shares)</t>
  </si>
  <si>
    <t>Options exercisable at end of period, weighted average exercise price</t>
  </si>
  <si>
    <t>Options exercisable at end of period, weighted average remaining term</t>
  </si>
  <si>
    <t>Options exercisable at end of period, aggregate intrinsic value</t>
  </si>
  <si>
    <t>$7.21 to $9.71</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Beginning of Period [Abstract]</t>
  </si>
  <si>
    <t>Options outstanding</t>
  </si>
  <si>
    <t>Options outstanding, weighted average remaining contractual life (in years)</t>
  </si>
  <si>
    <t>3 years 7 months 6 days</t>
  </si>
  <si>
    <t>Options outstanding, weighted average exercise price (dollars per share)</t>
  </si>
  <si>
    <t>Options exercisable</t>
  </si>
  <si>
    <t>Options exercisable, weighted average exercise price (dollars per share)</t>
  </si>
  <si>
    <t>$9.72 to $14.52</t>
  </si>
  <si>
    <t>2 years 15 days</t>
  </si>
  <si>
    <t>$14.53 to $19.93</t>
  </si>
  <si>
    <t>1 year 2 months 23 days</t>
  </si>
  <si>
    <t>$19.94 to $28.36</t>
  </si>
  <si>
    <t>6 years 8 months 23 days</t>
  </si>
  <si>
    <t>$28.37 to $70.38</t>
  </si>
  <si>
    <t>6 years 8 months 12 days</t>
  </si>
  <si>
    <t>$7.21 to $70.38</t>
  </si>
  <si>
    <t>STOCK-BASED COMPENSATION PLAN (Fair Value of Employee's Purchase Rights) (Details) - $ / shares</t>
  </si>
  <si>
    <t>Expected term in years</t>
  </si>
  <si>
    <t>Expected volatility</t>
  </si>
  <si>
    <t>10.90%</t>
  </si>
  <si>
    <t>14.60%</t>
  </si>
  <si>
    <t>13.20%</t>
  </si>
  <si>
    <t>Annual dividend yield</t>
  </si>
  <si>
    <t>Risk free interest rate</t>
  </si>
  <si>
    <t>1.10%</t>
  </si>
  <si>
    <t>0.40%</t>
  </si>
  <si>
    <t>0.20%</t>
  </si>
  <si>
    <t>24.51%</t>
  </si>
  <si>
    <t>20.77%</t>
  </si>
  <si>
    <t>2.09%</t>
  </si>
  <si>
    <t>0.60%</t>
  </si>
  <si>
    <t>Weighted-average fair value of options granted during the period</t>
  </si>
  <si>
    <t>SEGMENT REPORTING (Details)</t>
  </si>
  <si>
    <t>9 Months Ended</t>
  </si>
  <si>
    <t>Segment Reporting Information [Line Items]</t>
  </si>
  <si>
    <t>Depreciation and amortization expense</t>
  </si>
  <si>
    <t>Assets</t>
  </si>
  <si>
    <t>Goodwill transfers</t>
  </si>
  <si>
    <t>Dollar Tree [Member] | UNITED STATES</t>
  </si>
  <si>
    <t>Dollar Tree [Member] | CANADA</t>
  </si>
  <si>
    <t>CONDENSED CONSOLIDATING FINANCIAL INFORMATION (Narrative) (Details) - USD ($) $ in Millions</t>
  </si>
  <si>
    <t>Mar. 01, 2018</t>
  </si>
  <si>
    <t>Jan. 30, 2018</t>
  </si>
  <si>
    <t>Feb. 23, 2015</t>
  </si>
  <si>
    <t>Condensed Financial Statements, Captions [Line Items]</t>
  </si>
  <si>
    <t>CONDENSED CONSOLIDATING FINANCIAL INFORMATION (Condensed Consolidating Statements of Comprehensive Income) (Details) - USD ($) $ in Millions</t>
  </si>
  <si>
    <t>Condensed Income Statements, Captions [Line Items]</t>
  </si>
  <si>
    <t>Other Nonoperating Income (Expense)</t>
  </si>
  <si>
    <t>Income (Loss) from Continuing Operations before Equity Method Investments, Income Taxes, Noncontrolling Interest</t>
  </si>
  <si>
    <t>Subsidiary or Equity Method Investee, Noncontrolling Interest in Income of Subsidiary</t>
  </si>
  <si>
    <t>Comprehensive Income (Loss), Net of Tax, Attributable to Parent</t>
  </si>
  <si>
    <t>Consolidation, Eliminations [Member]</t>
  </si>
  <si>
    <t>Non-Guarantor Subsidiaries [Member]</t>
  </si>
  <si>
    <t>Parent Company [Member]</t>
  </si>
  <si>
    <t>Guarantor Subsidiaries [Member]</t>
  </si>
  <si>
    <t>CONDENSED CONSOLIDATING FINANCIAL INFORMATION (Condensed Consolidating Balance Sheet) (Details) - USD ($) $ in Millions</t>
  </si>
  <si>
    <t>Condensed Balance Sheet Statements, Captions [Line Items]</t>
  </si>
  <si>
    <t>Retail Related Inventory, Merchandise</t>
  </si>
  <si>
    <t>Deferred Tax Assets, Net of Valuation Allowance, Current</t>
  </si>
  <si>
    <t>Due from Related Parties</t>
  </si>
  <si>
    <t>Deferred Tax Assets, Investment in Subsidiaries</t>
  </si>
  <si>
    <t>Intercompany Notes Receivable, Noncurrent</t>
  </si>
  <si>
    <t>Due from Intercompany, Net, Noncurrent</t>
  </si>
  <si>
    <t>Other Assets, Current</t>
  </si>
  <si>
    <t>Prepaid Expense and Other Assets, Current</t>
  </si>
  <si>
    <t>Long-term Debt, Current Maturities</t>
  </si>
  <si>
    <t>Accounts Payable, Current</t>
  </si>
  <si>
    <t>Due to Intercompany, Net, Current</t>
  </si>
  <si>
    <t>Other Liabilities, Current</t>
  </si>
  <si>
    <t>Accrued Income Taxes, Current</t>
  </si>
  <si>
    <t>Long-term debt, excluding current portion</t>
  </si>
  <si>
    <t>Unfavorable lease rights, net</t>
  </si>
  <si>
    <t>Deferred Tax Liabilities, Net, Noncurrent</t>
  </si>
  <si>
    <t>Liabilities</t>
  </si>
  <si>
    <t>Stockholders' Equity, Including Portion Attributable to Noncontrolling Interest</t>
  </si>
  <si>
    <t>Liabilities and Equity</t>
  </si>
  <si>
    <t>Due to Related Parties</t>
  </si>
  <si>
    <t>Intercompany Notes Payable, Noncurrent</t>
  </si>
  <si>
    <t>Income Taxes and Other Liabilities</t>
  </si>
  <si>
    <t>Other Liabilities, Noncurrent</t>
  </si>
  <si>
    <t>CONDENSED CONSOLIDATING FINANCIAL INFORMATION (Condensed Consolidating Statements of Cash Flows) (Details) - USD ($) $ in Millions</t>
  </si>
  <si>
    <t>Condensed Cash Flow Statements, Captions [Line Items]</t>
  </si>
  <si>
    <t>Net Cash Provided by (Used in) Operating Activities</t>
  </si>
  <si>
    <t>Other Cash Flows from Investing Activities</t>
  </si>
  <si>
    <t>Repayments Of Long Term Debt And Long Term Capital Lease Obligations</t>
  </si>
  <si>
    <t>Proceeds from (Repayments of) Intercompany Notes</t>
  </si>
  <si>
    <t>Dividends</t>
  </si>
  <si>
    <t>Cash Flows from Other Financing Activities</t>
  </si>
  <si>
    <t>Net Cash Provided by (Used in) Financing Activities</t>
  </si>
  <si>
    <t>Cash and Cash Equivalents, Period Increase (Decrease)</t>
  </si>
  <si>
    <t>QUARTERLY FINANCIAL INFORMATION (Details) $ / shares in Units, $ in Millions</t>
  </si>
  <si>
    <t>Feb. 03, 2018USD ($)store$ / shares</t>
  </si>
  <si>
    <t>Jul. 29, 2017USD ($)$ / shares</t>
  </si>
  <si>
    <t>Apr. 29, 2017USD ($)$ / shares</t>
  </si>
  <si>
    <t>Jan. 28, 2017USD ($)store$ / shares</t>
  </si>
  <si>
    <t>Oct. 29, 2016USD ($)store$ / shares</t>
  </si>
  <si>
    <t>Jul. 30, 2016USD ($)store$ / shares</t>
  </si>
  <si>
    <t>Apr. 30, 2016USD ($)store$ / shares</t>
  </si>
  <si>
    <t>Oct. 31, 2015USD ($)store$ / shares</t>
  </si>
  <si>
    <t>Aug. 01, 2015USD ($)store$ / shares</t>
  </si>
  <si>
    <t>May 02, 2015USD ($)store$ / shares</t>
  </si>
  <si>
    <t>Jan. 30, 2016USD ($)$ / shares</t>
  </si>
  <si>
    <t>Effect of impairment charges and settlement on net income</t>
  </si>
  <si>
    <t>Effect of impairment charges and settlement on diluted net income per share (in USD per share) | $ / shares</t>
  </si>
  <si>
    <t>Effect of change in reserves on net income</t>
  </si>
  <si>
    <t>Effect of change in reserves on diluted net income per share (in USD per share) | $ / shares</t>
  </si>
  <si>
    <t>Selected Quarterly Financial Information [Abstract]</t>
  </si>
  <si>
    <t>Diluted net income per share (usd per share) | $ / shares</t>
  </si>
  <si>
    <t>Stores open at end of quarter | store</t>
  </si>
  <si>
    <t>Comparable store net sales change (in hundredths)</t>
  </si>
  <si>
    <t>1.30%</t>
  </si>
  <si>
    <t>3.30%</t>
  </si>
  <si>
    <t>2.40%</t>
  </si>
  <si>
    <t>1.80%</t>
  </si>
  <si>
    <t>2.20%</t>
  </si>
  <si>
    <t>Effect Of Tax Cuts And Jobs Act Of 2017 On Net Income</t>
  </si>
  <si>
    <t>Tax Cuts And Jobs Act Of 2017, Effect On Earnings Per Share, After Tax | $ / shares</t>
  </si>
  <si>
    <t>Suit Against Sycamore Partners And Dollar Express [Member] | Settled Litigation [Member]</t>
  </si>
  <si>
    <t>Effect Of Redemption Premium On Net Income</t>
  </si>
  <si>
    <t>Redemption Premium, Effect On Earnings Per Share, After Tax | $ / shar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5703</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D11" s="6" t="n">
        <v>16537291776</v>
      </c>
    </row>
    <row r="12" spans="1:4">
      <c r="A12" s="4" t="s">
        <v>19</v>
      </c>
      <c r="C12" s="5" t="n">
        <v>237335999</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2245.5</v>
      </c>
      <c r="C4" s="7" t="n">
        <v>20719.2</v>
      </c>
      <c r="D4" s="7" t="n">
        <v>15498.4</v>
      </c>
    </row>
    <row r="5" spans="1:4">
      <c r="A5" s="4" t="s">
        <v>34</v>
      </c>
      <c r="B5" s="8" t="n">
        <v>15223.6</v>
      </c>
      <c r="C5" s="8" t="n">
        <v>14324.5</v>
      </c>
      <c r="D5" s="8" t="n">
        <v>10841.7</v>
      </c>
    </row>
    <row r="6" spans="1:4">
      <c r="A6" s="4" t="s">
        <v>35</v>
      </c>
      <c r="B6" s="8" t="n">
        <v>7021.9</v>
      </c>
      <c r="C6" s="8" t="n">
        <v>6394.7</v>
      </c>
      <c r="D6" s="8" t="n">
        <v>4656.7</v>
      </c>
    </row>
    <row r="7" spans="1:4">
      <c r="A7" s="4" t="s">
        <v>36</v>
      </c>
      <c r="B7" s="8" t="n">
        <v>5004.3</v>
      </c>
      <c r="C7" s="8" t="n">
        <v>4689.9</v>
      </c>
      <c r="D7" s="5" t="n">
        <v>3607</v>
      </c>
    </row>
    <row r="8" spans="1:4">
      <c r="A8" s="4" t="s">
        <v>37</v>
      </c>
      <c r="B8" s="8" t="n">
        <v>18.5</v>
      </c>
      <c r="C8" s="5" t="n">
        <v>0</v>
      </c>
      <c r="D8" s="5" t="n">
        <v>0</v>
      </c>
    </row>
    <row r="9" spans="1:4">
      <c r="A9" s="4" t="s">
        <v>38</v>
      </c>
      <c r="B9" s="8" t="n">
        <v>5022.8</v>
      </c>
      <c r="C9" s="8" t="n">
        <v>4689.9</v>
      </c>
      <c r="D9" s="5" t="n">
        <v>3607</v>
      </c>
    </row>
    <row r="10" spans="1:4">
      <c r="A10" s="4" t="s">
        <v>39</v>
      </c>
      <c r="B10" s="8" t="n">
        <v>1999.1</v>
      </c>
      <c r="C10" s="8" t="n">
        <v>1704.8</v>
      </c>
      <c r="D10" s="8" t="n">
        <v>1049.7</v>
      </c>
    </row>
    <row r="11" spans="1:4">
      <c r="A11" s="4" t="s">
        <v>40</v>
      </c>
      <c r="B11" s="8" t="n">
        <v>301.8</v>
      </c>
      <c r="C11" s="8" t="n">
        <v>375.5</v>
      </c>
      <c r="D11" s="8" t="n">
        <v>599.4</v>
      </c>
    </row>
    <row r="12" spans="1:4">
      <c r="A12" s="4" t="s">
        <v>41</v>
      </c>
      <c r="B12" s="8" t="n">
        <v>-6.7</v>
      </c>
      <c r="C12" s="8" t="n">
        <v>-0.1</v>
      </c>
      <c r="D12" s="8" t="n">
        <v>2.1</v>
      </c>
    </row>
    <row r="13" spans="1:4">
      <c r="A13" s="4" t="s">
        <v>42</v>
      </c>
      <c r="B13" s="5" t="n">
        <v>1704</v>
      </c>
      <c r="C13" s="8" t="n">
        <v>1329.4</v>
      </c>
      <c r="D13" s="8" t="n">
        <v>448.2</v>
      </c>
    </row>
    <row r="14" spans="1:4">
      <c r="A14" s="4" t="s">
        <v>43</v>
      </c>
      <c r="B14" s="8" t="n">
        <v>-10.3</v>
      </c>
      <c r="C14" s="8" t="n">
        <v>433.2</v>
      </c>
      <c r="D14" s="8" t="n">
        <v>165.8</v>
      </c>
    </row>
    <row r="15" spans="1:4">
      <c r="A15" s="4" t="s">
        <v>44</v>
      </c>
      <c r="B15" s="7" t="n">
        <v>1714.3</v>
      </c>
      <c r="C15" s="7" t="n">
        <v>896.2</v>
      </c>
      <c r="D15" s="7" t="n">
        <v>282.4</v>
      </c>
    </row>
    <row r="16" spans="1:4">
      <c r="A16" s="3" t="s">
        <v>45</v>
      </c>
    </row>
    <row r="17" spans="1:4">
      <c r="A17" s="4" t="s">
        <v>46</v>
      </c>
      <c r="B17" s="9" t="n">
        <v>7.24</v>
      </c>
      <c r="C17" s="9" t="n">
        <v>3.8</v>
      </c>
      <c r="D17" s="9" t="n">
        <v>1.27</v>
      </c>
    </row>
    <row r="18" spans="1:4">
      <c r="A18" s="4" t="s">
        <v>47</v>
      </c>
      <c r="B18" s="9" t="n">
        <v>7.21</v>
      </c>
      <c r="C18" s="9" t="n">
        <v>3.78</v>
      </c>
      <c r="D18" s="9" t="n">
        <v>1.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row r="27" spans="1:2">
      <c r="A27" s="4" t="s">
        <v>256</v>
      </c>
      <c r="B27" s="4" t="s">
        <v>257</v>
      </c>
    </row>
    <row r="28" spans="1:2">
      <c r="A28" s="4" t="s">
        <v>258</v>
      </c>
      <c r="B28" s="4" t="s">
        <v>259</v>
      </c>
    </row>
    <row r="29" spans="1:2">
      <c r="A29" s="4" t="s">
        <v>260</v>
      </c>
      <c r="B29" s="4" t="s">
        <v>261</v>
      </c>
    </row>
    <row r="30" spans="1:2">
      <c r="A30" s="4" t="s">
        <v>262</v>
      </c>
      <c r="B30"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78</v>
      </c>
    </row>
    <row r="4" spans="1:2">
      <c r="A4" s="4" t="s">
        <v>275</v>
      </c>
      <c r="B4" s="4" t="s">
        <v>229</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8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31</v>
      </c>
    </row>
    <row r="3" spans="1:2">
      <c r="A3" s="3" t="s">
        <v>18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187</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31</v>
      </c>
    </row>
    <row r="3" spans="1:2">
      <c r="A3" s="3" t="s">
        <v>190</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1</v>
      </c>
    </row>
    <row r="3" spans="1:2">
      <c r="A3" s="3" t="s">
        <v>1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8</v>
      </c>
      <c r="B1" s="2" t="s">
        <v>49</v>
      </c>
      <c r="J1" s="2" t="s">
        <v>1</v>
      </c>
    </row>
    <row r="2" spans="1:12">
      <c r="B2" s="2" t="s">
        <v>2</v>
      </c>
      <c r="C2" s="2" t="s">
        <v>30</v>
      </c>
      <c r="D2" s="2" t="s">
        <v>50</v>
      </c>
      <c r="E2" s="2" t="s">
        <v>51</v>
      </c>
      <c r="F2" s="2" t="s">
        <v>52</v>
      </c>
      <c r="G2" s="2" t="s">
        <v>53</v>
      </c>
      <c r="H2" s="2" t="s">
        <v>54</v>
      </c>
      <c r="I2" s="2" t="s">
        <v>55</v>
      </c>
      <c r="J2" s="2" t="s">
        <v>2</v>
      </c>
      <c r="K2" s="2" t="s">
        <v>30</v>
      </c>
      <c r="L2" s="2" t="s">
        <v>31</v>
      </c>
    </row>
    <row r="3" spans="1:12">
      <c r="A3" s="3" t="s">
        <v>56</v>
      </c>
    </row>
    <row r="4" spans="1:12">
      <c r="A4" s="4" t="s">
        <v>44</v>
      </c>
      <c r="B4" s="7" t="n">
        <v>1040.1</v>
      </c>
      <c r="C4" s="7" t="n">
        <v>321.8</v>
      </c>
      <c r="D4" s="7" t="n">
        <v>239.9</v>
      </c>
      <c r="E4" s="7" t="n">
        <v>233.8</v>
      </c>
      <c r="F4" s="7" t="n">
        <v>200.5</v>
      </c>
      <c r="G4" s="7" t="n">
        <v>171.6</v>
      </c>
      <c r="H4" s="7" t="n">
        <v>170.2</v>
      </c>
      <c r="I4" s="7" t="n">
        <v>232.7</v>
      </c>
      <c r="J4" s="7" t="n">
        <v>1714.3</v>
      </c>
      <c r="K4" s="7" t="n">
        <v>896.2</v>
      </c>
      <c r="L4" s="7" t="n">
        <v>282.4</v>
      </c>
    </row>
    <row r="5" spans="1:12">
      <c r="A5" s="4" t="s">
        <v>57</v>
      </c>
      <c r="J5" s="8" t="n">
        <v>5.3</v>
      </c>
      <c r="K5" s="8" t="n">
        <v>5.5</v>
      </c>
      <c r="L5" s="5" t="n">
        <v>-9</v>
      </c>
    </row>
    <row r="6" spans="1:12">
      <c r="A6" s="4" t="s">
        <v>58</v>
      </c>
      <c r="J6" s="7" t="n">
        <v>1719.6</v>
      </c>
      <c r="K6" s="7" t="n">
        <v>901.7</v>
      </c>
      <c r="L6" s="7" t="n">
        <v>273.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9</v>
      </c>
      <c r="B1" s="2" t="s">
        <v>1</v>
      </c>
    </row>
    <row r="2" spans="1:3">
      <c r="B2" s="2" t="s">
        <v>2</v>
      </c>
      <c r="C2" s="2" t="s">
        <v>31</v>
      </c>
    </row>
    <row r="3" spans="1:3">
      <c r="A3" s="3" t="s">
        <v>196</v>
      </c>
    </row>
    <row r="4" spans="1:3">
      <c r="A4" s="4" t="s">
        <v>310</v>
      </c>
      <c r="C4" s="4" t="s">
        <v>311</v>
      </c>
    </row>
    <row r="5" spans="1:3">
      <c r="A5" s="4" t="s">
        <v>312</v>
      </c>
      <c r="B5" s="4" t="s">
        <v>313</v>
      </c>
    </row>
    <row r="6" spans="1:3">
      <c r="A6" s="4" t="s">
        <v>314</v>
      </c>
      <c r="B6" s="4" t="s">
        <v>315</v>
      </c>
    </row>
    <row r="7" spans="1:3">
      <c r="A7" s="4" t="s">
        <v>316</v>
      </c>
      <c r="B7" s="4" t="s">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199</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31</v>
      </c>
    </row>
    <row r="3" spans="1:2">
      <c r="A3" s="3" t="s">
        <v>207</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53"/>
    <col customWidth="1" max="7" min="7" width="21"/>
    <col customWidth="1" max="8" min="8" width="21"/>
  </cols>
  <sheetData>
    <row r="1" spans="1:8">
      <c r="A1" s="1" t="s">
        <v>331</v>
      </c>
      <c r="B1" s="2" t="s">
        <v>332</v>
      </c>
      <c r="C1" s="2" t="s">
        <v>333</v>
      </c>
      <c r="D1" s="2" t="s">
        <v>334</v>
      </c>
      <c r="E1" s="2" t="s">
        <v>335</v>
      </c>
      <c r="F1" s="2" t="s">
        <v>336</v>
      </c>
      <c r="G1" s="2" t="s">
        <v>337</v>
      </c>
      <c r="H1" s="2" t="s">
        <v>128</v>
      </c>
    </row>
    <row r="2" spans="1:8">
      <c r="A2" s="3" t="s">
        <v>338</v>
      </c>
    </row>
    <row r="3" spans="1:8">
      <c r="A3" s="4" t="s">
        <v>339</v>
      </c>
      <c r="F3" s="6" t="n">
        <v>3100000</v>
      </c>
      <c r="G3" s="6" t="n">
        <v>700000</v>
      </c>
    </row>
    <row r="4" spans="1:8">
      <c r="A4" s="4" t="s">
        <v>169</v>
      </c>
      <c r="F4" s="6" t="n">
        <v>0</v>
      </c>
      <c r="G4" s="5" t="n">
        <v>0</v>
      </c>
      <c r="H4" s="6" t="n">
        <v>2290100000</v>
      </c>
    </row>
    <row r="5" spans="1:8">
      <c r="A5" s="4" t="s">
        <v>340</v>
      </c>
      <c r="F5" s="5" t="n">
        <v>14800</v>
      </c>
    </row>
    <row r="6" spans="1:8">
      <c r="A6" s="4" t="s">
        <v>341</v>
      </c>
      <c r="F6" s="5" t="n">
        <v>48</v>
      </c>
    </row>
    <row r="7" spans="1:8">
      <c r="A7" s="4" t="s">
        <v>342</v>
      </c>
      <c r="F7" s="5" t="n">
        <v>5</v>
      </c>
    </row>
    <row r="8" spans="1:8">
      <c r="A8" s="4" t="s">
        <v>343</v>
      </c>
      <c r="E8" s="5" t="n">
        <v>2</v>
      </c>
    </row>
    <row r="9" spans="1:8">
      <c r="A9" s="4" t="s">
        <v>344</v>
      </c>
      <c r="F9" s="6" t="n">
        <v>674100000</v>
      </c>
      <c r="G9" s="5" t="n">
        <v>554400000</v>
      </c>
    </row>
    <row r="10" spans="1:8">
      <c r="A10" s="4" t="s">
        <v>345</v>
      </c>
      <c r="H10" s="4" t="s">
        <v>346</v>
      </c>
    </row>
    <row r="11" spans="1:8">
      <c r="A11" s="4" t="s">
        <v>347</v>
      </c>
      <c r="H11" s="4" t="s">
        <v>346</v>
      </c>
    </row>
    <row r="12" spans="1:8">
      <c r="A12" s="4" t="s">
        <v>348</v>
      </c>
      <c r="F12" s="6" t="n">
        <v>137400000</v>
      </c>
      <c r="G12" s="5" t="n">
        <v>116900000</v>
      </c>
    </row>
    <row r="13" spans="1:8">
      <c r="A13" s="4" t="s">
        <v>349</v>
      </c>
      <c r="F13" s="4" t="s">
        <v>350</v>
      </c>
    </row>
    <row r="14" spans="1:8">
      <c r="A14" s="4" t="s">
        <v>351</v>
      </c>
      <c r="F14" s="6" t="n">
        <v>2300000</v>
      </c>
      <c r="G14" s="5" t="n">
        <v>2400000</v>
      </c>
    </row>
    <row r="15" spans="1:8">
      <c r="A15" s="4" t="s">
        <v>352</v>
      </c>
      <c r="C15" s="6" t="n">
        <v>2600000</v>
      </c>
      <c r="D15" s="6" t="n">
        <v>50900000</v>
      </c>
      <c r="F15" s="5" t="n">
        <v>18500000</v>
      </c>
      <c r="G15" s="5" t="n">
        <v>0</v>
      </c>
      <c r="H15" s="6" t="n">
        <v>0</v>
      </c>
    </row>
    <row r="16" spans="1:8">
      <c r="A16" s="4" t="s">
        <v>353</v>
      </c>
      <c r="F16" s="5" t="n">
        <v>5600000</v>
      </c>
      <c r="G16" s="5" t="n">
        <v>3700000</v>
      </c>
      <c r="H16" s="5" t="n">
        <v>1600000</v>
      </c>
    </row>
    <row r="17" spans="1:8">
      <c r="A17" s="4" t="s">
        <v>354</v>
      </c>
      <c r="F17" s="5" t="n">
        <v>2500000</v>
      </c>
      <c r="G17" s="5" t="n">
        <v>3000000</v>
      </c>
    </row>
    <row r="18" spans="1:8">
      <c r="A18" s="4" t="s">
        <v>62</v>
      </c>
      <c r="F18" s="5" t="n">
        <v>0</v>
      </c>
      <c r="G18" s="5" t="n">
        <v>4000000</v>
      </c>
    </row>
    <row r="19" spans="1:8">
      <c r="A19" s="4" t="s">
        <v>355</v>
      </c>
      <c r="F19" s="5" t="n">
        <v>106300000</v>
      </c>
      <c r="G19" s="5" t="n">
        <v>60100000</v>
      </c>
      <c r="H19" s="5" t="n">
        <v>32500000</v>
      </c>
    </row>
    <row r="20" spans="1:8">
      <c r="A20" s="4" t="s">
        <v>137</v>
      </c>
      <c r="F20" s="5" t="n">
        <v>65800000</v>
      </c>
      <c r="G20" s="5" t="n">
        <v>60300000</v>
      </c>
      <c r="H20" s="5" t="n">
        <v>52300000</v>
      </c>
    </row>
    <row r="21" spans="1:8">
      <c r="A21" s="4" t="s">
        <v>356</v>
      </c>
      <c r="F21" s="5" t="n">
        <v>27400000</v>
      </c>
      <c r="G21" s="5" t="n">
        <v>22200000</v>
      </c>
      <c r="H21" s="5" t="n">
        <v>21600000</v>
      </c>
    </row>
    <row r="22" spans="1:8">
      <c r="A22" s="4" t="s">
        <v>357</v>
      </c>
      <c r="F22" s="5" t="n">
        <v>-10100000</v>
      </c>
      <c r="G22" s="5" t="n">
        <v>24700000</v>
      </c>
      <c r="H22" s="6" t="n">
        <v>9700000</v>
      </c>
    </row>
    <row r="23" spans="1:8">
      <c r="A23" s="4" t="s">
        <v>358</v>
      </c>
    </row>
    <row r="24" spans="1:8">
      <c r="A24" s="3" t="s">
        <v>338</v>
      </c>
    </row>
    <row r="25" spans="1:8">
      <c r="A25" s="4" t="s">
        <v>62</v>
      </c>
      <c r="F25" s="5" t="n">
        <v>0</v>
      </c>
      <c r="G25" s="5" t="n">
        <v>4000000</v>
      </c>
    </row>
    <row r="26" spans="1:8">
      <c r="A26" s="4" t="s">
        <v>359</v>
      </c>
      <c r="F26" s="5" t="n">
        <v>20700000</v>
      </c>
      <c r="G26" s="5" t="n">
        <v>19800000</v>
      </c>
    </row>
    <row r="27" spans="1:8">
      <c r="A27" s="4" t="s">
        <v>360</v>
      </c>
    </row>
    <row r="28" spans="1:8">
      <c r="A28" s="3" t="s">
        <v>338</v>
      </c>
    </row>
    <row r="29" spans="1:8">
      <c r="A29" s="4" t="s">
        <v>361</v>
      </c>
      <c r="F29" s="5" t="n">
        <v>3684600000</v>
      </c>
      <c r="G29" s="5" t="n">
        <v>3740300000</v>
      </c>
    </row>
    <row r="30" spans="1:8">
      <c r="A30" s="4" t="s">
        <v>362</v>
      </c>
    </row>
    <row r="31" spans="1:8">
      <c r="A31" s="3" t="s">
        <v>338</v>
      </c>
    </row>
    <row r="32" spans="1:8">
      <c r="A32" s="4" t="s">
        <v>361</v>
      </c>
      <c r="F32" s="5" t="n">
        <v>2187600000</v>
      </c>
      <c r="G32" s="5" t="n">
        <v>2828200000</v>
      </c>
    </row>
    <row r="33" spans="1:8">
      <c r="A33" s="4" t="s">
        <v>363</v>
      </c>
    </row>
    <row r="34" spans="1:8">
      <c r="A34" s="3" t="s">
        <v>338</v>
      </c>
    </row>
    <row r="35" spans="1:8">
      <c r="A35" s="4" t="s">
        <v>357</v>
      </c>
      <c r="F35" s="6" t="n">
        <v>-21600000</v>
      </c>
      <c r="G35" s="6" t="n">
        <v>-16000000</v>
      </c>
    </row>
    <row r="36" spans="1:8">
      <c r="A36" s="4" t="s">
        <v>364</v>
      </c>
    </row>
    <row r="37" spans="1:8">
      <c r="A37" s="3" t="s">
        <v>338</v>
      </c>
    </row>
    <row r="38" spans="1:8">
      <c r="A38" s="4" t="s">
        <v>365</v>
      </c>
      <c r="F38" s="4" t="s">
        <v>366</v>
      </c>
    </row>
    <row r="39" spans="1:8">
      <c r="A39" s="4" t="s">
        <v>367</v>
      </c>
    </row>
    <row r="40" spans="1:8">
      <c r="A40" s="3" t="s">
        <v>338</v>
      </c>
    </row>
    <row r="41" spans="1:8">
      <c r="A41" s="4" t="s">
        <v>365</v>
      </c>
      <c r="F41" s="4" t="s">
        <v>368</v>
      </c>
    </row>
    <row r="42" spans="1:8">
      <c r="A42" s="4" t="s">
        <v>369</v>
      </c>
    </row>
    <row r="43" spans="1:8">
      <c r="A43" s="3" t="s">
        <v>338</v>
      </c>
    </row>
    <row r="44" spans="1:8">
      <c r="A44" s="4" t="s">
        <v>365</v>
      </c>
      <c r="F44" s="4" t="s">
        <v>350</v>
      </c>
    </row>
    <row r="45" spans="1:8">
      <c r="A45" s="4" t="s">
        <v>370</v>
      </c>
    </row>
    <row r="46" spans="1:8">
      <c r="A46" s="3" t="s">
        <v>338</v>
      </c>
    </row>
    <row r="47" spans="1:8">
      <c r="A47" s="4" t="s">
        <v>365</v>
      </c>
      <c r="F47" s="4" t="s">
        <v>371</v>
      </c>
    </row>
    <row r="48" spans="1:8">
      <c r="A48" s="4" t="s">
        <v>372</v>
      </c>
    </row>
    <row r="49" spans="1:8">
      <c r="A49" s="3" t="s">
        <v>338</v>
      </c>
    </row>
    <row r="50" spans="1:8">
      <c r="A50" s="4" t="s">
        <v>373</v>
      </c>
      <c r="F50" s="6" t="n">
        <v>1</v>
      </c>
    </row>
    <row r="51" spans="1:8">
      <c r="A51" s="4" t="s">
        <v>374</v>
      </c>
    </row>
    <row r="52" spans="1:8">
      <c r="A52" s="3" t="s">
        <v>338</v>
      </c>
    </row>
    <row r="53" spans="1:8">
      <c r="A53" s="4" t="s">
        <v>375</v>
      </c>
      <c r="F53" s="5" t="n">
        <v>11</v>
      </c>
    </row>
    <row r="54" spans="1:8">
      <c r="A54" s="4" t="s">
        <v>376</v>
      </c>
    </row>
    <row r="55" spans="1:8">
      <c r="A55" s="3" t="s">
        <v>338</v>
      </c>
    </row>
    <row r="56" spans="1:8">
      <c r="A56" s="4" t="s">
        <v>375</v>
      </c>
      <c r="F56" s="5" t="n">
        <v>11</v>
      </c>
    </row>
    <row r="57" spans="1:8">
      <c r="A57" s="4" t="s">
        <v>377</v>
      </c>
    </row>
    <row r="58" spans="1:8">
      <c r="A58" s="3" t="s">
        <v>338</v>
      </c>
    </row>
    <row r="59" spans="1:8">
      <c r="A59" s="4" t="s">
        <v>375</v>
      </c>
      <c r="F59" s="5" t="n">
        <v>2</v>
      </c>
    </row>
    <row r="60" spans="1:8">
      <c r="A60" s="4" t="s">
        <v>374</v>
      </c>
    </row>
    <row r="61" spans="1:8">
      <c r="A61" s="3" t="s">
        <v>338</v>
      </c>
    </row>
    <row r="62" spans="1:8">
      <c r="A62" s="4" t="s">
        <v>378</v>
      </c>
      <c r="B62" s="6" t="n">
        <v>6800000000</v>
      </c>
    </row>
    <row r="63" spans="1:8">
      <c r="A63" s="4" t="s">
        <v>379</v>
      </c>
      <c r="B63" s="8" t="n">
        <v>28.5</v>
      </c>
    </row>
    <row r="64" spans="1:8">
      <c r="A64" s="4" t="s">
        <v>169</v>
      </c>
      <c r="B64" s="6" t="n">
        <v>23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6"/>
    <col customWidth="1" max="3" min="3" width="7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31"/>
    <col customWidth="1" max="16" min="16" width="21"/>
    <col customWidth="1" max="17" min="17" width="21"/>
  </cols>
  <sheetData>
    <row r="1" spans="1:17">
      <c r="A1" s="1" t="s">
        <v>380</v>
      </c>
      <c r="B1" s="2" t="s">
        <v>381</v>
      </c>
      <c r="C1" s="2" t="s">
        <v>382</v>
      </c>
      <c r="D1" s="2" t="s">
        <v>383</v>
      </c>
      <c r="E1" s="2" t="s">
        <v>333</v>
      </c>
      <c r="F1" s="2" t="s">
        <v>334</v>
      </c>
      <c r="G1" s="2" t="s">
        <v>337</v>
      </c>
      <c r="H1" s="2" t="s">
        <v>384</v>
      </c>
      <c r="I1" s="2" t="s">
        <v>385</v>
      </c>
      <c r="J1" s="2" t="s">
        <v>386</v>
      </c>
      <c r="K1" s="2" t="s">
        <v>387</v>
      </c>
      <c r="L1" s="2" t="s">
        <v>388</v>
      </c>
      <c r="M1" s="2" t="s">
        <v>389</v>
      </c>
      <c r="N1" s="2" t="s">
        <v>128</v>
      </c>
      <c r="O1" s="2" t="s">
        <v>390</v>
      </c>
      <c r="P1" s="2" t="s">
        <v>337</v>
      </c>
      <c r="Q1" s="2" t="s">
        <v>128</v>
      </c>
    </row>
    <row r="2" spans="1:17">
      <c r="A2" s="3" t="s">
        <v>391</v>
      </c>
    </row>
    <row r="3" spans="1:17">
      <c r="A3" s="4" t="s">
        <v>169</v>
      </c>
      <c r="O3" s="6" t="n">
        <v>0</v>
      </c>
      <c r="P3" s="6" t="n">
        <v>0</v>
      </c>
      <c r="Q3" s="7" t="n">
        <v>2290.1</v>
      </c>
    </row>
    <row r="4" spans="1:17">
      <c r="A4" s="4" t="s">
        <v>39</v>
      </c>
      <c r="D4" s="7" t="n">
        <v>765.6</v>
      </c>
      <c r="G4" s="7" t="n">
        <v>586.5</v>
      </c>
      <c r="H4" s="7" t="n">
        <v>425.2</v>
      </c>
      <c r="I4" s="7" t="n">
        <v>419.5</v>
      </c>
      <c r="J4" s="7" t="n">
        <v>388.8</v>
      </c>
      <c r="K4" s="7" t="n">
        <v>342.4</v>
      </c>
      <c r="L4" s="7" t="n">
        <v>357.2</v>
      </c>
      <c r="M4" s="7" t="n">
        <v>418.7</v>
      </c>
      <c r="O4" s="8" t="n">
        <v>1999.1</v>
      </c>
      <c r="P4" s="8" t="n">
        <v>1704.8</v>
      </c>
      <c r="Q4" s="8" t="n">
        <v>1049.7</v>
      </c>
    </row>
    <row r="5" spans="1:17">
      <c r="A5" s="4" t="s">
        <v>392</v>
      </c>
      <c r="D5" s="5" t="n">
        <v>35</v>
      </c>
    </row>
    <row r="6" spans="1:17">
      <c r="A6" s="4" t="s">
        <v>37</v>
      </c>
      <c r="E6" s="7" t="n">
        <v>2.6</v>
      </c>
      <c r="F6" s="7" t="n">
        <v>50.9</v>
      </c>
      <c r="O6" s="8" t="n">
        <v>18.5</v>
      </c>
      <c r="P6" s="5" t="n">
        <v>0</v>
      </c>
      <c r="Q6" s="5" t="n">
        <v>0</v>
      </c>
    </row>
    <row r="7" spans="1:17">
      <c r="A7" s="4" t="s">
        <v>393</v>
      </c>
      <c r="D7" s="5" t="n">
        <v>0</v>
      </c>
      <c r="G7" s="8" t="n">
        <v>55.9</v>
      </c>
      <c r="O7" s="5" t="n">
        <v>0</v>
      </c>
      <c r="P7" s="8" t="n">
        <v>55.9</v>
      </c>
    </row>
    <row r="8" spans="1:17">
      <c r="A8" s="4" t="s">
        <v>394</v>
      </c>
      <c r="O8" s="5" t="n">
        <v>300</v>
      </c>
    </row>
    <row r="9" spans="1:17">
      <c r="A9" s="4" t="s">
        <v>395</v>
      </c>
      <c r="C9" s="5" t="n">
        <v>3</v>
      </c>
    </row>
    <row r="10" spans="1:17">
      <c r="A10" s="4" t="s">
        <v>396</v>
      </c>
      <c r="C10" s="5" t="n">
        <v>1</v>
      </c>
    </row>
    <row r="11" spans="1:17">
      <c r="A11" s="4" t="s">
        <v>69</v>
      </c>
      <c r="D11" s="8" t="n">
        <v>375.3</v>
      </c>
      <c r="G11" s="8" t="n">
        <v>468.6</v>
      </c>
      <c r="O11" s="8" t="n">
        <v>375.3</v>
      </c>
      <c r="P11" s="8" t="n">
        <v>468.6</v>
      </c>
    </row>
    <row r="12" spans="1:17">
      <c r="A12" s="4" t="s">
        <v>81</v>
      </c>
      <c r="D12" s="5" t="n">
        <v>100</v>
      </c>
      <c r="G12" s="5" t="n">
        <v>124</v>
      </c>
      <c r="O12" s="5" t="n">
        <v>100</v>
      </c>
      <c r="P12" s="5" t="n">
        <v>124</v>
      </c>
    </row>
    <row r="13" spans="1:17">
      <c r="A13" s="4" t="s">
        <v>33</v>
      </c>
      <c r="D13" s="7" t="n">
        <v>6360.6</v>
      </c>
      <c r="G13" s="8" t="n">
        <v>5635.3</v>
      </c>
      <c r="H13" s="7" t="n">
        <v>5316.6</v>
      </c>
      <c r="I13" s="7" t="n">
        <v>5281.2</v>
      </c>
      <c r="J13" s="7" t="n">
        <v>5287.1</v>
      </c>
      <c r="K13" s="7" t="n">
        <v>5001.6</v>
      </c>
      <c r="L13" s="7" t="n">
        <v>4996.3</v>
      </c>
      <c r="M13" s="7" t="n">
        <v>5085.8</v>
      </c>
      <c r="O13" s="8" t="n">
        <v>22245.5</v>
      </c>
      <c r="P13" s="8" t="n">
        <v>20719.2</v>
      </c>
      <c r="Q13" s="8" t="n">
        <v>15498.4</v>
      </c>
    </row>
    <row r="14" spans="1:17">
      <c r="A14" s="4" t="s">
        <v>397</v>
      </c>
      <c r="N14" s="6" t="n">
        <v>73</v>
      </c>
    </row>
    <row r="15" spans="1:17">
      <c r="A15" s="4" t="s">
        <v>398</v>
      </c>
      <c r="N15" s="8" t="n">
        <v>156.8</v>
      </c>
    </row>
    <row r="16" spans="1:17">
      <c r="A16" s="4" t="s">
        <v>399</v>
      </c>
      <c r="N16" s="8" t="n">
        <v>13.4</v>
      </c>
    </row>
    <row r="17" spans="1:17">
      <c r="A17" s="4" t="s">
        <v>374</v>
      </c>
    </row>
    <row r="18" spans="1:17">
      <c r="A18" s="3" t="s">
        <v>391</v>
      </c>
    </row>
    <row r="19" spans="1:17">
      <c r="A19" s="4" t="s">
        <v>400</v>
      </c>
      <c r="C19" s="9" t="n">
        <v>59.6</v>
      </c>
    </row>
    <row r="20" spans="1:17">
      <c r="A20" s="4" t="s">
        <v>378</v>
      </c>
      <c r="C20" s="6" t="n">
        <v>6800</v>
      </c>
    </row>
    <row r="21" spans="1:17">
      <c r="A21" s="4" t="s">
        <v>379</v>
      </c>
      <c r="C21" s="5" t="n">
        <v>28500000</v>
      </c>
    </row>
    <row r="22" spans="1:17">
      <c r="A22" s="4" t="s">
        <v>169</v>
      </c>
      <c r="C22" s="6" t="n">
        <v>2300</v>
      </c>
    </row>
    <row r="23" spans="1:17">
      <c r="A23" s="4" t="s">
        <v>401</v>
      </c>
      <c r="B23" s="5" t="n">
        <v>330</v>
      </c>
    </row>
    <row r="24" spans="1:17">
      <c r="A24" s="4" t="s">
        <v>402</v>
      </c>
      <c r="B24" s="5" t="n">
        <v>325</v>
      </c>
    </row>
    <row r="25" spans="1:17">
      <c r="A25" s="4" t="s">
        <v>39</v>
      </c>
      <c r="B25" s="7" t="n">
        <v>45.5</v>
      </c>
      <c r="N25" s="8" t="n">
        <v>30.8</v>
      </c>
    </row>
    <row r="26" spans="1:17">
      <c r="A26" s="4" t="s">
        <v>403</v>
      </c>
      <c r="B26" s="5" t="n">
        <v>316</v>
      </c>
    </row>
    <row r="27" spans="1:17">
      <c r="A27" s="4" t="s">
        <v>404</v>
      </c>
      <c r="C27" s="5" t="n">
        <v>3100</v>
      </c>
    </row>
    <row r="28" spans="1:17">
      <c r="A28" s="4" t="s">
        <v>69</v>
      </c>
      <c r="C28" s="8" t="n">
        <v>629.2</v>
      </c>
    </row>
    <row r="29" spans="1:17">
      <c r="A29" s="4" t="s">
        <v>81</v>
      </c>
      <c r="C29" s="8" t="n">
        <v>164.3</v>
      </c>
    </row>
    <row r="30" spans="1:17">
      <c r="A30" s="4" t="s">
        <v>405</v>
      </c>
      <c r="O30" s="8" t="n">
        <v>69.2</v>
      </c>
      <c r="P30" s="8" t="n">
        <v>75.7</v>
      </c>
      <c r="Q30" s="7" t="n">
        <v>45.3</v>
      </c>
    </row>
    <row r="31" spans="1:17">
      <c r="A31" s="4" t="s">
        <v>406</v>
      </c>
      <c r="O31" s="8" t="n">
        <v>5.5</v>
      </c>
    </row>
    <row r="32" spans="1:17">
      <c r="A32" s="4" t="s">
        <v>407</v>
      </c>
      <c r="G32" s="6" t="n">
        <v>497</v>
      </c>
      <c r="P32" s="5" t="n">
        <v>497</v>
      </c>
    </row>
    <row r="33" spans="1:17">
      <c r="A33" s="4" t="s">
        <v>33</v>
      </c>
      <c r="N33" s="6" t="n">
        <v>6162</v>
      </c>
    </row>
    <row r="34" spans="1:17">
      <c r="A34" s="4" t="s">
        <v>408</v>
      </c>
      <c r="O34" s="7" t="n">
        <v>20.9</v>
      </c>
    </row>
    <row r="35" spans="1:17">
      <c r="A35" s="4" t="s">
        <v>409</v>
      </c>
      <c r="O35" s="9" t="n">
        <v>0.09</v>
      </c>
    </row>
    <row r="36" spans="1:17">
      <c r="A36" s="4" t="s">
        <v>410</v>
      </c>
      <c r="P36" s="7" t="n">
        <v>39.2</v>
      </c>
    </row>
    <row r="37" spans="1:17">
      <c r="A37" s="4" t="s">
        <v>411</v>
      </c>
    </row>
    <row r="38" spans="1:17">
      <c r="A38" s="3" t="s">
        <v>391</v>
      </c>
    </row>
    <row r="39" spans="1:17">
      <c r="A39" s="4" t="s">
        <v>412</v>
      </c>
      <c r="C39" s="8" t="n">
        <v>185.2</v>
      </c>
    </row>
    <row r="40" spans="1:17">
      <c r="A40" s="4" t="s">
        <v>413</v>
      </c>
    </row>
    <row r="41" spans="1:17">
      <c r="A41" s="3" t="s">
        <v>391</v>
      </c>
    </row>
    <row r="42" spans="1:17">
      <c r="A42" s="4" t="s">
        <v>407</v>
      </c>
      <c r="C42" s="6" t="n">
        <v>300</v>
      </c>
    </row>
    <row r="43" spans="1:17">
      <c r="A43" s="4" t="s">
        <v>414</v>
      </c>
      <c r="C43" s="4" t="s">
        <v>415</v>
      </c>
    </row>
    <row r="44" spans="1:17">
      <c r="A44" s="4" t="s">
        <v>416</v>
      </c>
      <c r="C44" s="7" t="n">
        <v>311.8</v>
      </c>
    </row>
    <row r="45" spans="1:17">
      <c r="A45" s="4" t="s">
        <v>417</v>
      </c>
    </row>
    <row r="46" spans="1:17">
      <c r="A46" s="3" t="s">
        <v>391</v>
      </c>
    </row>
    <row r="47" spans="1:17">
      <c r="A47" s="4" t="s">
        <v>418</v>
      </c>
      <c r="C47" s="10" t="n">
        <v>0.24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19</v>
      </c>
      <c r="B1" s="2" t="s">
        <v>420</v>
      </c>
      <c r="C1" s="2" t="s">
        <v>31</v>
      </c>
      <c r="D1" s="2" t="s">
        <v>2</v>
      </c>
      <c r="E1" s="2" t="s">
        <v>30</v>
      </c>
      <c r="F1" s="2" t="s">
        <v>31</v>
      </c>
    </row>
    <row r="2" spans="1:6">
      <c r="A2" s="3" t="s">
        <v>391</v>
      </c>
    </row>
    <row r="3" spans="1:6">
      <c r="A3" s="4" t="s">
        <v>68</v>
      </c>
      <c r="D3" s="7" t="n">
        <v>5025.2</v>
      </c>
      <c r="E3" s="7" t="n">
        <v>5023.5</v>
      </c>
    </row>
    <row r="4" spans="1:6">
      <c r="A4" s="4" t="s">
        <v>169</v>
      </c>
      <c r="D4" s="5" t="n">
        <v>0</v>
      </c>
      <c r="E4" s="5" t="n">
        <v>0</v>
      </c>
      <c r="F4" s="7" t="n">
        <v>2290.1</v>
      </c>
    </row>
    <row r="5" spans="1:6">
      <c r="A5" s="4" t="s">
        <v>421</v>
      </c>
      <c r="D5" s="6" t="n">
        <v>0</v>
      </c>
      <c r="E5" s="5" t="n">
        <v>0</v>
      </c>
      <c r="F5" s="7" t="n">
        <v>6527.7</v>
      </c>
    </row>
    <row r="6" spans="1:6">
      <c r="A6" s="4" t="s">
        <v>374</v>
      </c>
    </row>
    <row r="7" spans="1:6">
      <c r="A7" s="3" t="s">
        <v>391</v>
      </c>
    </row>
    <row r="8" spans="1:6">
      <c r="A8" s="4" t="s">
        <v>422</v>
      </c>
      <c r="E8" s="8" t="n">
        <v>305.3</v>
      </c>
    </row>
    <row r="9" spans="1:6">
      <c r="A9" s="4" t="s">
        <v>62</v>
      </c>
      <c r="E9" s="5" t="n">
        <v>4</v>
      </c>
    </row>
    <row r="10" spans="1:6">
      <c r="A10" s="4" t="s">
        <v>423</v>
      </c>
      <c r="E10" s="8" t="n">
        <v>71.09999999999999</v>
      </c>
    </row>
    <row r="11" spans="1:6">
      <c r="A11" s="4" t="s">
        <v>424</v>
      </c>
      <c r="E11" s="8" t="n">
        <v>1765.5</v>
      </c>
    </row>
    <row r="12" spans="1:6">
      <c r="A12" s="4" t="s">
        <v>425</v>
      </c>
      <c r="E12" s="8" t="n">
        <v>32.9</v>
      </c>
    </row>
    <row r="13" spans="1:6">
      <c r="A13" s="4" t="s">
        <v>64</v>
      </c>
      <c r="E13" s="8" t="n">
        <v>100.1</v>
      </c>
    </row>
    <row r="14" spans="1:6">
      <c r="A14" s="4" t="s">
        <v>426</v>
      </c>
      <c r="E14" s="8" t="n">
        <v>1893.3</v>
      </c>
    </row>
    <row r="15" spans="1:6">
      <c r="A15" s="4" t="s">
        <v>67</v>
      </c>
      <c r="E15" s="8" t="n">
        <v>10.1</v>
      </c>
    </row>
    <row r="16" spans="1:6">
      <c r="A16" s="4" t="s">
        <v>68</v>
      </c>
      <c r="E16" s="8" t="n">
        <v>4859.9</v>
      </c>
    </row>
    <row r="17" spans="1:6">
      <c r="A17" s="4" t="s">
        <v>427</v>
      </c>
      <c r="E17" s="8" t="n">
        <v>3570.4</v>
      </c>
    </row>
    <row r="18" spans="1:6">
      <c r="A18" s="4" t="s">
        <v>72</v>
      </c>
      <c r="E18" s="8" t="n">
        <v>78.09999999999999</v>
      </c>
    </row>
    <row r="19" spans="1:6">
      <c r="A19" s="4" t="s">
        <v>428</v>
      </c>
      <c r="E19" s="5" t="n">
        <v>-497</v>
      </c>
    </row>
    <row r="20" spans="1:6">
      <c r="A20" s="4" t="s">
        <v>76</v>
      </c>
      <c r="E20" s="8" t="n">
        <v>-635.2</v>
      </c>
    </row>
    <row r="21" spans="1:6">
      <c r="A21" s="4" t="s">
        <v>77</v>
      </c>
      <c r="E21" s="8" t="n">
        <v>-563.4</v>
      </c>
    </row>
    <row r="22" spans="1:6">
      <c r="A22" s="4" t="s">
        <v>82</v>
      </c>
      <c r="E22" s="8" t="n">
        <v>-1618.4</v>
      </c>
    </row>
    <row r="23" spans="1:6">
      <c r="A23" s="4" t="s">
        <v>84</v>
      </c>
      <c r="E23" s="8" t="n">
        <v>-253.6</v>
      </c>
    </row>
    <row r="24" spans="1:6">
      <c r="A24" s="4" t="s">
        <v>429</v>
      </c>
      <c r="E24" s="7" t="n">
        <v>9123.1</v>
      </c>
    </row>
    <row r="25" spans="1:6">
      <c r="A25" s="4" t="s">
        <v>430</v>
      </c>
      <c r="C25" s="7" t="n">
        <v>-305.3</v>
      </c>
    </row>
    <row r="26" spans="1:6">
      <c r="A26" s="4" t="s">
        <v>431</v>
      </c>
      <c r="C26" s="8" t="n">
        <v>8817.799999999999</v>
      </c>
    </row>
    <row r="27" spans="1:6">
      <c r="A27" s="4" t="s">
        <v>169</v>
      </c>
      <c r="B27" s="6" t="n">
        <v>2300</v>
      </c>
    </row>
    <row r="28" spans="1:6">
      <c r="A28" s="4" t="s">
        <v>421</v>
      </c>
      <c r="C28" s="8" t="n">
        <v>6527.7</v>
      </c>
    </row>
    <row r="29" spans="1:6">
      <c r="A29" s="4" t="s">
        <v>432</v>
      </c>
    </row>
    <row r="30" spans="1:6">
      <c r="A30" s="3" t="s">
        <v>391</v>
      </c>
    </row>
    <row r="31" spans="1:6">
      <c r="A31" s="4" t="s">
        <v>169</v>
      </c>
      <c r="C31" s="8" t="n">
        <v>2272.4</v>
      </c>
    </row>
    <row r="32" spans="1:6">
      <c r="A32" s="4" t="s">
        <v>433</v>
      </c>
    </row>
    <row r="33" spans="1:6">
      <c r="A33" s="3" t="s">
        <v>391</v>
      </c>
    </row>
    <row r="34" spans="1:6">
      <c r="A34" s="4" t="s">
        <v>169</v>
      </c>
      <c r="C34" s="7" t="n">
        <v>1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34</v>
      </c>
      <c r="B1" s="2" t="s">
        <v>1</v>
      </c>
    </row>
    <row r="2" spans="1:2">
      <c r="B2" s="2" t="s">
        <v>435</v>
      </c>
    </row>
    <row r="3" spans="1:2">
      <c r="A3" s="3" t="s">
        <v>391</v>
      </c>
    </row>
    <row r="4" spans="1:2">
      <c r="A4" s="4" t="s">
        <v>436</v>
      </c>
      <c r="B4" s="7" t="n">
        <v>19782.3</v>
      </c>
    </row>
    <row r="5" spans="1:2">
      <c r="A5" s="4" t="s">
        <v>437</v>
      </c>
      <c r="B5" s="7" t="n">
        <v>565.7</v>
      </c>
    </row>
    <row r="6" spans="1:2">
      <c r="A6" s="4" t="s">
        <v>438</v>
      </c>
      <c r="B6" s="9" t="n">
        <v>2.41</v>
      </c>
    </row>
    <row r="7" spans="1:2">
      <c r="A7" s="4" t="s">
        <v>439</v>
      </c>
      <c r="B7" s="9" t="n">
        <v>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275</v>
      </c>
    </row>
    <row r="4" spans="1:4">
      <c r="A4" s="4" t="s">
        <v>441</v>
      </c>
      <c r="B4" s="7" t="n">
        <v>6392.8</v>
      </c>
      <c r="C4" s="7" t="n">
        <v>5810.3</v>
      </c>
    </row>
    <row r="5" spans="1:4">
      <c r="A5" s="4" t="s">
        <v>97</v>
      </c>
      <c r="B5" s="8" t="n">
        <v>3192.1</v>
      </c>
      <c r="C5" s="8" t="n">
        <v>2694.5</v>
      </c>
    </row>
    <row r="6" spans="1:4">
      <c r="A6" s="4" t="s">
        <v>442</v>
      </c>
      <c r="B6" s="8" t="n">
        <v>3200.7</v>
      </c>
      <c r="C6" s="8" t="n">
        <v>3115.8</v>
      </c>
    </row>
    <row r="7" spans="1:4">
      <c r="A7" s="4" t="s">
        <v>443</v>
      </c>
      <c r="B7" s="5" t="n">
        <v>542</v>
      </c>
      <c r="C7" s="8" t="n">
        <v>561.8</v>
      </c>
      <c r="D7" s="7" t="n">
        <v>442.1</v>
      </c>
    </row>
    <row r="8" spans="1:4">
      <c r="A8" s="3" t="s">
        <v>444</v>
      </c>
    </row>
    <row r="9" spans="1:4">
      <c r="A9" s="4" t="s">
        <v>445</v>
      </c>
      <c r="B9" s="8" t="n">
        <v>90.40000000000001</v>
      </c>
      <c r="C9" s="5" t="n">
        <v>82</v>
      </c>
    </row>
    <row r="10" spans="1:4">
      <c r="A10" s="4" t="s">
        <v>393</v>
      </c>
      <c r="B10" s="5" t="n">
        <v>0</v>
      </c>
      <c r="C10" s="8" t="n">
        <v>55.9</v>
      </c>
    </row>
    <row r="11" spans="1:4">
      <c r="A11" s="4" t="s">
        <v>446</v>
      </c>
      <c r="B11" s="8" t="n">
        <v>47.1</v>
      </c>
      <c r="C11" s="8" t="n">
        <v>38.6</v>
      </c>
    </row>
    <row r="12" spans="1:4">
      <c r="A12" s="4" t="s">
        <v>447</v>
      </c>
      <c r="B12" s="8" t="n">
        <v>33.4</v>
      </c>
      <c r="C12" s="8" t="n">
        <v>23.4</v>
      </c>
    </row>
    <row r="13" spans="1:4">
      <c r="A13" s="4" t="s">
        <v>448</v>
      </c>
      <c r="B13" s="8" t="n">
        <v>138.3</v>
      </c>
      <c r="C13" s="8" t="n">
        <v>1.9</v>
      </c>
    </row>
    <row r="14" spans="1:4">
      <c r="A14" s="4" t="s">
        <v>449</v>
      </c>
      <c r="B14" s="8" t="n">
        <v>309.2</v>
      </c>
      <c r="C14" s="8" t="n">
        <v>201.8</v>
      </c>
    </row>
    <row r="15" spans="1:4">
      <c r="A15" s="3" t="s">
        <v>450</v>
      </c>
    </row>
    <row r="16" spans="1:4">
      <c r="A16" s="4" t="s">
        <v>451</v>
      </c>
      <c r="B16" s="8" t="n">
        <v>155.2</v>
      </c>
      <c r="C16" s="8" t="n">
        <v>194.9</v>
      </c>
    </row>
    <row r="17" spans="1:4">
      <c r="A17" s="4" t="s">
        <v>452</v>
      </c>
      <c r="B17" s="8" t="n">
        <v>176.6</v>
      </c>
      <c r="C17" s="8" t="n">
        <v>163.1</v>
      </c>
    </row>
    <row r="18" spans="1:4">
      <c r="A18" s="4" t="s">
        <v>453</v>
      </c>
      <c r="B18" s="8" t="n">
        <v>105.4</v>
      </c>
      <c r="C18" s="8" t="n">
        <v>101.7</v>
      </c>
    </row>
    <row r="19" spans="1:4">
      <c r="A19" s="4" t="s">
        <v>453</v>
      </c>
      <c r="B19" s="8" t="n">
        <v>91.09999999999999</v>
      </c>
      <c r="C19" s="8" t="n">
        <v>84.7</v>
      </c>
    </row>
    <row r="20" spans="1:4">
      <c r="A20" s="4" t="s">
        <v>454</v>
      </c>
      <c r="B20" s="8" t="n">
        <v>34.1</v>
      </c>
      <c r="C20" s="8" t="n">
        <v>36.1</v>
      </c>
    </row>
    <row r="21" spans="1:4">
      <c r="A21" s="4" t="s">
        <v>455</v>
      </c>
      <c r="B21" s="5" t="n">
        <v>45</v>
      </c>
      <c r="C21" s="8" t="n">
        <v>30.3</v>
      </c>
    </row>
    <row r="22" spans="1:4">
      <c r="A22" s="4" t="s">
        <v>456</v>
      </c>
      <c r="B22" s="8" t="n">
        <v>23.9</v>
      </c>
      <c r="C22" s="8" t="n">
        <v>21.2</v>
      </c>
    </row>
    <row r="23" spans="1:4">
      <c r="A23" s="4" t="s">
        <v>457</v>
      </c>
      <c r="B23" s="8" t="n">
        <v>18.8</v>
      </c>
      <c r="C23" s="8" t="n">
        <v>18.3</v>
      </c>
    </row>
    <row r="24" spans="1:4">
      <c r="A24" s="4" t="s">
        <v>458</v>
      </c>
      <c r="B24" s="8" t="n">
        <v>86.8</v>
      </c>
      <c r="C24" s="8" t="n">
        <v>93.90000000000001</v>
      </c>
    </row>
    <row r="25" spans="1:4">
      <c r="A25" s="4" t="s">
        <v>459</v>
      </c>
      <c r="B25" s="8" t="n">
        <v>736.9</v>
      </c>
      <c r="C25" s="8" t="n">
        <v>744.2</v>
      </c>
    </row>
    <row r="26" spans="1:4">
      <c r="A26" s="3" t="s">
        <v>460</v>
      </c>
    </row>
    <row r="27" spans="1:4">
      <c r="A27" s="4" t="s">
        <v>461</v>
      </c>
      <c r="B27" s="8" t="n">
        <v>136.5</v>
      </c>
      <c r="C27" s="8" t="n">
        <v>122.6</v>
      </c>
    </row>
    <row r="28" spans="1:4">
      <c r="A28" s="4" t="s">
        <v>452</v>
      </c>
      <c r="B28" s="8" t="n">
        <v>230.2</v>
      </c>
      <c r="C28" s="5" t="n">
        <v>224</v>
      </c>
    </row>
    <row r="29" spans="1:4">
      <c r="A29" s="4" t="s">
        <v>458</v>
      </c>
      <c r="B29" s="8" t="n">
        <v>33.6</v>
      </c>
      <c r="C29" s="8" t="n">
        <v>35.8</v>
      </c>
    </row>
    <row r="30" spans="1:4">
      <c r="A30" s="4" t="s">
        <v>462</v>
      </c>
      <c r="B30" s="8" t="n">
        <v>400.3</v>
      </c>
      <c r="C30" s="8" t="n">
        <v>382.4</v>
      </c>
    </row>
    <row r="31" spans="1:4">
      <c r="A31" s="4" t="s">
        <v>463</v>
      </c>
    </row>
    <row r="32" spans="1:4">
      <c r="A32" s="3" t="s">
        <v>275</v>
      </c>
    </row>
    <row r="33" spans="1:4">
      <c r="A33" s="4" t="s">
        <v>441</v>
      </c>
      <c r="B33" s="5" t="n">
        <v>208</v>
      </c>
      <c r="C33" s="8" t="n">
        <v>193.8</v>
      </c>
    </row>
    <row r="34" spans="1:4">
      <c r="A34" s="4" t="s">
        <v>464</v>
      </c>
    </row>
    <row r="35" spans="1:4">
      <c r="A35" s="3" t="s">
        <v>275</v>
      </c>
    </row>
    <row r="36" spans="1:4">
      <c r="A36" s="4" t="s">
        <v>441</v>
      </c>
      <c r="B36" s="8" t="n">
        <v>1092.5</v>
      </c>
      <c r="C36" s="8" t="n">
        <v>1044.9</v>
      </c>
    </row>
    <row r="37" spans="1:4">
      <c r="A37" s="4" t="s">
        <v>465</v>
      </c>
    </row>
    <row r="38" spans="1:4">
      <c r="A38" s="3" t="s">
        <v>275</v>
      </c>
    </row>
    <row r="39" spans="1:4">
      <c r="A39" s="4" t="s">
        <v>441</v>
      </c>
      <c r="B39" s="8" t="n">
        <v>1860.2</v>
      </c>
      <c r="C39" s="8" t="n">
        <v>1690.2</v>
      </c>
    </row>
    <row r="40" spans="1:4">
      <c r="A40" s="4" t="s">
        <v>466</v>
      </c>
    </row>
    <row r="41" spans="1:4">
      <c r="A41" s="3" t="s">
        <v>275</v>
      </c>
    </row>
    <row r="42" spans="1:4">
      <c r="A42" s="4" t="s">
        <v>441</v>
      </c>
      <c r="B42" s="8" t="n">
        <v>3003.3</v>
      </c>
      <c r="C42" s="8" t="n">
        <v>2735.4</v>
      </c>
    </row>
    <row r="43" spans="1:4">
      <c r="A43" s="4" t="s">
        <v>467</v>
      </c>
    </row>
    <row r="44" spans="1:4">
      <c r="A44" s="3" t="s">
        <v>275</v>
      </c>
    </row>
    <row r="45" spans="1:4">
      <c r="A45" s="4" t="s">
        <v>441</v>
      </c>
      <c r="B45" s="7" t="n">
        <v>228.8</v>
      </c>
      <c r="C45" s="6" t="n">
        <v>14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31</v>
      </c>
    </row>
    <row r="3" spans="1:4">
      <c r="A3" s="3" t="s">
        <v>469</v>
      </c>
    </row>
    <row r="4" spans="1:4">
      <c r="A4" s="4" t="s">
        <v>470</v>
      </c>
      <c r="B4" s="7" t="n">
        <v>-10.3</v>
      </c>
      <c r="C4" s="7" t="n">
        <v>433.2</v>
      </c>
      <c r="D4" s="7" t="n">
        <v>165.8</v>
      </c>
    </row>
    <row r="5" spans="1:4">
      <c r="A5" s="4" t="s">
        <v>471</v>
      </c>
      <c r="B5" s="5" t="n">
        <v>0</v>
      </c>
      <c r="C5" s="5" t="n">
        <v>0</v>
      </c>
      <c r="D5" s="8" t="n">
        <v>-12.8</v>
      </c>
    </row>
    <row r="6" spans="1:4">
      <c r="A6" s="4" t="s">
        <v>472</v>
      </c>
      <c r="B6" s="8" t="n">
        <v>-10.3</v>
      </c>
      <c r="C6" s="8" t="n">
        <v>433.2</v>
      </c>
      <c r="D6" s="5" t="n">
        <v>153</v>
      </c>
    </row>
    <row r="7" spans="1:4">
      <c r="A7" s="3" t="s">
        <v>473</v>
      </c>
    </row>
    <row r="8" spans="1:4">
      <c r="A8" s="4" t="s">
        <v>474</v>
      </c>
      <c r="B8" s="8" t="n">
        <v>439.3</v>
      </c>
      <c r="C8" s="8" t="n">
        <v>480.5</v>
      </c>
      <c r="D8" s="8" t="n">
        <v>126.9</v>
      </c>
    </row>
    <row r="9" spans="1:4">
      <c r="A9" s="4" t="s">
        <v>475</v>
      </c>
      <c r="B9" s="8" t="n">
        <v>23.8</v>
      </c>
      <c r="C9" s="8" t="n">
        <v>79.5</v>
      </c>
      <c r="D9" s="8" t="n">
        <v>14.6</v>
      </c>
    </row>
    <row r="10" spans="1:4">
      <c r="A10" s="4" t="s">
        <v>476</v>
      </c>
      <c r="B10" s="8" t="n">
        <v>0.3</v>
      </c>
      <c r="C10" s="8" t="n">
        <v>0.8</v>
      </c>
      <c r="D10" s="8" t="n">
        <v>0.5</v>
      </c>
    </row>
    <row r="11" spans="1:4">
      <c r="A11" s="4" t="s">
        <v>477</v>
      </c>
      <c r="B11" s="8" t="n">
        <v>463.4</v>
      </c>
      <c r="C11" s="8" t="n">
        <v>560.8</v>
      </c>
      <c r="D11" s="5" t="n">
        <v>142</v>
      </c>
    </row>
    <row r="12" spans="1:4">
      <c r="A12" s="4" t="s">
        <v>478</v>
      </c>
      <c r="B12" s="5" t="n">
        <v>-456</v>
      </c>
      <c r="C12" s="8" t="n">
        <v>-37.7</v>
      </c>
      <c r="D12" s="8" t="n">
        <v>7.4</v>
      </c>
    </row>
    <row r="13" spans="1:4">
      <c r="A13" s="4" t="s">
        <v>479</v>
      </c>
      <c r="B13" s="8" t="n">
        <v>-17.7</v>
      </c>
      <c r="C13" s="8" t="n">
        <v>-89.90000000000001</v>
      </c>
      <c r="D13" s="8" t="n">
        <v>3.3</v>
      </c>
    </row>
    <row r="14" spans="1:4">
      <c r="A14" s="4" t="s">
        <v>480</v>
      </c>
      <c r="B14" s="5" t="n">
        <v>0</v>
      </c>
      <c r="C14" s="5" t="n">
        <v>0</v>
      </c>
      <c r="D14" s="8" t="n">
        <v>13.1</v>
      </c>
    </row>
    <row r="15" spans="1:4">
      <c r="A15" s="4" t="s">
        <v>481</v>
      </c>
      <c r="B15" s="7" t="n">
        <v>-473.7</v>
      </c>
      <c r="C15" s="7" t="n">
        <v>-127.6</v>
      </c>
      <c r="D15" s="7" t="n">
        <v>23.8</v>
      </c>
    </row>
    <row r="16" spans="1:4">
      <c r="A16" s="3" t="s">
        <v>482</v>
      </c>
    </row>
    <row r="17" spans="1:4">
      <c r="A17" s="4" t="s">
        <v>483</v>
      </c>
      <c r="B17" s="4" t="s">
        <v>484</v>
      </c>
      <c r="C17" s="4" t="s">
        <v>485</v>
      </c>
      <c r="D17" s="4" t="s">
        <v>485</v>
      </c>
    </row>
    <row r="18" spans="1:4">
      <c r="A18" s="3" t="s">
        <v>486</v>
      </c>
    </row>
    <row r="19" spans="1:4">
      <c r="A19" s="4" t="s">
        <v>487</v>
      </c>
      <c r="B19" s="4" t="s">
        <v>488</v>
      </c>
      <c r="C19" s="4" t="s">
        <v>489</v>
      </c>
      <c r="D19" s="4" t="s">
        <v>489</v>
      </c>
    </row>
    <row r="20" spans="1:4">
      <c r="A20" s="4" t="s">
        <v>490</v>
      </c>
      <c r="B20" s="4" t="s">
        <v>491</v>
      </c>
      <c r="C20" s="4" t="s">
        <v>492</v>
      </c>
      <c r="D20" s="4" t="s">
        <v>493</v>
      </c>
    </row>
    <row r="21" spans="1:4">
      <c r="A21" s="4" t="s">
        <v>494</v>
      </c>
      <c r="B21" s="4" t="s">
        <v>495</v>
      </c>
      <c r="C21" s="4" t="s">
        <v>496</v>
      </c>
      <c r="D21" s="4" t="s">
        <v>495</v>
      </c>
    </row>
    <row r="22" spans="1:4">
      <c r="A22" s="4" t="s">
        <v>497</v>
      </c>
      <c r="B22" s="4" t="s">
        <v>498</v>
      </c>
      <c r="C22" s="4" t="s">
        <v>492</v>
      </c>
      <c r="D22" s="4" t="s">
        <v>495</v>
      </c>
    </row>
    <row r="23" spans="1:4">
      <c r="A23" s="4" t="s">
        <v>499</v>
      </c>
      <c r="B23" s="4" t="s">
        <v>500</v>
      </c>
      <c r="C23" s="4" t="s">
        <v>498</v>
      </c>
      <c r="D23" s="4" t="s">
        <v>495</v>
      </c>
    </row>
    <row r="24" spans="1:4">
      <c r="A24" s="4" t="s">
        <v>501</v>
      </c>
      <c r="B24" s="4" t="s">
        <v>495</v>
      </c>
      <c r="C24" s="4" t="s">
        <v>495</v>
      </c>
      <c r="D24" s="4" t="s">
        <v>502</v>
      </c>
    </row>
    <row r="25" spans="1:4">
      <c r="A25" s="4" t="s">
        <v>503</v>
      </c>
      <c r="B25" s="4" t="s">
        <v>504</v>
      </c>
      <c r="C25" s="4" t="s">
        <v>505</v>
      </c>
      <c r="D25" s="4" t="s">
        <v>506</v>
      </c>
    </row>
    <row r="26" spans="1:4">
      <c r="A26" s="4" t="s">
        <v>507</v>
      </c>
      <c r="B26" s="4" t="s">
        <v>495</v>
      </c>
      <c r="C26" s="4" t="s">
        <v>495</v>
      </c>
      <c r="D26" s="4" t="s">
        <v>508</v>
      </c>
    </row>
    <row r="27" spans="1:4">
      <c r="A27" s="4" t="s">
        <v>509</v>
      </c>
      <c r="B27" s="4" t="s">
        <v>510</v>
      </c>
      <c r="C27" s="4" t="s">
        <v>511</v>
      </c>
      <c r="D27" s="4" t="s">
        <v>511</v>
      </c>
    </row>
    <row r="28" spans="1:4">
      <c r="A28" s="4" t="s">
        <v>512</v>
      </c>
      <c r="B28" s="4" t="s">
        <v>513</v>
      </c>
      <c r="C28" s="4" t="s">
        <v>514</v>
      </c>
      <c r="D28" s="4" t="s">
        <v>515</v>
      </c>
    </row>
    <row r="29" spans="1:4">
      <c r="A29" s="4" t="s">
        <v>516</v>
      </c>
      <c r="B29" s="4" t="s">
        <v>498</v>
      </c>
      <c r="C29" s="4" t="s">
        <v>517</v>
      </c>
      <c r="D29" s="4" t="s">
        <v>518</v>
      </c>
    </row>
    <row r="30" spans="1:4">
      <c r="A30" s="3" t="s">
        <v>519</v>
      </c>
    </row>
    <row r="31" spans="1:4">
      <c r="A31" s="4" t="s">
        <v>461</v>
      </c>
      <c r="B31" s="7" t="n">
        <v>42.7</v>
      </c>
      <c r="C31" s="7" t="n">
        <v>59.9</v>
      </c>
    </row>
    <row r="32" spans="1:4">
      <c r="A32" s="4" t="s">
        <v>520</v>
      </c>
      <c r="B32" s="8" t="n">
        <v>17.8</v>
      </c>
      <c r="C32" s="8" t="n">
        <v>71.40000000000001</v>
      </c>
    </row>
    <row r="33" spans="1:4">
      <c r="A33" s="4" t="s">
        <v>521</v>
      </c>
      <c r="B33" s="8" t="n">
        <v>75.59999999999999</v>
      </c>
      <c r="C33" s="8" t="n">
        <v>71.40000000000001</v>
      </c>
    </row>
    <row r="34" spans="1:4">
      <c r="A34" s="4" t="s">
        <v>522</v>
      </c>
      <c r="B34" s="8" t="n">
        <v>23.2</v>
      </c>
      <c r="C34" s="8" t="n">
        <v>71.3</v>
      </c>
    </row>
    <row r="35" spans="1:4">
      <c r="A35" s="4" t="s">
        <v>494</v>
      </c>
      <c r="B35" s="8" t="n">
        <v>22.8</v>
      </c>
      <c r="C35" s="8" t="n">
        <v>20.4</v>
      </c>
    </row>
    <row r="36" spans="1:4">
      <c r="A36" s="4" t="s">
        <v>458</v>
      </c>
      <c r="B36" s="5" t="n">
        <v>0</v>
      </c>
      <c r="C36" s="8" t="n">
        <v>3.4</v>
      </c>
    </row>
    <row r="37" spans="1:4">
      <c r="A37" s="4" t="s">
        <v>523</v>
      </c>
      <c r="B37" s="8" t="n">
        <v>182.1</v>
      </c>
      <c r="C37" s="8" t="n">
        <v>297.8</v>
      </c>
    </row>
    <row r="38" spans="1:4">
      <c r="A38" s="4" t="s">
        <v>524</v>
      </c>
      <c r="B38" s="8" t="n">
        <v>-38.6</v>
      </c>
      <c r="C38" s="8" t="n">
        <v>-49.7</v>
      </c>
    </row>
    <row r="39" spans="1:4">
      <c r="A39" s="4" t="s">
        <v>525</v>
      </c>
      <c r="B39" s="8" t="n">
        <v>143.5</v>
      </c>
      <c r="C39" s="8" t="n">
        <v>248.1</v>
      </c>
    </row>
    <row r="40" spans="1:4">
      <c r="A40" s="3" t="s">
        <v>526</v>
      </c>
    </row>
    <row r="41" spans="1:4">
      <c r="A41" s="4" t="s">
        <v>527</v>
      </c>
      <c r="B41" s="8" t="n">
        <v>-218.5</v>
      </c>
      <c r="C41" s="8" t="n">
        <v>-331.3</v>
      </c>
    </row>
    <row r="42" spans="1:4">
      <c r="A42" s="4" t="s">
        <v>528</v>
      </c>
      <c r="B42" s="8" t="n">
        <v>-880.5</v>
      </c>
      <c r="C42" s="8" t="n">
        <v>-1368.7</v>
      </c>
    </row>
    <row r="43" spans="1:4">
      <c r="A43" s="4" t="s">
        <v>458</v>
      </c>
      <c r="B43" s="8" t="n">
        <v>-2.6</v>
      </c>
      <c r="C43" s="5" t="n">
        <v>0</v>
      </c>
    </row>
    <row r="44" spans="1:4">
      <c r="A44" s="4" t="s">
        <v>424</v>
      </c>
      <c r="B44" s="8" t="n">
        <v>-27.1</v>
      </c>
      <c r="C44" s="5" t="n">
        <v>-7</v>
      </c>
    </row>
    <row r="45" spans="1:4">
      <c r="A45" s="4" t="s">
        <v>529</v>
      </c>
      <c r="B45" s="8" t="n">
        <v>-1128.7</v>
      </c>
      <c r="C45" s="5" t="n">
        <v>-1707</v>
      </c>
    </row>
    <row r="46" spans="1:4">
      <c r="A46" s="4" t="s">
        <v>530</v>
      </c>
      <c r="B46" s="8" t="n">
        <v>-985.2</v>
      </c>
      <c r="C46" s="8" t="n">
        <v>-1458.9</v>
      </c>
    </row>
    <row r="47" spans="1:4">
      <c r="A47" s="3" t="s">
        <v>531</v>
      </c>
    </row>
    <row r="48" spans="1:4">
      <c r="A48" s="4" t="s">
        <v>532</v>
      </c>
      <c r="B48" s="8" t="n">
        <v>75.59999999999999</v>
      </c>
    </row>
    <row r="49" spans="1:4">
      <c r="A49" s="4" t="s">
        <v>524</v>
      </c>
      <c r="B49" s="7" t="n">
        <v>38.6</v>
      </c>
      <c r="C49" s="8" t="n">
        <v>49.7</v>
      </c>
    </row>
    <row r="50" spans="1:4">
      <c r="A50" s="4" t="s">
        <v>533</v>
      </c>
      <c r="B50" s="4" t="s">
        <v>534</v>
      </c>
    </row>
    <row r="51" spans="1:4">
      <c r="A51" s="4" t="s">
        <v>535</v>
      </c>
      <c r="B51" s="7" t="n">
        <v>37.8</v>
      </c>
    </row>
    <row r="52" spans="1:4">
      <c r="A52" s="3" t="s">
        <v>536</v>
      </c>
    </row>
    <row r="53" spans="1:4">
      <c r="A53" s="4" t="s">
        <v>537</v>
      </c>
      <c r="B53" s="8" t="n">
        <v>71.2</v>
      </c>
      <c r="C53" s="8" t="n">
        <v>71.40000000000001</v>
      </c>
    </row>
    <row r="54" spans="1:4">
      <c r="A54" s="4" t="s">
        <v>538</v>
      </c>
      <c r="B54" s="8" t="n">
        <v>2.5</v>
      </c>
      <c r="C54" s="8" t="n">
        <v>5.9</v>
      </c>
    </row>
    <row r="55" spans="1:4">
      <c r="A55" s="4" t="s">
        <v>539</v>
      </c>
      <c r="B55" s="8" t="n">
        <v>9.800000000000001</v>
      </c>
      <c r="C55" s="8" t="n">
        <v>3.7</v>
      </c>
    </row>
    <row r="56" spans="1:4">
      <c r="A56" s="4" t="s">
        <v>540</v>
      </c>
      <c r="B56" s="8" t="n">
        <v>-31.7</v>
      </c>
      <c r="C56" s="5" t="n">
        <v>0</v>
      </c>
    </row>
    <row r="57" spans="1:4">
      <c r="A57" s="4" t="s">
        <v>541</v>
      </c>
      <c r="B57" s="8" t="n">
        <v>-2.9</v>
      </c>
      <c r="C57" s="8" t="n">
        <v>-2.2</v>
      </c>
    </row>
    <row r="58" spans="1:4">
      <c r="A58" s="4" t="s">
        <v>542</v>
      </c>
      <c r="B58" s="8" t="n">
        <v>-5.1</v>
      </c>
      <c r="C58" s="8" t="n">
        <v>-7.6</v>
      </c>
    </row>
    <row r="59" spans="1:4">
      <c r="A59" s="4" t="s">
        <v>543</v>
      </c>
      <c r="B59" s="7" t="n">
        <v>43.8</v>
      </c>
      <c r="C59" s="7" t="n">
        <v>71.2</v>
      </c>
      <c r="D59" s="7" t="n">
        <v>71.400000000000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7" t="n">
        <v>1097.8</v>
      </c>
      <c r="C3" s="7" t="n">
        <v>866.4</v>
      </c>
    </row>
    <row r="4" spans="1:3">
      <c r="A4" s="4" t="s">
        <v>62</v>
      </c>
      <c r="B4" s="5" t="n">
        <v>0</v>
      </c>
      <c r="C4" s="5" t="n">
        <v>4</v>
      </c>
    </row>
    <row r="5" spans="1:3">
      <c r="A5" s="4" t="s">
        <v>63</v>
      </c>
      <c r="B5" s="8" t="n">
        <v>3169.3</v>
      </c>
      <c r="C5" s="8" t="n">
        <v>2865.8</v>
      </c>
    </row>
    <row r="6" spans="1:3">
      <c r="A6" s="4" t="s">
        <v>64</v>
      </c>
      <c r="B6" s="8" t="n">
        <v>309.2</v>
      </c>
      <c r="C6" s="8" t="n">
        <v>201.8</v>
      </c>
    </row>
    <row r="7" spans="1:3">
      <c r="A7" s="4" t="s">
        <v>65</v>
      </c>
      <c r="B7" s="8" t="n">
        <v>4576.3</v>
      </c>
      <c r="C7" s="5" t="n">
        <v>3938</v>
      </c>
    </row>
    <row r="8" spans="1:3">
      <c r="A8" s="4" t="s">
        <v>66</v>
      </c>
      <c r="B8" s="8" t="n">
        <v>3200.7</v>
      </c>
      <c r="C8" s="8" t="n">
        <v>3115.8</v>
      </c>
    </row>
    <row r="9" spans="1:3">
      <c r="A9" s="4" t="s">
        <v>67</v>
      </c>
      <c r="B9" s="5" t="n">
        <v>8</v>
      </c>
      <c r="C9" s="5" t="n">
        <v>9</v>
      </c>
    </row>
    <row r="10" spans="1:3">
      <c r="A10" s="4" t="s">
        <v>68</v>
      </c>
      <c r="B10" s="8" t="n">
        <v>5025.2</v>
      </c>
      <c r="C10" s="8" t="n">
        <v>5023.5</v>
      </c>
    </row>
    <row r="11" spans="1:3">
      <c r="A11" s="4" t="s">
        <v>69</v>
      </c>
      <c r="B11" s="8" t="n">
        <v>375.3</v>
      </c>
      <c r="C11" s="8" t="n">
        <v>468.6</v>
      </c>
    </row>
    <row r="12" spans="1:3">
      <c r="A12" s="4" t="s">
        <v>70</v>
      </c>
      <c r="B12" s="5" t="n">
        <v>3100</v>
      </c>
      <c r="C12" s="5" t="n">
        <v>3100</v>
      </c>
    </row>
    <row r="13" spans="1:3">
      <c r="A13" s="4" t="s">
        <v>71</v>
      </c>
      <c r="B13" s="8" t="n">
        <v>4.8</v>
      </c>
      <c r="C13" s="8" t="n">
        <v>5.1</v>
      </c>
    </row>
    <row r="14" spans="1:3">
      <c r="A14" s="4" t="s">
        <v>72</v>
      </c>
      <c r="B14" s="8" t="n">
        <v>42.5</v>
      </c>
      <c r="C14" s="8" t="n">
        <v>41.6</v>
      </c>
    </row>
    <row r="15" spans="1:3">
      <c r="A15" s="4" t="s">
        <v>73</v>
      </c>
      <c r="B15" s="8" t="n">
        <v>16332.8</v>
      </c>
      <c r="C15" s="8" t="n">
        <v>15701.6</v>
      </c>
    </row>
    <row r="16" spans="1:3">
      <c r="A16" s="3" t="s">
        <v>74</v>
      </c>
    </row>
    <row r="17" spans="1:3">
      <c r="A17" s="4" t="s">
        <v>75</v>
      </c>
      <c r="B17" s="8" t="n">
        <v>915.9</v>
      </c>
      <c r="C17" s="8" t="n">
        <v>152.1</v>
      </c>
    </row>
    <row r="18" spans="1:3">
      <c r="A18" s="4" t="s">
        <v>76</v>
      </c>
      <c r="B18" s="8" t="n">
        <v>1174.8</v>
      </c>
      <c r="C18" s="8" t="n">
        <v>1119.6</v>
      </c>
    </row>
    <row r="19" spans="1:3">
      <c r="A19" s="4" t="s">
        <v>77</v>
      </c>
      <c r="B19" s="8" t="n">
        <v>736.9</v>
      </c>
      <c r="C19" s="8" t="n">
        <v>744.2</v>
      </c>
    </row>
    <row r="20" spans="1:3">
      <c r="A20" s="4" t="s">
        <v>78</v>
      </c>
      <c r="B20" s="8" t="n">
        <v>31.5</v>
      </c>
      <c r="C20" s="5" t="n">
        <v>90</v>
      </c>
    </row>
    <row r="21" spans="1:3">
      <c r="A21" s="4" t="s">
        <v>79</v>
      </c>
      <c r="B21" s="8" t="n">
        <v>2859.1</v>
      </c>
      <c r="C21" s="8" t="n">
        <v>2105.9</v>
      </c>
    </row>
    <row r="22" spans="1:3">
      <c r="A22" s="4" t="s">
        <v>80</v>
      </c>
      <c r="B22" s="8" t="n">
        <v>4762.1</v>
      </c>
      <c r="C22" s="8" t="n">
        <v>6169.7</v>
      </c>
    </row>
    <row r="23" spans="1:3">
      <c r="A23" s="4" t="s">
        <v>81</v>
      </c>
      <c r="B23" s="5" t="n">
        <v>100</v>
      </c>
      <c r="C23" s="5" t="n">
        <v>124</v>
      </c>
    </row>
    <row r="24" spans="1:3">
      <c r="A24" s="4" t="s">
        <v>82</v>
      </c>
      <c r="B24" s="8" t="n">
        <v>985.2</v>
      </c>
      <c r="C24" s="8" t="n">
        <v>1458.9</v>
      </c>
    </row>
    <row r="25" spans="1:3">
      <c r="A25" s="4" t="s">
        <v>83</v>
      </c>
      <c r="B25" s="8" t="n">
        <v>43.8</v>
      </c>
      <c r="C25" s="8" t="n">
        <v>71.2</v>
      </c>
    </row>
    <row r="26" spans="1:3">
      <c r="A26" s="4" t="s">
        <v>84</v>
      </c>
      <c r="B26" s="8" t="n">
        <v>400.3</v>
      </c>
      <c r="C26" s="8" t="n">
        <v>382.4</v>
      </c>
    </row>
    <row r="27" spans="1:3">
      <c r="A27" s="4" t="s">
        <v>85</v>
      </c>
      <c r="B27" s="8" t="n">
        <v>9150.5</v>
      </c>
      <c r="C27" s="8" t="n">
        <v>10312.1</v>
      </c>
    </row>
    <row r="28" spans="1:3">
      <c r="A28" s="4" t="s">
        <v>86</v>
      </c>
      <c r="B28" s="4" t="s">
        <v>87</v>
      </c>
      <c r="C28" s="4" t="s">
        <v>87</v>
      </c>
    </row>
    <row r="29" spans="1:3">
      <c r="A29" s="3" t="s">
        <v>88</v>
      </c>
    </row>
    <row r="30" spans="1:3">
      <c r="A30" s="4" t="s">
        <v>89</v>
      </c>
      <c r="B30" s="8" t="n">
        <v>2.4</v>
      </c>
      <c r="C30" s="8" t="n">
        <v>2.4</v>
      </c>
    </row>
    <row r="31" spans="1:3">
      <c r="A31" s="4" t="s">
        <v>90</v>
      </c>
      <c r="B31" s="8" t="n">
        <v>2545.3</v>
      </c>
      <c r="C31" s="8" t="n">
        <v>2472.1</v>
      </c>
    </row>
    <row r="32" spans="1:3">
      <c r="A32" s="4" t="s">
        <v>91</v>
      </c>
      <c r="B32" s="8" t="n">
        <v>-32.3</v>
      </c>
      <c r="C32" s="8" t="n">
        <v>-37.6</v>
      </c>
    </row>
    <row r="33" spans="1:3">
      <c r="A33" s="4" t="s">
        <v>92</v>
      </c>
      <c r="B33" s="8" t="n">
        <v>4666.9</v>
      </c>
      <c r="C33" s="8" t="n">
        <v>2952.6</v>
      </c>
    </row>
    <row r="34" spans="1:3">
      <c r="A34" s="4" t="s">
        <v>93</v>
      </c>
      <c r="B34" s="8" t="n">
        <v>7182.3</v>
      </c>
      <c r="C34" s="8" t="n">
        <v>5389.5</v>
      </c>
    </row>
    <row r="35" spans="1:3">
      <c r="A35" s="4" t="s">
        <v>94</v>
      </c>
      <c r="B35" s="7" t="n">
        <v>16332.8</v>
      </c>
      <c r="C35" s="7" t="n">
        <v>1570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545</v>
      </c>
    </row>
    <row r="4" spans="1:4">
      <c r="A4" s="4" t="s">
        <v>483</v>
      </c>
      <c r="B4" s="4" t="s">
        <v>484</v>
      </c>
      <c r="C4" s="4" t="s">
        <v>485</v>
      </c>
      <c r="D4" s="4" t="s">
        <v>485</v>
      </c>
    </row>
    <row r="5" spans="1:4">
      <c r="A5" s="4" t="s">
        <v>546</v>
      </c>
      <c r="B5" s="6" t="n">
        <v>562</v>
      </c>
    </row>
    <row r="6" spans="1:4">
      <c r="A6" s="4" t="s">
        <v>547</v>
      </c>
      <c r="B6" s="8" t="n">
        <v>5.8</v>
      </c>
    </row>
    <row r="7" spans="1:4">
      <c r="A7" s="4" t="s">
        <v>548</v>
      </c>
    </row>
    <row r="8" spans="1:4">
      <c r="A8" s="3" t="s">
        <v>545</v>
      </c>
    </row>
    <row r="9" spans="1:4">
      <c r="A9" s="4" t="s">
        <v>549</v>
      </c>
      <c r="B9" s="5" t="n">
        <v>7</v>
      </c>
    </row>
    <row r="10" spans="1:4">
      <c r="A10" s="4" t="s">
        <v>550</v>
      </c>
    </row>
    <row r="11" spans="1:4">
      <c r="A11" s="3" t="s">
        <v>545</v>
      </c>
    </row>
    <row r="12" spans="1:4">
      <c r="A12" s="4" t="s">
        <v>549</v>
      </c>
      <c r="B12" s="6" t="n">
        <v>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31</v>
      </c>
    </row>
    <row r="3" spans="1:4">
      <c r="A3" s="3" t="s">
        <v>184</v>
      </c>
    </row>
    <row r="4" spans="1:4">
      <c r="A4" s="5" t="n">
        <v>2017</v>
      </c>
      <c r="B4" s="7" t="n">
        <v>1381.5</v>
      </c>
    </row>
    <row r="5" spans="1:4">
      <c r="A5" s="5" t="n">
        <v>2018</v>
      </c>
      <c r="B5" s="8" t="n">
        <v>1244.6</v>
      </c>
    </row>
    <row r="6" spans="1:4">
      <c r="A6" s="5" t="n">
        <v>2019</v>
      </c>
      <c r="B6" s="8" t="n">
        <v>1030.3</v>
      </c>
    </row>
    <row r="7" spans="1:4">
      <c r="A7" s="5" t="n">
        <v>2020</v>
      </c>
      <c r="B7" s="8" t="n">
        <v>894.6</v>
      </c>
    </row>
    <row r="8" spans="1:4">
      <c r="A8" s="5" t="n">
        <v>2021</v>
      </c>
      <c r="B8" s="8" t="n">
        <v>695.8</v>
      </c>
    </row>
    <row r="9" spans="1:4">
      <c r="A9" s="4" t="s">
        <v>552</v>
      </c>
      <c r="B9" s="8" t="n">
        <v>2156.4</v>
      </c>
    </row>
    <row r="10" spans="1:4">
      <c r="A10" s="4" t="s">
        <v>553</v>
      </c>
      <c r="B10" s="8" t="n">
        <v>7403.2</v>
      </c>
    </row>
    <row r="11" spans="1:4">
      <c r="A11" s="3" t="s">
        <v>554</v>
      </c>
    </row>
    <row r="12" spans="1:4">
      <c r="A12" s="4" t="s">
        <v>555</v>
      </c>
      <c r="B12" s="8" t="n">
        <v>1343.5</v>
      </c>
      <c r="C12" s="7" t="n">
        <v>1276.6</v>
      </c>
      <c r="D12" s="7" t="n">
        <v>993.6</v>
      </c>
    </row>
    <row r="13" spans="1:4">
      <c r="A13" s="4" t="s">
        <v>556</v>
      </c>
      <c r="B13" s="7" t="n">
        <v>5.2</v>
      </c>
      <c r="C13" s="7" t="n">
        <v>6.3</v>
      </c>
      <c r="D13" s="7" t="n">
        <v>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 customWidth="1" max="6" min="6" width="22"/>
    <col customWidth="1" max="7" min="7" width="21"/>
    <col customWidth="1" max="8" min="8" width="37"/>
  </cols>
  <sheetData>
    <row r="1" spans="1:8">
      <c r="A1" s="1" t="s">
        <v>557</v>
      </c>
      <c r="B1" s="2" t="s">
        <v>558</v>
      </c>
      <c r="H1" s="2" t="s">
        <v>49</v>
      </c>
    </row>
    <row r="2" spans="1:8">
      <c r="B2" s="2" t="s">
        <v>559</v>
      </c>
      <c r="C2" s="2" t="s">
        <v>560</v>
      </c>
      <c r="D2" s="2" t="s">
        <v>561</v>
      </c>
      <c r="E2" s="2" t="s">
        <v>562</v>
      </c>
      <c r="F2" s="2" t="s">
        <v>563</v>
      </c>
      <c r="G2" s="2" t="s">
        <v>386</v>
      </c>
      <c r="H2" s="2" t="s">
        <v>564</v>
      </c>
    </row>
    <row r="3" spans="1:8">
      <c r="A3" s="3" t="s">
        <v>565</v>
      </c>
    </row>
    <row r="4" spans="1:8">
      <c r="A4" s="4" t="s">
        <v>566</v>
      </c>
      <c r="H4" s="6" t="n">
        <v>900000</v>
      </c>
    </row>
    <row r="5" spans="1:8">
      <c r="A5" s="3" t="s">
        <v>567</v>
      </c>
    </row>
    <row r="6" spans="1:8">
      <c r="A6" s="4" t="s">
        <v>568</v>
      </c>
      <c r="H6" s="5" t="n">
        <v>3</v>
      </c>
    </row>
    <row r="7" spans="1:8">
      <c r="A7" s="4" t="s">
        <v>569</v>
      </c>
      <c r="H7" s="6" t="n">
        <v>120000000</v>
      </c>
    </row>
    <row r="8" spans="1:8">
      <c r="A8" s="4" t="s">
        <v>570</v>
      </c>
      <c r="H8" s="5" t="n">
        <v>110000000</v>
      </c>
    </row>
    <row r="9" spans="1:8">
      <c r="A9" s="4" t="s">
        <v>571</v>
      </c>
      <c r="H9" s="5" t="n">
        <v>100000000</v>
      </c>
    </row>
    <row r="10" spans="1:8">
      <c r="A10" s="4" t="s">
        <v>572</v>
      </c>
      <c r="H10" s="5" t="n">
        <v>168000000</v>
      </c>
    </row>
    <row r="11" spans="1:8">
      <c r="A11" s="4" t="s">
        <v>573</v>
      </c>
      <c r="H11" s="5" t="n">
        <v>158200000</v>
      </c>
    </row>
    <row r="12" spans="1:8">
      <c r="A12" s="3" t="s">
        <v>574</v>
      </c>
    </row>
    <row r="13" spans="1:8">
      <c r="A13" s="4" t="s">
        <v>575</v>
      </c>
      <c r="H13" s="5" t="n">
        <v>86200000</v>
      </c>
    </row>
    <row r="14" spans="1:8">
      <c r="A14" s="3" t="s">
        <v>576</v>
      </c>
    </row>
    <row r="15" spans="1:8">
      <c r="A15" s="4" t="s">
        <v>577</v>
      </c>
      <c r="E15" s="5" t="n">
        <v>1</v>
      </c>
    </row>
    <row r="16" spans="1:8">
      <c r="A16" s="4" t="s">
        <v>578</v>
      </c>
      <c r="E16" s="5" t="n">
        <v>2</v>
      </c>
    </row>
    <row r="17" spans="1:8">
      <c r="A17" s="4" t="s">
        <v>579</v>
      </c>
      <c r="E17" s="4" t="s">
        <v>580</v>
      </c>
    </row>
    <row r="18" spans="1:8">
      <c r="A18" s="4" t="s">
        <v>581</v>
      </c>
      <c r="H18" s="5" t="n">
        <v>53700000</v>
      </c>
    </row>
    <row r="19" spans="1:8">
      <c r="A19" s="3" t="s">
        <v>582</v>
      </c>
    </row>
    <row r="20" spans="1:8">
      <c r="A20" s="4" t="s">
        <v>392</v>
      </c>
      <c r="H20" s="5" t="n">
        <v>35000000</v>
      </c>
    </row>
    <row r="21" spans="1:8">
      <c r="A21" s="4" t="s">
        <v>583</v>
      </c>
    </row>
    <row r="22" spans="1:8">
      <c r="A22" s="3" t="s">
        <v>582</v>
      </c>
    </row>
    <row r="23" spans="1:8">
      <c r="A23" s="4" t="s">
        <v>584</v>
      </c>
      <c r="C23" s="5" t="n">
        <v>2</v>
      </c>
    </row>
    <row r="24" spans="1:8">
      <c r="A24" s="4" t="s">
        <v>585</v>
      </c>
    </row>
    <row r="25" spans="1:8">
      <c r="A25" s="3" t="s">
        <v>582</v>
      </c>
    </row>
    <row r="26" spans="1:8">
      <c r="A26" s="4" t="s">
        <v>584</v>
      </c>
      <c r="B26" s="5" t="n">
        <v>43</v>
      </c>
    </row>
    <row r="27" spans="1:8">
      <c r="A27" s="4" t="s">
        <v>586</v>
      </c>
    </row>
    <row r="28" spans="1:8">
      <c r="A28" s="3" t="s">
        <v>582</v>
      </c>
    </row>
    <row r="29" spans="1:8">
      <c r="A29" s="4" t="s">
        <v>584</v>
      </c>
      <c r="F29" s="5" t="n">
        <v>30000</v>
      </c>
    </row>
    <row r="30" spans="1:8">
      <c r="A30" s="4" t="s">
        <v>587</v>
      </c>
    </row>
    <row r="31" spans="1:8">
      <c r="A31" s="3" t="s">
        <v>588</v>
      </c>
    </row>
    <row r="32" spans="1:8">
      <c r="A32" s="4" t="s">
        <v>589</v>
      </c>
      <c r="G32" s="6" t="n">
        <v>100</v>
      </c>
    </row>
    <row r="33" spans="1:8">
      <c r="A33" s="4" t="s">
        <v>590</v>
      </c>
    </row>
    <row r="34" spans="1:8">
      <c r="A34" s="3" t="s">
        <v>588</v>
      </c>
    </row>
    <row r="35" spans="1:8">
      <c r="A35" s="4" t="s">
        <v>589</v>
      </c>
      <c r="G35" s="6" t="n">
        <v>1000</v>
      </c>
    </row>
    <row r="36" spans="1:8">
      <c r="A36" s="4" t="s">
        <v>591</v>
      </c>
    </row>
    <row r="37" spans="1:8">
      <c r="A37" s="3" t="s">
        <v>592</v>
      </c>
    </row>
    <row r="38" spans="1:8">
      <c r="A38" s="4" t="s">
        <v>593</v>
      </c>
      <c r="H38" s="6" t="n">
        <v>130300000</v>
      </c>
    </row>
    <row r="39" spans="1:8">
      <c r="A39" s="4" t="s">
        <v>594</v>
      </c>
    </row>
    <row r="40" spans="1:8">
      <c r="A40" s="3" t="s">
        <v>582</v>
      </c>
    </row>
    <row r="41" spans="1:8">
      <c r="A41" s="4" t="s">
        <v>595</v>
      </c>
      <c r="D41" s="6" t="n">
        <v>52000000</v>
      </c>
    </row>
    <row r="42" spans="1:8">
      <c r="A42" s="4" t="s">
        <v>392</v>
      </c>
      <c r="D42" s="5" t="n">
        <v>35000000</v>
      </c>
    </row>
    <row r="43" spans="1:8">
      <c r="A43" s="4" t="s">
        <v>596</v>
      </c>
    </row>
    <row r="44" spans="1:8">
      <c r="A44" s="3" t="s">
        <v>582</v>
      </c>
    </row>
    <row r="45" spans="1:8">
      <c r="A45" s="4" t="s">
        <v>595</v>
      </c>
      <c r="D45" s="6" t="n">
        <v>500000000</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v>
      </c>
      <c r="C1" s="2" t="s">
        <v>30</v>
      </c>
      <c r="D1" s="2" t="s">
        <v>50</v>
      </c>
      <c r="E1" s="2" t="s">
        <v>598</v>
      </c>
    </row>
    <row r="2" spans="1:5">
      <c r="A2" s="3" t="s">
        <v>599</v>
      </c>
    </row>
    <row r="3" spans="1:5">
      <c r="A3" s="4" t="s">
        <v>600</v>
      </c>
      <c r="B3" s="7" t="n">
        <v>5732.7</v>
      </c>
      <c r="C3" s="7" t="n">
        <v>6391.8</v>
      </c>
    </row>
    <row r="4" spans="1:5">
      <c r="A4" s="4" t="s">
        <v>601</v>
      </c>
      <c r="B4" s="8" t="n">
        <v>54.7</v>
      </c>
      <c r="C4" s="5" t="n">
        <v>70</v>
      </c>
    </row>
    <row r="5" spans="1:5">
      <c r="A5" s="3" t="s">
        <v>602</v>
      </c>
    </row>
    <row r="6" spans="1:5">
      <c r="A6" s="5" t="n">
        <v>2017</v>
      </c>
      <c r="B6" s="8" t="n">
        <v>915.9</v>
      </c>
    </row>
    <row r="7" spans="1:5">
      <c r="A7" s="5" t="n">
        <v>2018</v>
      </c>
      <c r="B7" s="8" t="n">
        <v>165.9</v>
      </c>
    </row>
    <row r="8" spans="1:5">
      <c r="A8" s="5" t="n">
        <v>2019</v>
      </c>
      <c r="B8" s="8" t="n">
        <v>1200.9</v>
      </c>
    </row>
    <row r="9" spans="1:5">
      <c r="A9" s="5" t="n">
        <v>2020</v>
      </c>
      <c r="B9" s="5" t="n">
        <v>300</v>
      </c>
    </row>
    <row r="10" spans="1:5">
      <c r="A10" s="5" t="n">
        <v>2021</v>
      </c>
      <c r="B10" s="5" t="n">
        <v>650</v>
      </c>
    </row>
    <row r="11" spans="1:5">
      <c r="A11" s="11" t="n">
        <v>2021</v>
      </c>
      <c r="B11" s="5" t="n">
        <v>2500</v>
      </c>
    </row>
    <row r="12" spans="1:5">
      <c r="A12" s="4" t="s">
        <v>603</v>
      </c>
    </row>
    <row r="13" spans="1:5">
      <c r="A13" s="3" t="s">
        <v>599</v>
      </c>
    </row>
    <row r="14" spans="1:5">
      <c r="A14" s="4" t="s">
        <v>600</v>
      </c>
      <c r="B14" s="5" t="n">
        <v>0</v>
      </c>
      <c r="C14" s="5" t="n">
        <v>7</v>
      </c>
    </row>
    <row r="15" spans="1:5">
      <c r="A15" s="4" t="s">
        <v>601</v>
      </c>
      <c r="B15" s="5" t="n">
        <v>0</v>
      </c>
      <c r="C15" s="5" t="n">
        <v>0</v>
      </c>
    </row>
    <row r="16" spans="1:5">
      <c r="A16" s="4" t="s">
        <v>604</v>
      </c>
    </row>
    <row r="17" spans="1:5">
      <c r="A17" s="3" t="s">
        <v>599</v>
      </c>
    </row>
    <row r="18" spans="1:5">
      <c r="A18" s="4" t="s">
        <v>600</v>
      </c>
      <c r="B18" s="5" t="n">
        <v>750</v>
      </c>
      <c r="C18" s="5" t="n">
        <v>750</v>
      </c>
      <c r="D18" s="6" t="n">
        <v>750</v>
      </c>
    </row>
    <row r="19" spans="1:5">
      <c r="A19" s="4" t="s">
        <v>601</v>
      </c>
      <c r="B19" s="8" t="n">
        <v>6.1</v>
      </c>
      <c r="C19" s="8" t="n">
        <v>8.699999999999999</v>
      </c>
    </row>
    <row r="20" spans="1:5">
      <c r="A20" s="4" t="s">
        <v>605</v>
      </c>
    </row>
    <row r="21" spans="1:5">
      <c r="A21" s="3" t="s">
        <v>599</v>
      </c>
    </row>
    <row r="22" spans="1:5">
      <c r="A22" s="4" t="s">
        <v>600</v>
      </c>
      <c r="B22" s="5" t="n">
        <v>2500</v>
      </c>
      <c r="C22" s="5" t="n">
        <v>2500</v>
      </c>
      <c r="D22" s="6" t="n">
        <v>2500</v>
      </c>
    </row>
    <row r="23" spans="1:5">
      <c r="A23" s="4" t="s">
        <v>601</v>
      </c>
      <c r="B23" s="8" t="n">
        <v>30.8</v>
      </c>
      <c r="C23" s="8" t="n">
        <v>35.9</v>
      </c>
    </row>
    <row r="24" spans="1:5">
      <c r="A24" s="4" t="s">
        <v>606</v>
      </c>
    </row>
    <row r="25" spans="1:5">
      <c r="A25" s="3" t="s">
        <v>599</v>
      </c>
    </row>
    <row r="26" spans="1:5">
      <c r="A26" s="4" t="s">
        <v>600</v>
      </c>
      <c r="E26" s="6" t="n">
        <v>1000</v>
      </c>
    </row>
    <row r="27" spans="1:5">
      <c r="A27" s="4" t="s">
        <v>607</v>
      </c>
    </row>
    <row r="28" spans="1:5">
      <c r="A28" s="3" t="s">
        <v>599</v>
      </c>
    </row>
    <row r="29" spans="1:5">
      <c r="A29" s="4" t="s">
        <v>600</v>
      </c>
      <c r="B29" s="8" t="n">
        <v>1532.7</v>
      </c>
      <c r="C29" s="8" t="n">
        <v>2184.8</v>
      </c>
    </row>
    <row r="30" spans="1:5">
      <c r="A30" s="4" t="s">
        <v>601</v>
      </c>
      <c r="B30" s="8" t="n">
        <v>3.4</v>
      </c>
      <c r="C30" s="8" t="n">
        <v>6.2</v>
      </c>
    </row>
    <row r="31" spans="1:5">
      <c r="A31" s="4" t="s">
        <v>608</v>
      </c>
    </row>
    <row r="32" spans="1:5">
      <c r="A32" s="3" t="s">
        <v>599</v>
      </c>
    </row>
    <row r="33" spans="1:5">
      <c r="A33" s="4" t="s">
        <v>600</v>
      </c>
      <c r="E33" s="6" t="n">
        <v>3950</v>
      </c>
    </row>
    <row r="34" spans="1:5">
      <c r="A34" s="4" t="s">
        <v>609</v>
      </c>
    </row>
    <row r="35" spans="1:5">
      <c r="A35" s="3" t="s">
        <v>599</v>
      </c>
    </row>
    <row r="36" spans="1:5">
      <c r="A36" s="4" t="s">
        <v>600</v>
      </c>
      <c r="B36" s="5" t="n">
        <v>650</v>
      </c>
      <c r="C36" s="5" t="n">
        <v>650</v>
      </c>
    </row>
    <row r="37" spans="1:5">
      <c r="A37" s="4" t="s">
        <v>601</v>
      </c>
      <c r="B37" s="8" t="n">
        <v>8.6</v>
      </c>
      <c r="C37" s="8" t="n">
        <v>10.4</v>
      </c>
    </row>
    <row r="38" spans="1:5">
      <c r="A38" s="4" t="s">
        <v>610</v>
      </c>
    </row>
    <row r="39" spans="1:5">
      <c r="A39" s="3" t="s">
        <v>599</v>
      </c>
    </row>
    <row r="40" spans="1:5">
      <c r="A40" s="4" t="s">
        <v>600</v>
      </c>
      <c r="B40" s="5" t="n">
        <v>300</v>
      </c>
      <c r="C40" s="5" t="n">
        <v>300</v>
      </c>
    </row>
    <row r="41" spans="1:5">
      <c r="A41" s="4" t="s">
        <v>601</v>
      </c>
      <c r="B41" s="8" t="n">
        <v>-6.8</v>
      </c>
      <c r="C41" s="8" t="n">
        <v>-8.800000000000001</v>
      </c>
    </row>
    <row r="42" spans="1:5">
      <c r="A42" s="4" t="s">
        <v>611</v>
      </c>
    </row>
    <row r="43" spans="1:5">
      <c r="A43" s="3" t="s">
        <v>599</v>
      </c>
    </row>
    <row r="44" spans="1:5">
      <c r="A44" s="4" t="s">
        <v>600</v>
      </c>
      <c r="B44" s="5" t="n">
        <v>0</v>
      </c>
      <c r="C44" s="5" t="n">
        <v>0</v>
      </c>
    </row>
    <row r="45" spans="1:5">
      <c r="A45" s="4" t="s">
        <v>601</v>
      </c>
      <c r="B45" s="7" t="n">
        <v>12.6</v>
      </c>
      <c r="C45" s="7" t="n">
        <v>1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 customWidth="1" max="19" min="19" width="21"/>
    <col customWidth="1" max="20" min="20" width="21"/>
    <col customWidth="1" max="21" min="21" width="21"/>
    <col customWidth="1" max="22" min="22" width="21"/>
  </cols>
  <sheetData>
    <row r="1" spans="1:22">
      <c r="A1" s="1" t="s">
        <v>612</v>
      </c>
      <c r="B1" s="2" t="s">
        <v>613</v>
      </c>
      <c r="C1" s="2" t="s">
        <v>614</v>
      </c>
      <c r="D1" s="2" t="s">
        <v>615</v>
      </c>
      <c r="E1" s="2" t="s">
        <v>337</v>
      </c>
      <c r="F1" s="2" t="s">
        <v>616</v>
      </c>
      <c r="G1" s="2" t="s">
        <v>617</v>
      </c>
      <c r="H1" s="2" t="s">
        <v>618</v>
      </c>
      <c r="I1" s="2" t="s">
        <v>619</v>
      </c>
      <c r="J1" s="2" t="s">
        <v>620</v>
      </c>
      <c r="K1" s="2" t="s">
        <v>621</v>
      </c>
      <c r="L1" s="2" t="s">
        <v>617</v>
      </c>
      <c r="M1" s="2" t="s">
        <v>383</v>
      </c>
      <c r="N1" s="2" t="s">
        <v>383</v>
      </c>
      <c r="O1" s="2" t="s">
        <v>337</v>
      </c>
      <c r="P1" s="2" t="s">
        <v>128</v>
      </c>
      <c r="Q1" s="2" t="s">
        <v>622</v>
      </c>
      <c r="R1" s="2" t="s">
        <v>623</v>
      </c>
      <c r="S1" s="2" t="s">
        <v>384</v>
      </c>
      <c r="T1" s="2" t="s">
        <v>624</v>
      </c>
      <c r="U1" s="2" t="s">
        <v>625</v>
      </c>
      <c r="V1" s="2" t="s">
        <v>626</v>
      </c>
    </row>
    <row r="2" spans="1:22">
      <c r="A2" s="3" t="s">
        <v>599</v>
      </c>
    </row>
    <row r="3" spans="1:22">
      <c r="A3" s="4" t="s">
        <v>627</v>
      </c>
      <c r="N3" s="6" t="n">
        <v>0</v>
      </c>
      <c r="O3" s="6" t="n">
        <v>140000000</v>
      </c>
      <c r="P3" s="6" t="n">
        <v>0</v>
      </c>
    </row>
    <row r="4" spans="1:22">
      <c r="A4" s="4" t="s">
        <v>628</v>
      </c>
      <c r="N4" s="5" t="n">
        <v>301800000</v>
      </c>
      <c r="O4" s="5" t="n">
        <v>375500000</v>
      </c>
      <c r="P4" s="6" t="n">
        <v>599400000</v>
      </c>
    </row>
    <row r="5" spans="1:22">
      <c r="A5" s="4" t="s">
        <v>600</v>
      </c>
      <c r="E5" s="6" t="n">
        <v>6391800000</v>
      </c>
      <c r="M5" s="6" t="n">
        <v>5732700000</v>
      </c>
      <c r="N5" s="6" t="n">
        <v>5732700000</v>
      </c>
      <c r="O5" s="5" t="n">
        <v>6391800000</v>
      </c>
    </row>
    <row r="6" spans="1:22">
      <c r="A6" s="4" t="s">
        <v>629</v>
      </c>
      <c r="N6" s="4" t="s">
        <v>630</v>
      </c>
    </row>
    <row r="7" spans="1:22">
      <c r="A7" s="4" t="s">
        <v>631</v>
      </c>
      <c r="N7" s="4" t="s">
        <v>632</v>
      </c>
    </row>
    <row r="8" spans="1:22">
      <c r="A8" s="4" t="s">
        <v>633</v>
      </c>
      <c r="N8" s="4" t="s">
        <v>634</v>
      </c>
    </row>
    <row r="9" spans="1:22">
      <c r="A9" s="4" t="s">
        <v>635</v>
      </c>
      <c r="I9" s="5" t="n">
        <v>1000000000</v>
      </c>
    </row>
    <row r="10" spans="1:22">
      <c r="A10" s="4" t="s">
        <v>636</v>
      </c>
      <c r="I10" s="6" t="n">
        <v>19000000</v>
      </c>
    </row>
    <row r="11" spans="1:22">
      <c r="A11" s="4" t="s">
        <v>637</v>
      </c>
      <c r="M11" s="6" t="n">
        <v>7400000</v>
      </c>
    </row>
    <row r="12" spans="1:22">
      <c r="A12" s="4" t="s">
        <v>638</v>
      </c>
    </row>
    <row r="13" spans="1:22">
      <c r="A13" s="3" t="s">
        <v>599</v>
      </c>
    </row>
    <row r="14" spans="1:22">
      <c r="A14" s="4" t="s">
        <v>639</v>
      </c>
      <c r="V14" s="6" t="n">
        <v>7000000</v>
      </c>
    </row>
    <row r="15" spans="1:22">
      <c r="A15" s="4" t="s">
        <v>640</v>
      </c>
    </row>
    <row r="16" spans="1:22">
      <c r="A16" s="3" t="s">
        <v>599</v>
      </c>
    </row>
    <row r="17" spans="1:22">
      <c r="A17" s="4" t="s">
        <v>641</v>
      </c>
      <c r="J17" s="6" t="n">
        <v>750000000</v>
      </c>
    </row>
    <row r="18" spans="1:22">
      <c r="A18" s="4" t="s">
        <v>642</v>
      </c>
      <c r="J18" s="6" t="n">
        <v>89500000</v>
      </c>
    </row>
    <row r="19" spans="1:22">
      <c r="A19" s="4" t="s">
        <v>643</v>
      </c>
    </row>
    <row r="20" spans="1:22">
      <c r="A20" s="3" t="s">
        <v>599</v>
      </c>
    </row>
    <row r="21" spans="1:22">
      <c r="A21" s="4" t="s">
        <v>414</v>
      </c>
      <c r="J21" s="4" t="s">
        <v>644</v>
      </c>
    </row>
    <row r="22" spans="1:22">
      <c r="A22" s="4" t="s">
        <v>645</v>
      </c>
      <c r="J22" s="6" t="n">
        <v>300000000</v>
      </c>
    </row>
    <row r="23" spans="1:22">
      <c r="A23" s="4" t="s">
        <v>646</v>
      </c>
    </row>
    <row r="24" spans="1:22">
      <c r="A24" s="3" t="s">
        <v>599</v>
      </c>
    </row>
    <row r="25" spans="1:22">
      <c r="A25" s="4" t="s">
        <v>414</v>
      </c>
      <c r="J25" s="4" t="s">
        <v>647</v>
      </c>
    </row>
    <row r="26" spans="1:22">
      <c r="A26" s="4" t="s">
        <v>645</v>
      </c>
      <c r="J26" s="6" t="n">
        <v>350000000</v>
      </c>
    </row>
    <row r="27" spans="1:22">
      <c r="A27" s="4" t="s">
        <v>648</v>
      </c>
    </row>
    <row r="28" spans="1:22">
      <c r="A28" s="3" t="s">
        <v>599</v>
      </c>
    </row>
    <row r="29" spans="1:22">
      <c r="A29" s="4" t="s">
        <v>414</v>
      </c>
      <c r="J29" s="4" t="s">
        <v>649</v>
      </c>
    </row>
    <row r="30" spans="1:22">
      <c r="A30" s="4" t="s">
        <v>645</v>
      </c>
      <c r="J30" s="6" t="n">
        <v>100000000</v>
      </c>
    </row>
    <row r="31" spans="1:22">
      <c r="A31" s="4" t="s">
        <v>604</v>
      </c>
    </row>
    <row r="32" spans="1:22">
      <c r="A32" s="3" t="s">
        <v>599</v>
      </c>
    </row>
    <row r="33" spans="1:22">
      <c r="A33" s="4" t="s">
        <v>641</v>
      </c>
      <c r="U33" s="6" t="n">
        <v>750000000</v>
      </c>
    </row>
    <row r="34" spans="1:22">
      <c r="A34" s="4" t="s">
        <v>414</v>
      </c>
      <c r="M34" s="4" t="s">
        <v>650</v>
      </c>
      <c r="N34" s="4" t="s">
        <v>650</v>
      </c>
      <c r="S34" s="4" t="s">
        <v>650</v>
      </c>
      <c r="U34" s="4" t="s">
        <v>650</v>
      </c>
    </row>
    <row r="35" spans="1:22">
      <c r="A35" s="4" t="s">
        <v>651</v>
      </c>
      <c r="C35" s="6" t="n">
        <v>750000000</v>
      </c>
    </row>
    <row r="36" spans="1:22">
      <c r="A36" s="4" t="s">
        <v>628</v>
      </c>
      <c r="N36" s="6" t="n">
        <v>9800000</v>
      </c>
    </row>
    <row r="37" spans="1:22">
      <c r="A37" s="4" t="s">
        <v>600</v>
      </c>
      <c r="E37" s="5" t="n">
        <v>750000000</v>
      </c>
      <c r="M37" s="6" t="n">
        <v>750000000</v>
      </c>
      <c r="N37" s="6" t="n">
        <v>750000000</v>
      </c>
      <c r="O37" s="5" t="n">
        <v>750000000</v>
      </c>
      <c r="S37" s="6" t="n">
        <v>750000000</v>
      </c>
    </row>
    <row r="38" spans="1:22">
      <c r="A38" s="4" t="s">
        <v>605</v>
      </c>
    </row>
    <row r="39" spans="1:22">
      <c r="A39" s="3" t="s">
        <v>599</v>
      </c>
    </row>
    <row r="40" spans="1:22">
      <c r="A40" s="4" t="s">
        <v>641</v>
      </c>
      <c r="U40" s="6" t="n">
        <v>2500000000</v>
      </c>
    </row>
    <row r="41" spans="1:22">
      <c r="A41" s="4" t="s">
        <v>414</v>
      </c>
      <c r="M41" s="4" t="s">
        <v>652</v>
      </c>
      <c r="N41" s="4" t="s">
        <v>652</v>
      </c>
      <c r="S41" s="4" t="s">
        <v>652</v>
      </c>
      <c r="U41" s="4" t="s">
        <v>652</v>
      </c>
    </row>
    <row r="42" spans="1:22">
      <c r="A42" s="4" t="s">
        <v>600</v>
      </c>
      <c r="E42" s="6" t="n">
        <v>2500000000</v>
      </c>
      <c r="M42" s="6" t="n">
        <v>2500000000</v>
      </c>
      <c r="N42" s="6" t="n">
        <v>2500000000</v>
      </c>
      <c r="O42" s="5" t="n">
        <v>2500000000</v>
      </c>
      <c r="S42" s="6" t="n">
        <v>2500000000</v>
      </c>
    </row>
    <row r="43" spans="1:22">
      <c r="A43" s="4" t="s">
        <v>653</v>
      </c>
    </row>
    <row r="44" spans="1:22">
      <c r="A44" s="3" t="s">
        <v>599</v>
      </c>
    </row>
    <row r="45" spans="1:22">
      <c r="A45" s="4" t="s">
        <v>654</v>
      </c>
      <c r="M45" s="12" t="n">
        <v>3.5</v>
      </c>
      <c r="N45" s="12" t="n">
        <v>3.5</v>
      </c>
    </row>
    <row r="46" spans="1:22">
      <c r="A46" s="4" t="s">
        <v>655</v>
      </c>
    </row>
    <row r="47" spans="1:22">
      <c r="A47" s="3" t="s">
        <v>599</v>
      </c>
    </row>
    <row r="48" spans="1:22">
      <c r="A48" s="4" t="s">
        <v>656</v>
      </c>
      <c r="H48" s="4" t="s">
        <v>657</v>
      </c>
    </row>
    <row r="49" spans="1:22">
      <c r="A49" s="4" t="s">
        <v>658</v>
      </c>
    </row>
    <row r="50" spans="1:22">
      <c r="A50" s="3" t="s">
        <v>599</v>
      </c>
    </row>
    <row r="51" spans="1:22">
      <c r="A51" s="4" t="s">
        <v>656</v>
      </c>
      <c r="E51" s="4" t="s">
        <v>659</v>
      </c>
    </row>
    <row r="52" spans="1:22">
      <c r="A52" s="4" t="s">
        <v>660</v>
      </c>
    </row>
    <row r="53" spans="1:22">
      <c r="A53" s="3" t="s">
        <v>599</v>
      </c>
    </row>
    <row r="54" spans="1:22">
      <c r="A54" s="4" t="s">
        <v>656</v>
      </c>
      <c r="E54" s="4" t="s">
        <v>661</v>
      </c>
    </row>
    <row r="55" spans="1:22">
      <c r="A55" s="4" t="s">
        <v>662</v>
      </c>
    </row>
    <row r="56" spans="1:22">
      <c r="A56" s="3" t="s">
        <v>599</v>
      </c>
    </row>
    <row r="57" spans="1:22">
      <c r="A57" s="4" t="s">
        <v>663</v>
      </c>
      <c r="H57" s="4" t="s">
        <v>664</v>
      </c>
      <c r="K57" s="4" t="s">
        <v>665</v>
      </c>
    </row>
    <row r="58" spans="1:22">
      <c r="A58" s="4" t="s">
        <v>666</v>
      </c>
    </row>
    <row r="59" spans="1:22">
      <c r="A59" s="3" t="s">
        <v>599</v>
      </c>
    </row>
    <row r="60" spans="1:22">
      <c r="A60" s="4" t="s">
        <v>663</v>
      </c>
      <c r="E60" s="4" t="s">
        <v>508</v>
      </c>
    </row>
    <row r="61" spans="1:22">
      <c r="A61" s="4" t="s">
        <v>667</v>
      </c>
    </row>
    <row r="62" spans="1:22">
      <c r="A62" s="3" t="s">
        <v>599</v>
      </c>
    </row>
    <row r="63" spans="1:22">
      <c r="A63" s="4" t="s">
        <v>663</v>
      </c>
      <c r="E63" s="4" t="s">
        <v>665</v>
      </c>
    </row>
    <row r="64" spans="1:22">
      <c r="A64" s="4" t="s">
        <v>668</v>
      </c>
    </row>
    <row r="65" spans="1:22">
      <c r="A65" s="3" t="s">
        <v>599</v>
      </c>
    </row>
    <row r="66" spans="1:22">
      <c r="A66" s="4" t="s">
        <v>663</v>
      </c>
      <c r="H66" s="4" t="s">
        <v>669</v>
      </c>
    </row>
    <row r="67" spans="1:22">
      <c r="A67" s="4" t="s">
        <v>670</v>
      </c>
    </row>
    <row r="68" spans="1:22">
      <c r="A68" s="3" t="s">
        <v>599</v>
      </c>
    </row>
    <row r="69" spans="1:22">
      <c r="A69" s="4" t="s">
        <v>663</v>
      </c>
      <c r="E69" s="4" t="s">
        <v>671</v>
      </c>
    </row>
    <row r="70" spans="1:22">
      <c r="A70" s="4" t="s">
        <v>672</v>
      </c>
    </row>
    <row r="71" spans="1:22">
      <c r="A71" s="3" t="s">
        <v>599</v>
      </c>
    </row>
    <row r="72" spans="1:22">
      <c r="A72" s="4" t="s">
        <v>663</v>
      </c>
      <c r="E72" s="4" t="s">
        <v>673</v>
      </c>
    </row>
    <row r="73" spans="1:22">
      <c r="A73" s="4" t="s">
        <v>674</v>
      </c>
    </row>
    <row r="74" spans="1:22">
      <c r="A74" s="3" t="s">
        <v>599</v>
      </c>
    </row>
    <row r="75" spans="1:22">
      <c r="A75" s="4" t="s">
        <v>641</v>
      </c>
      <c r="G75" s="6" t="n">
        <v>1275000000</v>
      </c>
      <c r="L75" s="6" t="n">
        <v>1275000000</v>
      </c>
    </row>
    <row r="76" spans="1:22">
      <c r="A76" s="4" t="s">
        <v>627</v>
      </c>
      <c r="D76" s="6" t="n">
        <v>500000000</v>
      </c>
    </row>
    <row r="77" spans="1:22">
      <c r="A77" s="4" t="s">
        <v>675</v>
      </c>
      <c r="D77" s="5" t="n">
        <v>2200000000</v>
      </c>
    </row>
    <row r="78" spans="1:22">
      <c r="A78" s="4" t="s">
        <v>676</v>
      </c>
      <c r="K78" s="4" t="s">
        <v>673</v>
      </c>
      <c r="Q78" s="4" t="s">
        <v>677</v>
      </c>
      <c r="R78" s="4" t="s">
        <v>673</v>
      </c>
    </row>
    <row r="79" spans="1:22">
      <c r="A79" s="4" t="s">
        <v>678</v>
      </c>
      <c r="D79" s="6" t="n">
        <v>1200000</v>
      </c>
    </row>
    <row r="80" spans="1:22">
      <c r="A80" s="4" t="s">
        <v>679</v>
      </c>
    </row>
    <row r="81" spans="1:22">
      <c r="A81" s="3" t="s">
        <v>599</v>
      </c>
    </row>
    <row r="82" spans="1:22">
      <c r="A82" s="4" t="s">
        <v>600</v>
      </c>
      <c r="H82" s="6" t="n">
        <v>937500000</v>
      </c>
    </row>
    <row r="83" spans="1:22">
      <c r="A83" s="4" t="s">
        <v>680</v>
      </c>
    </row>
    <row r="84" spans="1:22">
      <c r="A84" s="3" t="s">
        <v>599</v>
      </c>
    </row>
    <row r="85" spans="1:22">
      <c r="A85" s="4" t="s">
        <v>641</v>
      </c>
      <c r="G85" s="5" t="n">
        <v>2025000000</v>
      </c>
      <c r="L85" s="5" t="n">
        <v>2025000000</v>
      </c>
    </row>
    <row r="86" spans="1:22">
      <c r="A86" s="4" t="s">
        <v>627</v>
      </c>
      <c r="G86" s="5" t="n">
        <v>242000000</v>
      </c>
    </row>
    <row r="87" spans="1:22">
      <c r="A87" s="4" t="s">
        <v>681</v>
      </c>
    </row>
    <row r="88" spans="1:22">
      <c r="A88" s="3" t="s">
        <v>599</v>
      </c>
    </row>
    <row r="89" spans="1:22">
      <c r="A89" s="4" t="s">
        <v>641</v>
      </c>
      <c r="G89" s="6" t="n">
        <v>750000000</v>
      </c>
      <c r="L89" s="5" t="n">
        <v>750000000</v>
      </c>
    </row>
    <row r="90" spans="1:22">
      <c r="A90" s="4" t="s">
        <v>627</v>
      </c>
      <c r="F90" s="6" t="n">
        <v>748100000</v>
      </c>
    </row>
    <row r="91" spans="1:22">
      <c r="A91" s="4" t="s">
        <v>676</v>
      </c>
      <c r="R91" s="4" t="s">
        <v>657</v>
      </c>
    </row>
    <row r="92" spans="1:22">
      <c r="A92" s="4" t="s">
        <v>636</v>
      </c>
      <c r="F92" s="6" t="n">
        <v>11700000</v>
      </c>
    </row>
    <row r="93" spans="1:22">
      <c r="A93" s="4" t="s">
        <v>682</v>
      </c>
    </row>
    <row r="94" spans="1:22">
      <c r="A94" s="3" t="s">
        <v>599</v>
      </c>
    </row>
    <row r="95" spans="1:22">
      <c r="A95" s="4" t="s">
        <v>663</v>
      </c>
      <c r="G95" s="4" t="s">
        <v>488</v>
      </c>
    </row>
    <row r="96" spans="1:22">
      <c r="A96" s="4" t="s">
        <v>683</v>
      </c>
    </row>
    <row r="97" spans="1:22">
      <c r="A97" s="3" t="s">
        <v>599</v>
      </c>
    </row>
    <row r="98" spans="1:22">
      <c r="A98" s="4" t="s">
        <v>663</v>
      </c>
      <c r="G98" s="4" t="s">
        <v>508</v>
      </c>
    </row>
    <row r="99" spans="1:22">
      <c r="A99" s="4" t="s">
        <v>684</v>
      </c>
    </row>
    <row r="100" spans="1:22">
      <c r="A100" s="3" t="s">
        <v>599</v>
      </c>
    </row>
    <row r="101" spans="1:22">
      <c r="A101" s="4" t="s">
        <v>641</v>
      </c>
      <c r="K101" s="6" t="n">
        <v>6200000000</v>
      </c>
    </row>
    <row r="102" spans="1:22">
      <c r="A102" s="4" t="s">
        <v>685</v>
      </c>
      <c r="L102" s="5" t="n">
        <v>26600000</v>
      </c>
    </row>
    <row r="103" spans="1:22">
      <c r="A103" s="4" t="s">
        <v>678</v>
      </c>
      <c r="L103" s="6" t="n">
        <v>2600000</v>
      </c>
    </row>
    <row r="104" spans="1:22">
      <c r="A104" s="4" t="s">
        <v>686</v>
      </c>
    </row>
    <row r="105" spans="1:22">
      <c r="A105" s="3" t="s">
        <v>599</v>
      </c>
    </row>
    <row r="106" spans="1:22">
      <c r="A106" s="4" t="s">
        <v>641</v>
      </c>
      <c r="K106" s="6" t="n">
        <v>1250000000</v>
      </c>
    </row>
    <row r="107" spans="1:22">
      <c r="A107" s="4" t="s">
        <v>687</v>
      </c>
    </row>
    <row r="108" spans="1:22">
      <c r="A108" s="3" t="s">
        <v>599</v>
      </c>
    </row>
    <row r="109" spans="1:22">
      <c r="A109" s="4" t="s">
        <v>654</v>
      </c>
      <c r="M109" s="12" t="n">
        <v>3.5</v>
      </c>
      <c r="N109" s="12" t="n">
        <v>3.5</v>
      </c>
    </row>
    <row r="110" spans="1:22">
      <c r="A110" s="4" t="s">
        <v>611</v>
      </c>
    </row>
    <row r="111" spans="1:22">
      <c r="A111" s="3" t="s">
        <v>599</v>
      </c>
    </row>
    <row r="112" spans="1:22">
      <c r="A112" s="4" t="s">
        <v>688</v>
      </c>
      <c r="M112" s="4" t="s">
        <v>689</v>
      </c>
      <c r="N112" s="4" t="s">
        <v>689</v>
      </c>
    </row>
    <row r="113" spans="1:22">
      <c r="A113" s="4" t="s">
        <v>600</v>
      </c>
      <c r="E113" s="6" t="n">
        <v>0</v>
      </c>
      <c r="M113" s="6" t="n">
        <v>0</v>
      </c>
      <c r="N113" s="6" t="n">
        <v>0</v>
      </c>
      <c r="O113" s="5" t="n">
        <v>0</v>
      </c>
    </row>
    <row r="114" spans="1:22">
      <c r="A114" s="4" t="s">
        <v>663</v>
      </c>
      <c r="N114" s="4" t="s">
        <v>508</v>
      </c>
    </row>
    <row r="115" spans="1:22">
      <c r="A115" s="4" t="s">
        <v>645</v>
      </c>
      <c r="M115" s="6" t="n">
        <v>1250000000</v>
      </c>
      <c r="N115" s="6" t="n">
        <v>1250000000</v>
      </c>
    </row>
    <row r="116" spans="1:22">
      <c r="A116" s="4" t="s">
        <v>690</v>
      </c>
    </row>
    <row r="117" spans="1:22">
      <c r="A117" s="3" t="s">
        <v>599</v>
      </c>
    </row>
    <row r="118" spans="1:22">
      <c r="A118" s="4" t="s">
        <v>691</v>
      </c>
      <c r="T118" s="6" t="n">
        <v>69100000</v>
      </c>
    </row>
    <row r="119" spans="1:22">
      <c r="A119" s="4" t="s">
        <v>692</v>
      </c>
    </row>
    <row r="120" spans="1:22">
      <c r="A120" s="3" t="s">
        <v>599</v>
      </c>
    </row>
    <row r="121" spans="1:22">
      <c r="A121" s="4" t="s">
        <v>693</v>
      </c>
      <c r="T121" s="4" t="s">
        <v>694</v>
      </c>
    </row>
    <row r="122" spans="1:22">
      <c r="A122" s="4" t="s">
        <v>695</v>
      </c>
    </row>
    <row r="123" spans="1:22">
      <c r="A123" s="3" t="s">
        <v>599</v>
      </c>
    </row>
    <row r="124" spans="1:22">
      <c r="A124" s="4" t="s">
        <v>414</v>
      </c>
      <c r="T124" s="4" t="s">
        <v>696</v>
      </c>
    </row>
    <row r="125" spans="1:22">
      <c r="A125" s="4" t="s">
        <v>697</v>
      </c>
      <c r="K125" s="4" t="s">
        <v>673</v>
      </c>
      <c r="T125" s="4" t="s">
        <v>664</v>
      </c>
    </row>
    <row r="126" spans="1:22">
      <c r="A126" s="4" t="s">
        <v>698</v>
      </c>
      <c r="K126" s="4" t="s">
        <v>488</v>
      </c>
    </row>
    <row r="127" spans="1:22">
      <c r="A127" s="4" t="s">
        <v>699</v>
      </c>
      <c r="K127" s="4" t="s">
        <v>700</v>
      </c>
    </row>
    <row r="128" spans="1:22">
      <c r="A128" s="4" t="s">
        <v>701</v>
      </c>
      <c r="T128" s="4" t="s">
        <v>659</v>
      </c>
    </row>
    <row r="129" spans="1:22">
      <c r="A129" s="4" t="s">
        <v>702</v>
      </c>
      <c r="T129" s="4" t="s">
        <v>703</v>
      </c>
    </row>
    <row r="130" spans="1:22">
      <c r="A130" s="4" t="s">
        <v>704</v>
      </c>
      <c r="T130" s="4" t="s">
        <v>694</v>
      </c>
    </row>
    <row r="131" spans="1:22">
      <c r="A131" s="4" t="s">
        <v>607</v>
      </c>
    </row>
    <row r="132" spans="1:22">
      <c r="A132" s="3" t="s">
        <v>599</v>
      </c>
    </row>
    <row r="133" spans="1:22">
      <c r="A133" s="4" t="s">
        <v>688</v>
      </c>
      <c r="M133" s="4" t="s">
        <v>689</v>
      </c>
      <c r="N133" s="4" t="s">
        <v>689</v>
      </c>
    </row>
    <row r="134" spans="1:22">
      <c r="A134" s="4" t="s">
        <v>600</v>
      </c>
      <c r="E134" s="5" t="n">
        <v>2184800000</v>
      </c>
      <c r="M134" s="6" t="n">
        <v>1532700000</v>
      </c>
      <c r="N134" s="6" t="n">
        <v>1532700000</v>
      </c>
      <c r="O134" s="5" t="n">
        <v>2184800000</v>
      </c>
    </row>
    <row r="135" spans="1:22">
      <c r="A135" s="4" t="s">
        <v>705</v>
      </c>
    </row>
    <row r="136" spans="1:22">
      <c r="A136" s="3" t="s">
        <v>599</v>
      </c>
    </row>
    <row r="137" spans="1:22">
      <c r="A137" s="4" t="s">
        <v>663</v>
      </c>
      <c r="N137" s="4" t="s">
        <v>508</v>
      </c>
    </row>
    <row r="138" spans="1:22">
      <c r="A138" s="4" t="s">
        <v>706</v>
      </c>
    </row>
    <row r="139" spans="1:22">
      <c r="A139" s="3" t="s">
        <v>599</v>
      </c>
    </row>
    <row r="140" spans="1:22">
      <c r="A140" s="4" t="s">
        <v>641</v>
      </c>
      <c r="K140" s="6" t="n">
        <v>4950000000</v>
      </c>
    </row>
    <row r="141" spans="1:22">
      <c r="A141" s="4" t="s">
        <v>606</v>
      </c>
    </row>
    <row r="142" spans="1:22">
      <c r="A142" s="3" t="s">
        <v>599</v>
      </c>
    </row>
    <row r="143" spans="1:22">
      <c r="A143" s="4" t="s">
        <v>600</v>
      </c>
      <c r="K143" s="5" t="n">
        <v>1000000000</v>
      </c>
    </row>
    <row r="144" spans="1:22">
      <c r="A144" s="4" t="s">
        <v>608</v>
      </c>
    </row>
    <row r="145" spans="1:22">
      <c r="A145" s="3" t="s">
        <v>599</v>
      </c>
    </row>
    <row r="146" spans="1:22">
      <c r="A146" s="4" t="s">
        <v>600</v>
      </c>
      <c r="K146" s="6" t="n">
        <v>3950000000</v>
      </c>
    </row>
    <row r="147" spans="1:22">
      <c r="A147" s="4" t="s">
        <v>707</v>
      </c>
      <c r="K147" s="4" t="s">
        <v>671</v>
      </c>
    </row>
    <row r="148" spans="1:22">
      <c r="A148" s="4" t="s">
        <v>708</v>
      </c>
      <c r="K148" s="6" t="n">
        <v>19800000</v>
      </c>
    </row>
    <row r="149" spans="1:22">
      <c r="A149" s="4" t="s">
        <v>709</v>
      </c>
      <c r="T149" s="6" t="n">
        <v>3300000000</v>
      </c>
    </row>
    <row r="150" spans="1:22">
      <c r="A150" s="4" t="s">
        <v>710</v>
      </c>
    </row>
    <row r="151" spans="1:22">
      <c r="A151" s="3" t="s">
        <v>599</v>
      </c>
    </row>
    <row r="152" spans="1:22">
      <c r="A152" s="4" t="s">
        <v>663</v>
      </c>
      <c r="K152" s="4" t="s">
        <v>669</v>
      </c>
    </row>
    <row r="153" spans="1:22">
      <c r="A153" s="4" t="s">
        <v>609</v>
      </c>
    </row>
    <row r="154" spans="1:22">
      <c r="A154" s="3" t="s">
        <v>599</v>
      </c>
    </row>
    <row r="155" spans="1:22">
      <c r="A155" s="4" t="s">
        <v>414</v>
      </c>
      <c r="M155" s="4" t="s">
        <v>711</v>
      </c>
      <c r="N155" s="4" t="s">
        <v>711</v>
      </c>
      <c r="T155" s="4" t="s">
        <v>711</v>
      </c>
    </row>
    <row r="156" spans="1:22">
      <c r="A156" s="4" t="s">
        <v>600</v>
      </c>
      <c r="E156" s="5" t="n">
        <v>650000000</v>
      </c>
      <c r="M156" s="6" t="n">
        <v>650000000</v>
      </c>
      <c r="N156" s="6" t="n">
        <v>650000000</v>
      </c>
      <c r="O156" s="5" t="n">
        <v>650000000</v>
      </c>
    </row>
    <row r="157" spans="1:22">
      <c r="A157" s="4" t="s">
        <v>709</v>
      </c>
      <c r="T157" s="6" t="n">
        <v>650000000</v>
      </c>
    </row>
    <row r="158" spans="1:22">
      <c r="A158" s="4" t="s">
        <v>610</v>
      </c>
    </row>
    <row r="159" spans="1:22">
      <c r="A159" s="3" t="s">
        <v>599</v>
      </c>
    </row>
    <row r="160" spans="1:22">
      <c r="A160" s="4" t="s">
        <v>414</v>
      </c>
      <c r="J160" s="4" t="s">
        <v>415</v>
      </c>
      <c r="M160" s="4" t="s">
        <v>415</v>
      </c>
      <c r="N160" s="4" t="s">
        <v>415</v>
      </c>
    </row>
    <row r="161" spans="1:22">
      <c r="A161" s="4" t="s">
        <v>712</v>
      </c>
      <c r="J161" s="4" t="s">
        <v>713</v>
      </c>
    </row>
    <row r="162" spans="1:22">
      <c r="A162" s="4" t="s">
        <v>600</v>
      </c>
      <c r="E162" s="6" t="n">
        <v>300000000</v>
      </c>
      <c r="M162" s="6" t="n">
        <v>300000000</v>
      </c>
      <c r="N162" s="6" t="n">
        <v>300000000</v>
      </c>
      <c r="O162" s="6" t="n">
        <v>300000000</v>
      </c>
    </row>
    <row r="163" spans="1:22">
      <c r="A163" s="4" t="s">
        <v>407</v>
      </c>
      <c r="J163" s="6" t="n">
        <v>300000000</v>
      </c>
    </row>
    <row r="164" spans="1:22">
      <c r="A164" s="4" t="s">
        <v>714</v>
      </c>
    </row>
    <row r="165" spans="1:22">
      <c r="A165" s="3" t="s">
        <v>599</v>
      </c>
    </row>
    <row r="166" spans="1:22">
      <c r="A166" s="4" t="s">
        <v>663</v>
      </c>
      <c r="J166" s="4" t="s">
        <v>715</v>
      </c>
    </row>
    <row r="167" spans="1:22">
      <c r="A167" s="4" t="s">
        <v>716</v>
      </c>
    </row>
    <row r="168" spans="1:22">
      <c r="A168" s="3" t="s">
        <v>599</v>
      </c>
    </row>
    <row r="169" spans="1:22">
      <c r="A169" s="4" t="s">
        <v>717</v>
      </c>
      <c r="B169" s="6" t="n">
        <v>759800000</v>
      </c>
    </row>
    <row r="170" spans="1:22">
      <c r="A170" s="4" t="s">
        <v>718</v>
      </c>
      <c r="B170" s="6" t="n">
        <v>6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3" t="s">
        <v>720</v>
      </c>
    </row>
    <row r="3" spans="1:3">
      <c r="A3" s="4" t="s">
        <v>721</v>
      </c>
      <c r="B3" s="5" t="n">
        <v>10000000</v>
      </c>
    </row>
    <row r="4" spans="1:3">
      <c r="A4" s="4" t="s">
        <v>722</v>
      </c>
      <c r="B4" s="9" t="n">
        <v>0.01</v>
      </c>
    </row>
    <row r="5" spans="1:3">
      <c r="A5" s="4" t="s">
        <v>723</v>
      </c>
      <c r="B5" s="5" t="n">
        <v>0</v>
      </c>
      <c r="C5" s="5" t="n">
        <v>0</v>
      </c>
    </row>
    <row r="6" spans="1:3">
      <c r="A6" s="4" t="s">
        <v>724</v>
      </c>
      <c r="B6" s="5" t="n">
        <v>0</v>
      </c>
      <c r="C6" s="5" t="n">
        <v>0</v>
      </c>
    </row>
    <row r="7" spans="1:3">
      <c r="A7" s="3" t="s">
        <v>725</v>
      </c>
    </row>
    <row r="8" spans="1:3">
      <c r="A8" s="4" t="s">
        <v>726</v>
      </c>
      <c r="B8"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27</v>
      </c>
      <c r="B1" s="2" t="s">
        <v>49</v>
      </c>
      <c r="J1" s="2" t="s">
        <v>1</v>
      </c>
    </row>
    <row r="2" spans="1:12">
      <c r="B2" s="2" t="s">
        <v>2</v>
      </c>
      <c r="C2" s="2" t="s">
        <v>30</v>
      </c>
      <c r="D2" s="2" t="s">
        <v>50</v>
      </c>
      <c r="E2" s="2" t="s">
        <v>51</v>
      </c>
      <c r="F2" s="2" t="s">
        <v>52</v>
      </c>
      <c r="G2" s="2" t="s">
        <v>53</v>
      </c>
      <c r="H2" s="2" t="s">
        <v>54</v>
      </c>
      <c r="I2" s="2" t="s">
        <v>55</v>
      </c>
      <c r="J2" s="2" t="s">
        <v>2</v>
      </c>
      <c r="K2" s="2" t="s">
        <v>30</v>
      </c>
      <c r="L2" s="2" t="s">
        <v>31</v>
      </c>
    </row>
    <row r="3" spans="1:12">
      <c r="A3" s="3" t="s">
        <v>728</v>
      </c>
    </row>
    <row r="4" spans="1:12">
      <c r="A4" s="4" t="s">
        <v>44</v>
      </c>
      <c r="B4" s="7" t="n">
        <v>1040.1</v>
      </c>
      <c r="C4" s="7" t="n">
        <v>321.8</v>
      </c>
      <c r="D4" s="7" t="n">
        <v>239.9</v>
      </c>
      <c r="E4" s="7" t="n">
        <v>233.8</v>
      </c>
      <c r="F4" s="7" t="n">
        <v>200.5</v>
      </c>
      <c r="G4" s="7" t="n">
        <v>171.6</v>
      </c>
      <c r="H4" s="7" t="n">
        <v>170.2</v>
      </c>
      <c r="I4" s="7" t="n">
        <v>232.7</v>
      </c>
      <c r="J4" s="7" t="n">
        <v>1714.3</v>
      </c>
      <c r="K4" s="7" t="n">
        <v>896.2</v>
      </c>
      <c r="L4" s="7" t="n">
        <v>282.4</v>
      </c>
    </row>
    <row r="5" spans="1:12">
      <c r="A5" s="4" t="s">
        <v>729</v>
      </c>
      <c r="J5" s="8" t="n">
        <v>236.8</v>
      </c>
      <c r="K5" s="8" t="n">
        <v>235.7</v>
      </c>
      <c r="L5" s="8" t="n">
        <v>222.5</v>
      </c>
    </row>
    <row r="6" spans="1:12">
      <c r="A6" s="4" t="s">
        <v>46</v>
      </c>
      <c r="J6" s="9" t="n">
        <v>7.24</v>
      </c>
      <c r="K6" s="9" t="n">
        <v>3.8</v>
      </c>
      <c r="L6" s="9" t="n">
        <v>1.27</v>
      </c>
    </row>
    <row r="7" spans="1:12">
      <c r="A7" s="3" t="s">
        <v>730</v>
      </c>
    </row>
    <row r="8" spans="1:12">
      <c r="A8" s="4" t="s">
        <v>44</v>
      </c>
      <c r="B8" s="7" t="n">
        <v>1040.1</v>
      </c>
      <c r="C8" s="7" t="n">
        <v>321.8</v>
      </c>
      <c r="D8" s="7" t="n">
        <v>239.9</v>
      </c>
      <c r="E8" s="7" t="n">
        <v>233.8</v>
      </c>
      <c r="F8" s="7" t="n">
        <v>200.5</v>
      </c>
      <c r="G8" s="7" t="n">
        <v>171.6</v>
      </c>
      <c r="H8" s="7" t="n">
        <v>170.2</v>
      </c>
      <c r="I8" s="7" t="n">
        <v>232.7</v>
      </c>
      <c r="J8" s="7" t="n">
        <v>1714.3</v>
      </c>
      <c r="K8" s="7" t="n">
        <v>896.2</v>
      </c>
      <c r="L8" s="7" t="n">
        <v>282.4</v>
      </c>
    </row>
    <row r="9" spans="1:12">
      <c r="A9" s="4" t="s">
        <v>729</v>
      </c>
      <c r="J9" s="8" t="n">
        <v>236.8</v>
      </c>
      <c r="K9" s="8" t="n">
        <v>235.7</v>
      </c>
      <c r="L9" s="8" t="n">
        <v>222.5</v>
      </c>
    </row>
    <row r="10" spans="1:12">
      <c r="A10" s="4" t="s">
        <v>731</v>
      </c>
      <c r="J10" s="8" t="n">
        <v>0.9</v>
      </c>
      <c r="K10" s="8" t="n">
        <v>1.1</v>
      </c>
      <c r="L10" s="5" t="n">
        <v>1</v>
      </c>
    </row>
    <row r="11" spans="1:12">
      <c r="A11" s="4" t="s">
        <v>732</v>
      </c>
      <c r="J11" s="8" t="n">
        <v>237.7</v>
      </c>
      <c r="K11" s="8" t="n">
        <v>236.8</v>
      </c>
      <c r="L11" s="8" t="n">
        <v>223.5</v>
      </c>
    </row>
    <row r="12" spans="1:12">
      <c r="A12" s="4" t="s">
        <v>47</v>
      </c>
      <c r="B12" s="9" t="n">
        <v>4.37</v>
      </c>
      <c r="C12" s="9" t="n">
        <v>1.36</v>
      </c>
      <c r="D12" s="9" t="n">
        <v>1.01</v>
      </c>
      <c r="E12" s="9" t="n">
        <v>0.98</v>
      </c>
      <c r="F12" s="9" t="n">
        <v>0.85</v>
      </c>
      <c r="G12" s="9" t="n">
        <v>0.72</v>
      </c>
      <c r="H12" s="9" t="n">
        <v>0.72</v>
      </c>
      <c r="I12" s="9" t="n">
        <v>0.98</v>
      </c>
      <c r="J12" s="9" t="n">
        <v>7.21</v>
      </c>
      <c r="K12" s="9" t="n">
        <v>3.78</v>
      </c>
      <c r="L12" s="9" t="n">
        <v>1.2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733</v>
      </c>
      <c r="B1" s="2" t="s">
        <v>1</v>
      </c>
    </row>
    <row r="2" spans="1:4">
      <c r="B2" s="2" t="s">
        <v>734</v>
      </c>
      <c r="C2" s="2" t="s">
        <v>337</v>
      </c>
      <c r="D2" s="2" t="s">
        <v>128</v>
      </c>
    </row>
    <row r="3" spans="1:4">
      <c r="A3" s="3" t="s">
        <v>735</v>
      </c>
    </row>
    <row r="4" spans="1:4">
      <c r="A4" s="4" t="s">
        <v>736</v>
      </c>
      <c r="B4" s="5" t="n">
        <v>21</v>
      </c>
    </row>
    <row r="5" spans="1:4">
      <c r="A5" s="4" t="s">
        <v>737</v>
      </c>
      <c r="B5" s="4" t="s">
        <v>738</v>
      </c>
    </row>
    <row r="6" spans="1:4">
      <c r="A6" s="4" t="s">
        <v>739</v>
      </c>
      <c r="B6" s="5" t="n">
        <v>1000</v>
      </c>
    </row>
    <row r="7" spans="1:4">
      <c r="A7" s="3" t="s">
        <v>740</v>
      </c>
    </row>
    <row r="8" spans="1:4">
      <c r="A8" s="4" t="s">
        <v>741</v>
      </c>
      <c r="B8" s="4" t="s">
        <v>742</v>
      </c>
    </row>
    <row r="9" spans="1:4">
      <c r="A9" s="4" t="s">
        <v>743</v>
      </c>
      <c r="B9" s="4" t="s">
        <v>534</v>
      </c>
    </row>
    <row r="10" spans="1:4">
      <c r="A10" s="4" t="s">
        <v>744</v>
      </c>
      <c r="B10" s="4" t="s">
        <v>745</v>
      </c>
    </row>
    <row r="11" spans="1:4">
      <c r="A11" s="4" t="s">
        <v>746</v>
      </c>
      <c r="B11" s="4" t="s">
        <v>350</v>
      </c>
    </row>
    <row r="12" spans="1:4">
      <c r="A12" s="4" t="s">
        <v>747</v>
      </c>
      <c r="B12" s="4" t="s">
        <v>748</v>
      </c>
    </row>
    <row r="13" spans="1:4">
      <c r="A13" s="4" t="s">
        <v>749</v>
      </c>
      <c r="B13" s="4" t="s">
        <v>750</v>
      </c>
    </row>
    <row r="14" spans="1:4">
      <c r="A14" s="4" t="s">
        <v>751</v>
      </c>
      <c r="B14" s="4" t="s">
        <v>713</v>
      </c>
    </row>
    <row r="15" spans="1:4">
      <c r="A15" s="4" t="s">
        <v>752</v>
      </c>
      <c r="B15" s="4" t="s">
        <v>630</v>
      </c>
    </row>
    <row r="16" spans="1:4">
      <c r="A16" s="3" t="s">
        <v>753</v>
      </c>
    </row>
    <row r="17" spans="1:4">
      <c r="A17" s="4" t="s">
        <v>754</v>
      </c>
      <c r="B17" s="7" t="n">
        <v>5.7</v>
      </c>
      <c r="C17" s="7" t="n">
        <v>5.2</v>
      </c>
    </row>
    <row r="18" spans="1:4">
      <c r="A18" s="4" t="s">
        <v>374</v>
      </c>
    </row>
    <row r="19" spans="1:4">
      <c r="A19" s="3" t="s">
        <v>753</v>
      </c>
    </row>
    <row r="20" spans="1:4">
      <c r="A20" s="4" t="s">
        <v>754</v>
      </c>
      <c r="B20" s="5" t="n">
        <v>15</v>
      </c>
      <c r="C20" s="8" t="n">
        <v>14.6</v>
      </c>
    </row>
    <row r="21" spans="1:4">
      <c r="A21" s="4" t="s">
        <v>755</v>
      </c>
    </row>
    <row r="22" spans="1:4">
      <c r="A22" s="3" t="s">
        <v>735</v>
      </c>
    </row>
    <row r="23" spans="1:4">
      <c r="A23" s="4" t="s">
        <v>756</v>
      </c>
      <c r="B23" s="8" t="n">
        <v>52.9</v>
      </c>
      <c r="C23" s="8" t="n">
        <v>49.1</v>
      </c>
      <c r="D23" s="7" t="n">
        <v>42.8</v>
      </c>
    </row>
    <row r="24" spans="1:4">
      <c r="A24" s="4" t="s">
        <v>757</v>
      </c>
    </row>
    <row r="25" spans="1:4">
      <c r="A25" s="3" t="s">
        <v>735</v>
      </c>
    </row>
    <row r="26" spans="1:4">
      <c r="A26" s="4" t="s">
        <v>756</v>
      </c>
      <c r="B26" s="8" t="n">
        <v>52.9</v>
      </c>
      <c r="C26" s="8" t="n">
        <v>39.9</v>
      </c>
      <c r="D26" s="8" t="n">
        <v>36.6</v>
      </c>
    </row>
    <row r="27" spans="1:4">
      <c r="A27" s="4" t="s">
        <v>758</v>
      </c>
    </row>
    <row r="28" spans="1:4">
      <c r="A28" s="3" t="s">
        <v>735</v>
      </c>
    </row>
    <row r="29" spans="1:4">
      <c r="A29" s="4" t="s">
        <v>756</v>
      </c>
      <c r="B29" s="5" t="n">
        <v>0</v>
      </c>
      <c r="C29" s="8" t="n">
        <v>9.199999999999999</v>
      </c>
      <c r="D29" s="8" t="n">
        <v>6.2</v>
      </c>
    </row>
    <row r="30" spans="1:4">
      <c r="A30" s="4" t="s">
        <v>759</v>
      </c>
    </row>
    <row r="31" spans="1:4">
      <c r="A31" s="3" t="s">
        <v>735</v>
      </c>
    </row>
    <row r="32" spans="1:4">
      <c r="A32" s="4" t="s">
        <v>756</v>
      </c>
      <c r="B32" s="7" t="n">
        <v>7.8</v>
      </c>
      <c r="C32" s="7" t="n">
        <v>7.9</v>
      </c>
      <c r="D32" s="7" t="n">
        <v>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6"/>
    <col customWidth="1" max="5" min="5" width="16"/>
    <col customWidth="1" max="6" min="6" width="14"/>
    <col customWidth="1" max="7" min="7" width="14"/>
    <col customWidth="1" max="8" min="8" width="14"/>
  </cols>
  <sheetData>
    <row r="1" spans="1:8">
      <c r="A1" s="1" t="s">
        <v>760</v>
      </c>
      <c r="B1" s="2" t="s">
        <v>761</v>
      </c>
      <c r="C1" s="2" t="s">
        <v>2</v>
      </c>
      <c r="D1" s="2" t="s">
        <v>30</v>
      </c>
      <c r="E1" s="2" t="s">
        <v>31</v>
      </c>
      <c r="F1" s="2" t="s">
        <v>762</v>
      </c>
      <c r="G1" s="2" t="s">
        <v>763</v>
      </c>
      <c r="H1" s="2" t="s">
        <v>764</v>
      </c>
    </row>
    <row r="2" spans="1:8">
      <c r="A2" s="3" t="s">
        <v>765</v>
      </c>
    </row>
    <row r="3" spans="1:8">
      <c r="A3" s="4" t="s">
        <v>766</v>
      </c>
      <c r="F3" s="4" t="s">
        <v>346</v>
      </c>
      <c r="G3" s="4" t="s">
        <v>346</v>
      </c>
      <c r="H3" s="4" t="s">
        <v>346</v>
      </c>
    </row>
    <row r="4" spans="1:8">
      <c r="A4" s="4" t="s">
        <v>767</v>
      </c>
      <c r="C4" s="7" t="n">
        <v>18.3</v>
      </c>
      <c r="D4" s="7" t="n">
        <v>11.8</v>
      </c>
      <c r="E4" s="7" t="n">
        <v>13.2</v>
      </c>
    </row>
    <row r="5" spans="1:8">
      <c r="A5" s="4" t="s">
        <v>768</v>
      </c>
      <c r="C5" s="8" t="n">
        <v>27.4</v>
      </c>
      <c r="D5" s="8" t="n">
        <v>21.9</v>
      </c>
      <c r="E5" s="8" t="n">
        <v>21.6</v>
      </c>
    </row>
    <row r="6" spans="1:8">
      <c r="A6" s="4" t="s">
        <v>137</v>
      </c>
      <c r="C6" s="7" t="n">
        <v>65.8</v>
      </c>
      <c r="D6" s="8" t="n">
        <v>60.3</v>
      </c>
      <c r="E6" s="8" t="n">
        <v>52.3</v>
      </c>
    </row>
    <row r="7" spans="1:8">
      <c r="A7" s="4" t="s">
        <v>769</v>
      </c>
      <c r="C7" s="5" t="n">
        <v>890371</v>
      </c>
    </row>
    <row r="8" spans="1:8">
      <c r="A8" s="4" t="s">
        <v>770</v>
      </c>
      <c r="C8" s="7" t="n">
        <v>60.3</v>
      </c>
      <c r="D8" s="7" t="n">
        <v>42.4</v>
      </c>
      <c r="E8" s="7" t="n">
        <v>36.8</v>
      </c>
    </row>
    <row r="9" spans="1:8">
      <c r="A9" s="4" t="s">
        <v>771</v>
      </c>
      <c r="C9" s="7" t="n">
        <v>20.2</v>
      </c>
    </row>
    <row r="10" spans="1:8">
      <c r="A10" s="4" t="s">
        <v>772</v>
      </c>
    </row>
    <row r="11" spans="1:8">
      <c r="A11" s="3" t="s">
        <v>765</v>
      </c>
    </row>
    <row r="12" spans="1:8">
      <c r="A12" s="4" t="s">
        <v>766</v>
      </c>
      <c r="C12" s="4" t="s">
        <v>773</v>
      </c>
      <c r="D12" s="4" t="s">
        <v>774</v>
      </c>
    </row>
    <row r="13" spans="1:8">
      <c r="A13" s="4" t="s">
        <v>775</v>
      </c>
    </row>
    <row r="14" spans="1:8">
      <c r="A14" s="3" t="s">
        <v>765</v>
      </c>
    </row>
    <row r="15" spans="1:8">
      <c r="A15" s="4" t="s">
        <v>776</v>
      </c>
      <c r="C15" s="4" t="s">
        <v>350</v>
      </c>
    </row>
    <row r="16" spans="1:8">
      <c r="A16" s="4" t="s">
        <v>777</v>
      </c>
      <c r="C16" s="5" t="n">
        <v>500000</v>
      </c>
      <c r="D16" s="5" t="n">
        <v>500000</v>
      </c>
      <c r="E16" s="5" t="n">
        <v>300000</v>
      </c>
    </row>
    <row r="17" spans="1:8">
      <c r="A17" s="4" t="s">
        <v>137</v>
      </c>
      <c r="C17" s="7" t="n">
        <v>32.2</v>
      </c>
      <c r="D17" s="7" t="n">
        <v>28.2</v>
      </c>
      <c r="E17" s="7" t="n">
        <v>22.6</v>
      </c>
    </row>
    <row r="18" spans="1:8">
      <c r="A18" s="4" t="s">
        <v>778</v>
      </c>
      <c r="C18" s="7" t="n">
        <v>35.6</v>
      </c>
    </row>
    <row r="19" spans="1:8">
      <c r="A19" s="4" t="s">
        <v>779</v>
      </c>
      <c r="C19" s="4" t="s">
        <v>780</v>
      </c>
    </row>
    <row r="20" spans="1:8">
      <c r="A20" s="4" t="s">
        <v>781</v>
      </c>
    </row>
    <row r="21" spans="1:8">
      <c r="A21" s="3" t="s">
        <v>765</v>
      </c>
    </row>
    <row r="22" spans="1:8">
      <c r="A22" s="4" t="s">
        <v>766</v>
      </c>
      <c r="E22" s="4" t="s">
        <v>580</v>
      </c>
    </row>
    <row r="23" spans="1:8">
      <c r="A23" s="4" t="s">
        <v>782</v>
      </c>
      <c r="E23" s="4" t="s">
        <v>783</v>
      </c>
    </row>
    <row r="24" spans="1:8">
      <c r="A24" s="4" t="s">
        <v>784</v>
      </c>
    </row>
    <row r="25" spans="1:8">
      <c r="A25" s="3" t="s">
        <v>765</v>
      </c>
    </row>
    <row r="26" spans="1:8">
      <c r="A26" s="4" t="s">
        <v>776</v>
      </c>
      <c r="E26" s="4" t="s">
        <v>350</v>
      </c>
    </row>
    <row r="27" spans="1:8">
      <c r="A27" s="4" t="s">
        <v>766</v>
      </c>
      <c r="E27" s="4" t="s">
        <v>580</v>
      </c>
    </row>
    <row r="28" spans="1:8">
      <c r="A28" s="4" t="s">
        <v>785</v>
      </c>
      <c r="E28" s="5" t="n">
        <v>4000000</v>
      </c>
    </row>
    <row r="29" spans="1:8">
      <c r="A29" s="4" t="s">
        <v>786</v>
      </c>
    </row>
    <row r="30" spans="1:8">
      <c r="A30" s="3" t="s">
        <v>765</v>
      </c>
    </row>
    <row r="31" spans="1:8">
      <c r="A31" s="4" t="s">
        <v>787</v>
      </c>
      <c r="D31" s="5" t="n">
        <v>200000</v>
      </c>
    </row>
    <row r="32" spans="1:8">
      <c r="A32" s="4" t="s">
        <v>788</v>
      </c>
      <c r="D32" s="6" t="n">
        <v>4</v>
      </c>
    </row>
    <row r="33" spans="1:8">
      <c r="A33" s="4" t="s">
        <v>789</v>
      </c>
    </row>
    <row r="34" spans="1:8">
      <c r="A34" s="3" t="s">
        <v>765</v>
      </c>
    </row>
    <row r="35" spans="1:8">
      <c r="A35" s="4" t="s">
        <v>776</v>
      </c>
      <c r="D35" s="4" t="s">
        <v>630</v>
      </c>
    </row>
    <row r="36" spans="1:8">
      <c r="A36" s="4" t="s">
        <v>137</v>
      </c>
      <c r="C36" s="7" t="n">
        <v>1.3</v>
      </c>
    </row>
    <row r="37" spans="1:8">
      <c r="A37" s="4" t="s">
        <v>790</v>
      </c>
    </row>
    <row r="38" spans="1:8">
      <c r="A38" s="3" t="s">
        <v>765</v>
      </c>
    </row>
    <row r="39" spans="1:8">
      <c r="A39" s="4" t="s">
        <v>791</v>
      </c>
      <c r="D39" s="7" t="n">
        <v>7.9</v>
      </c>
    </row>
    <row r="40" spans="1:8">
      <c r="A40" s="4" t="s">
        <v>792</v>
      </c>
    </row>
    <row r="41" spans="1:8">
      <c r="A41" s="3" t="s">
        <v>765</v>
      </c>
    </row>
    <row r="42" spans="1:8">
      <c r="A42" s="4" t="s">
        <v>777</v>
      </c>
      <c r="C42" s="5" t="n">
        <v>300000</v>
      </c>
      <c r="D42" s="5" t="n">
        <v>200000</v>
      </c>
    </row>
    <row r="43" spans="1:8">
      <c r="A43" s="4" t="s">
        <v>791</v>
      </c>
      <c r="C43" s="7" t="n">
        <v>19.7</v>
      </c>
      <c r="D43" s="7" t="n">
        <v>17.1</v>
      </c>
    </row>
    <row r="44" spans="1:8">
      <c r="A44" s="4" t="s">
        <v>137</v>
      </c>
      <c r="D44" s="7" t="n">
        <v>11.4</v>
      </c>
    </row>
    <row r="45" spans="1:8">
      <c r="A45" s="4" t="s">
        <v>793</v>
      </c>
      <c r="C45" s="4" t="s">
        <v>350</v>
      </c>
      <c r="D45" s="4" t="s">
        <v>350</v>
      </c>
    </row>
    <row r="46" spans="1:8">
      <c r="A46" s="4" t="s">
        <v>794</v>
      </c>
    </row>
    <row r="47" spans="1:8">
      <c r="A47" s="3" t="s">
        <v>765</v>
      </c>
    </row>
    <row r="48" spans="1:8">
      <c r="A48" s="4" t="s">
        <v>777</v>
      </c>
      <c r="E48" s="5" t="n">
        <v>100000</v>
      </c>
    </row>
    <row r="49" spans="1:8">
      <c r="A49" s="4" t="s">
        <v>791</v>
      </c>
      <c r="E49" s="7" t="n">
        <v>11.3</v>
      </c>
    </row>
    <row r="50" spans="1:8">
      <c r="A50" s="4" t="s">
        <v>795</v>
      </c>
      <c r="C50" s="6" t="n">
        <v>1</v>
      </c>
      <c r="D50" s="7" t="n">
        <v>1.8</v>
      </c>
      <c r="E50" s="7" t="n">
        <v>8.699999999999999</v>
      </c>
    </row>
    <row r="51" spans="1:8">
      <c r="A51" s="4" t="s">
        <v>793</v>
      </c>
      <c r="E51" s="4" t="s">
        <v>350</v>
      </c>
    </row>
    <row r="52" spans="1:8">
      <c r="A52" s="4" t="s">
        <v>796</v>
      </c>
    </row>
    <row r="53" spans="1:8">
      <c r="A53" s="3" t="s">
        <v>765</v>
      </c>
    </row>
    <row r="54" spans="1:8">
      <c r="A54" s="4" t="s">
        <v>776</v>
      </c>
      <c r="B54" s="4" t="s">
        <v>630</v>
      </c>
    </row>
    <row r="55" spans="1:8">
      <c r="A55" s="4" t="s">
        <v>137</v>
      </c>
      <c r="C55" s="5" t="n">
        <v>1</v>
      </c>
      <c r="D55" s="8" t="n">
        <v>0.8</v>
      </c>
    </row>
    <row r="56" spans="1:8">
      <c r="A56" s="4" t="s">
        <v>769</v>
      </c>
      <c r="B56" s="5" t="n">
        <v>100000</v>
      </c>
    </row>
    <row r="57" spans="1:8">
      <c r="A57" s="4" t="s">
        <v>797</v>
      </c>
      <c r="B57" s="6" t="n">
        <v>5</v>
      </c>
    </row>
    <row r="58" spans="1:8">
      <c r="A58" s="4" t="s">
        <v>793</v>
      </c>
      <c r="B58" s="4" t="s">
        <v>630</v>
      </c>
    </row>
    <row r="59" spans="1:8">
      <c r="A59" s="4" t="s">
        <v>798</v>
      </c>
    </row>
    <row r="60" spans="1:8">
      <c r="A60" s="3" t="s">
        <v>765</v>
      </c>
    </row>
    <row r="61" spans="1:8">
      <c r="A61" s="4" t="s">
        <v>777</v>
      </c>
      <c r="G61" s="5" t="n">
        <v>200000</v>
      </c>
    </row>
    <row r="62" spans="1:8">
      <c r="A62" s="4" t="s">
        <v>137</v>
      </c>
      <c r="C62" s="7" t="n">
        <v>0.7</v>
      </c>
      <c r="D62" s="6" t="n">
        <v>2</v>
      </c>
      <c r="E62" s="6" t="n">
        <v>2</v>
      </c>
    </row>
    <row r="63" spans="1:8">
      <c r="A63" s="4" t="s">
        <v>797</v>
      </c>
      <c r="G63" s="6" t="n">
        <v>10</v>
      </c>
    </row>
    <row r="64" spans="1:8">
      <c r="A64" s="4" t="s">
        <v>793</v>
      </c>
      <c r="D64" s="4" t="s">
        <v>630</v>
      </c>
    </row>
    <row r="65" spans="1:8">
      <c r="A65" s="4" t="s">
        <v>799</v>
      </c>
    </row>
    <row r="66" spans="1:8">
      <c r="A66" s="3" t="s">
        <v>765</v>
      </c>
    </row>
    <row r="67" spans="1:8">
      <c r="A67" s="4" t="s">
        <v>800</v>
      </c>
      <c r="E67" s="4" t="s">
        <v>495</v>
      </c>
      <c r="F67" s="4" t="s">
        <v>495</v>
      </c>
    </row>
    <row r="68" spans="1:8">
      <c r="A68" s="4" t="s">
        <v>801</v>
      </c>
      <c r="E68" s="4" t="s">
        <v>802</v>
      </c>
      <c r="F68" s="4" t="s">
        <v>802</v>
      </c>
    </row>
    <row r="69" spans="1:8">
      <c r="A69" s="4" t="s">
        <v>803</v>
      </c>
    </row>
    <row r="70" spans="1:8">
      <c r="A70" s="3" t="s">
        <v>765</v>
      </c>
    </row>
    <row r="71" spans="1:8">
      <c r="A71" s="4" t="s">
        <v>797</v>
      </c>
      <c r="E71" s="7" t="n">
        <v>2.3</v>
      </c>
      <c r="F71" s="7" t="n">
        <v>1.7</v>
      </c>
    </row>
    <row r="72" spans="1:8">
      <c r="A72" s="4" t="s">
        <v>804</v>
      </c>
    </row>
    <row r="73" spans="1:8">
      <c r="A73" s="3" t="s">
        <v>765</v>
      </c>
    </row>
    <row r="74" spans="1:8">
      <c r="A74" s="4" t="s">
        <v>805</v>
      </c>
      <c r="C74" s="6" t="n">
        <v>13620000</v>
      </c>
      <c r="D74" s="6" t="n">
        <v>13430000</v>
      </c>
      <c r="E74" s="6" t="n">
        <v>11650000</v>
      </c>
    </row>
    <row r="75" spans="1:8">
      <c r="A75" s="4" t="s">
        <v>137</v>
      </c>
      <c r="C75" s="6" t="n">
        <v>2</v>
      </c>
      <c r="D75" s="7" t="n">
        <v>1.6</v>
      </c>
      <c r="E75" s="6" t="n">
        <v>1</v>
      </c>
    </row>
    <row r="76" spans="1:8">
      <c r="A76" s="4" t="s">
        <v>806</v>
      </c>
      <c r="C76" s="5" t="n">
        <v>8707692</v>
      </c>
    </row>
    <row r="77" spans="1:8">
      <c r="A77" s="4" t="s">
        <v>807</v>
      </c>
      <c r="C77" s="4" t="s">
        <v>808</v>
      </c>
    </row>
    <row r="78" spans="1:8">
      <c r="A78" s="4" t="s">
        <v>809</v>
      </c>
      <c r="C78" s="4" t="s">
        <v>810</v>
      </c>
    </row>
    <row r="79" spans="1:8">
      <c r="A79" s="4" t="s">
        <v>811</v>
      </c>
      <c r="C79" s="5" t="n">
        <v>5138468</v>
      </c>
    </row>
    <row r="80" spans="1:8">
      <c r="A80" s="4" t="s">
        <v>812</v>
      </c>
    </row>
    <row r="81" spans="1:8">
      <c r="A81" s="3" t="s">
        <v>765</v>
      </c>
    </row>
    <row r="82" spans="1:8">
      <c r="A82" s="4" t="s">
        <v>137</v>
      </c>
      <c r="C82" s="7" t="n">
        <v>13.7</v>
      </c>
    </row>
    <row r="83" spans="1:8">
      <c r="A83" s="4" t="s">
        <v>813</v>
      </c>
    </row>
    <row r="84" spans="1:8">
      <c r="A84" s="3" t="s">
        <v>765</v>
      </c>
    </row>
    <row r="85" spans="1:8">
      <c r="A85" s="4" t="s">
        <v>797</v>
      </c>
      <c r="C85" s="7" t="n">
        <v>4.6</v>
      </c>
    </row>
    <row r="86" spans="1:8">
      <c r="A86" s="4" t="s">
        <v>800</v>
      </c>
      <c r="C86" s="4" t="s">
        <v>495</v>
      </c>
    </row>
    <row r="87" spans="1:8">
      <c r="A87" s="4" t="s">
        <v>801</v>
      </c>
      <c r="C87" s="4" t="s">
        <v>802</v>
      </c>
    </row>
    <row r="88" spans="1:8">
      <c r="A88" s="4" t="s">
        <v>814</v>
      </c>
    </row>
    <row r="89" spans="1:8">
      <c r="A89" s="3" t="s">
        <v>765</v>
      </c>
    </row>
    <row r="90" spans="1:8">
      <c r="A90" s="4" t="s">
        <v>137</v>
      </c>
      <c r="C90" s="7" t="n">
        <v>2.6</v>
      </c>
    </row>
    <row r="91" spans="1:8">
      <c r="A91" s="4" t="s">
        <v>815</v>
      </c>
    </row>
    <row r="92" spans="1:8">
      <c r="A92" s="3" t="s">
        <v>765</v>
      </c>
    </row>
    <row r="93" spans="1:8">
      <c r="A93" s="4" t="s">
        <v>137</v>
      </c>
      <c r="C93" s="5" t="n">
        <v>2</v>
      </c>
    </row>
    <row r="94" spans="1:8">
      <c r="A94" s="4" t="s">
        <v>816</v>
      </c>
    </row>
    <row r="95" spans="1:8">
      <c r="A95" s="3" t="s">
        <v>765</v>
      </c>
    </row>
    <row r="96" spans="1:8">
      <c r="A96" s="4" t="s">
        <v>797</v>
      </c>
      <c r="D96" s="7" t="n">
        <v>3.2</v>
      </c>
    </row>
    <row r="97" spans="1:8">
      <c r="A97" s="4" t="s">
        <v>800</v>
      </c>
      <c r="D97" s="4" t="s">
        <v>495</v>
      </c>
    </row>
    <row r="98" spans="1:8">
      <c r="A98" s="4" t="s">
        <v>801</v>
      </c>
      <c r="D98" s="4" t="s">
        <v>802</v>
      </c>
    </row>
    <row r="99" spans="1:8">
      <c r="A99" s="4" t="s">
        <v>817</v>
      </c>
    </row>
    <row r="100" spans="1:8">
      <c r="A100" s="3" t="s">
        <v>765</v>
      </c>
    </row>
    <row r="101" spans="1:8">
      <c r="A101" s="4" t="s">
        <v>137</v>
      </c>
      <c r="C101" s="8" t="n">
        <v>0.5</v>
      </c>
      <c r="D101" s="6" t="n">
        <v>2</v>
      </c>
    </row>
    <row r="102" spans="1:8">
      <c r="A102" s="4" t="s">
        <v>788</v>
      </c>
      <c r="C102" s="8" t="n">
        <v>3.2</v>
      </c>
    </row>
    <row r="103" spans="1:8">
      <c r="A103" s="4" t="s">
        <v>818</v>
      </c>
    </row>
    <row r="104" spans="1:8">
      <c r="A104" s="3" t="s">
        <v>765</v>
      </c>
    </row>
    <row r="105" spans="1:8">
      <c r="A105" s="4" t="s">
        <v>137</v>
      </c>
      <c r="C105" s="8" t="n">
        <v>0.8</v>
      </c>
      <c r="D105" s="8" t="n">
        <v>2.3</v>
      </c>
      <c r="E105" s="8" t="n">
        <v>1.4</v>
      </c>
    </row>
    <row r="106" spans="1:8">
      <c r="A106" s="4" t="s">
        <v>819</v>
      </c>
    </row>
    <row r="107" spans="1:8">
      <c r="A107" s="3" t="s">
        <v>765</v>
      </c>
    </row>
    <row r="108" spans="1:8">
      <c r="A108" s="4" t="s">
        <v>137</v>
      </c>
      <c r="C108" s="7" t="n">
        <v>1.3</v>
      </c>
      <c r="D108" s="8" t="n">
        <v>2.6</v>
      </c>
      <c r="E108" s="8" t="n">
        <v>6.2</v>
      </c>
    </row>
    <row r="109" spans="1:8">
      <c r="A109" s="4" t="s">
        <v>820</v>
      </c>
      <c r="C109" s="5" t="n">
        <v>1</v>
      </c>
    </row>
    <row r="110" spans="1:8">
      <c r="A110" s="4" t="s">
        <v>821</v>
      </c>
      <c r="C110" s="5" t="n">
        <v>1500000</v>
      </c>
    </row>
    <row r="111" spans="1:8">
      <c r="A111" s="4" t="s">
        <v>822</v>
      </c>
    </row>
    <row r="112" spans="1:8">
      <c r="A112" s="3" t="s">
        <v>765</v>
      </c>
    </row>
    <row r="113" spans="1:8">
      <c r="A113" s="4" t="s">
        <v>137</v>
      </c>
      <c r="C113" s="7" t="n">
        <v>0.7</v>
      </c>
      <c r="D113" s="7" t="n">
        <v>1.8</v>
      </c>
      <c r="E113" s="8" t="n">
        <v>2.8</v>
      </c>
    </row>
    <row r="114" spans="1:8">
      <c r="A114" s="4" t="s">
        <v>820</v>
      </c>
      <c r="C114" s="5" t="n">
        <v>1</v>
      </c>
    </row>
    <row r="115" spans="1:8">
      <c r="A115" s="4" t="s">
        <v>821</v>
      </c>
      <c r="C115" s="5" t="n">
        <v>100000</v>
      </c>
    </row>
    <row r="116" spans="1:8">
      <c r="A116" s="4" t="s">
        <v>823</v>
      </c>
    </row>
    <row r="117" spans="1:8">
      <c r="A117" s="3" t="s">
        <v>765</v>
      </c>
    </row>
    <row r="118" spans="1:8">
      <c r="A118" s="4" t="s">
        <v>776</v>
      </c>
      <c r="D118" s="4" t="s">
        <v>824</v>
      </c>
    </row>
    <row r="119" spans="1:8">
      <c r="A119" s="4" t="s">
        <v>137</v>
      </c>
      <c r="D119" s="7" t="n">
        <v>0.2</v>
      </c>
      <c r="E119" s="8" t="n">
        <v>2.4</v>
      </c>
    </row>
    <row r="120" spans="1:8">
      <c r="A120" s="4" t="s">
        <v>797</v>
      </c>
      <c r="D120" s="8" t="n">
        <v>2.2</v>
      </c>
    </row>
    <row r="121" spans="1:8">
      <c r="A121" s="4" t="s">
        <v>825</v>
      </c>
    </row>
    <row r="122" spans="1:8">
      <c r="A122" s="3" t="s">
        <v>765</v>
      </c>
    </row>
    <row r="123" spans="1:8">
      <c r="A123" s="4" t="s">
        <v>137</v>
      </c>
      <c r="D123" s="7" t="n">
        <v>1.2</v>
      </c>
    </row>
    <row r="124" spans="1:8">
      <c r="A124" s="4" t="s">
        <v>826</v>
      </c>
    </row>
    <row r="125" spans="1:8">
      <c r="A125" s="3" t="s">
        <v>765</v>
      </c>
    </row>
    <row r="126" spans="1:8">
      <c r="A126" s="4" t="s">
        <v>776</v>
      </c>
      <c r="D126" s="4" t="s">
        <v>350</v>
      </c>
    </row>
    <row r="127" spans="1:8">
      <c r="A127" s="4" t="s">
        <v>137</v>
      </c>
      <c r="C127" s="7" t="n">
        <v>1.6</v>
      </c>
      <c r="D127" s="6" t="n">
        <v>2</v>
      </c>
      <c r="E127" s="6" t="n">
        <v>1</v>
      </c>
    </row>
    <row r="128" spans="1:8">
      <c r="A128" s="4" t="s">
        <v>769</v>
      </c>
      <c r="D128" s="5"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7</v>
      </c>
      <c r="B1" s="2" t="s">
        <v>1</v>
      </c>
    </row>
    <row r="2" spans="1:2">
      <c r="B2" s="2" t="s">
        <v>828</v>
      </c>
    </row>
    <row r="3" spans="1:2">
      <c r="A3" s="3" t="s">
        <v>829</v>
      </c>
    </row>
    <row r="4" spans="1:2">
      <c r="A4" s="4" t="s">
        <v>830</v>
      </c>
      <c r="B4" s="5" t="n">
        <v>1619501</v>
      </c>
    </row>
    <row r="5" spans="1:2">
      <c r="A5" s="4" t="s">
        <v>831</v>
      </c>
      <c r="B5" s="5" t="n">
        <v>890371</v>
      </c>
    </row>
    <row r="6" spans="1:2">
      <c r="A6" s="4" t="s">
        <v>832</v>
      </c>
      <c r="B6" s="5" t="n">
        <v>-891791</v>
      </c>
    </row>
    <row r="7" spans="1:2">
      <c r="A7" s="4" t="s">
        <v>833</v>
      </c>
      <c r="B7" s="5" t="n">
        <v>-92829</v>
      </c>
    </row>
    <row r="8" spans="1:2">
      <c r="A8" s="4" t="s">
        <v>834</v>
      </c>
      <c r="B8" s="5" t="n">
        <v>1525252</v>
      </c>
    </row>
    <row r="9" spans="1:2">
      <c r="A9" s="3" t="s">
        <v>835</v>
      </c>
    </row>
    <row r="10" spans="1:2">
      <c r="A10" s="4" t="s">
        <v>836</v>
      </c>
      <c r="B10" s="9" t="n">
        <v>73.43000000000001</v>
      </c>
    </row>
    <row r="11" spans="1:2">
      <c r="A11" s="4" t="s">
        <v>837</v>
      </c>
      <c r="B11" s="12" t="n">
        <v>78.63</v>
      </c>
    </row>
    <row r="12" spans="1:2">
      <c r="A12" s="4" t="s">
        <v>838</v>
      </c>
      <c r="B12" s="12" t="n">
        <v>67.61</v>
      </c>
    </row>
    <row r="13" spans="1:2">
      <c r="A13" s="4" t="s">
        <v>839</v>
      </c>
      <c r="B13" s="12" t="n">
        <v>79.20999999999999</v>
      </c>
    </row>
    <row r="14" spans="1:2">
      <c r="A14" s="4" t="s">
        <v>840</v>
      </c>
      <c r="B14" s="9" t="n">
        <v>79.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5</v>
      </c>
      <c r="B1" s="2" t="s">
        <v>2</v>
      </c>
      <c r="C1" s="2" t="s">
        <v>30</v>
      </c>
    </row>
    <row r="2" spans="1:3">
      <c r="A2" s="3" t="s">
        <v>96</v>
      </c>
    </row>
    <row r="3" spans="1:3">
      <c r="A3" s="4" t="s">
        <v>97</v>
      </c>
      <c r="B3" s="7" t="n">
        <v>3192.1</v>
      </c>
      <c r="C3" s="7" t="n">
        <v>2694.5</v>
      </c>
    </row>
    <row r="4" spans="1:3">
      <c r="A4" s="4" t="s">
        <v>98</v>
      </c>
      <c r="B4" s="8" t="n">
        <v>230.9</v>
      </c>
      <c r="C4" s="8" t="n">
        <v>159.3</v>
      </c>
    </row>
    <row r="5" spans="1:3">
      <c r="A5" s="4" t="s">
        <v>99</v>
      </c>
      <c r="B5" s="7" t="n">
        <v>61.1</v>
      </c>
      <c r="C5" s="7" t="n">
        <v>39.6</v>
      </c>
    </row>
    <row r="6" spans="1:3">
      <c r="A6" s="4" t="s">
        <v>100</v>
      </c>
      <c r="B6" s="9" t="n">
        <v>0.01</v>
      </c>
      <c r="C6" s="9" t="n">
        <v>0.01</v>
      </c>
    </row>
    <row r="7" spans="1:3">
      <c r="A7" s="4" t="s">
        <v>101</v>
      </c>
      <c r="B7" s="5" t="n">
        <v>600000000</v>
      </c>
      <c r="C7" s="5" t="n">
        <v>600000000</v>
      </c>
    </row>
    <row r="8" spans="1:3">
      <c r="A8" s="4" t="s">
        <v>102</v>
      </c>
      <c r="B8" s="4" t="s">
        <v>87</v>
      </c>
      <c r="C8" s="5" t="n">
        <v>236136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1</v>
      </c>
      <c r="B1" s="2" t="s">
        <v>1</v>
      </c>
    </row>
    <row r="2" spans="1:3">
      <c r="B2" s="2" t="s">
        <v>2</v>
      </c>
      <c r="C2" s="2" t="s">
        <v>31</v>
      </c>
    </row>
    <row r="3" spans="1:3">
      <c r="A3" s="3" t="s">
        <v>842</v>
      </c>
    </row>
    <row r="4" spans="1:3">
      <c r="A4" s="4" t="s">
        <v>843</v>
      </c>
      <c r="B4" s="5" t="n">
        <v>1041435</v>
      </c>
    </row>
    <row r="5" spans="1:3">
      <c r="A5" s="4" t="s">
        <v>844</v>
      </c>
      <c r="B5" s="5" t="n">
        <v>8525</v>
      </c>
    </row>
    <row r="6" spans="1:3">
      <c r="A6" s="4" t="s">
        <v>845</v>
      </c>
      <c r="B6" s="5" t="n">
        <v>-494411</v>
      </c>
    </row>
    <row r="7" spans="1:3">
      <c r="A7" s="4" t="s">
        <v>846</v>
      </c>
      <c r="B7" s="5" t="n">
        <v>-32466</v>
      </c>
    </row>
    <row r="8" spans="1:3">
      <c r="A8" s="4" t="s">
        <v>847</v>
      </c>
      <c r="B8" s="5" t="n">
        <v>523083</v>
      </c>
    </row>
    <row r="9" spans="1:3">
      <c r="A9" s="3" t="s">
        <v>848</v>
      </c>
    </row>
    <row r="10" spans="1:3">
      <c r="A10" s="4" t="s">
        <v>849</v>
      </c>
      <c r="B10" s="9" t="n">
        <v>62.38</v>
      </c>
    </row>
    <row r="11" spans="1:3">
      <c r="A11" s="4" t="s">
        <v>850</v>
      </c>
      <c r="B11" s="12" t="n">
        <v>83.54000000000001</v>
      </c>
    </row>
    <row r="12" spans="1:3">
      <c r="A12" s="4" t="s">
        <v>851</v>
      </c>
      <c r="B12" s="12" t="n">
        <v>53.85</v>
      </c>
    </row>
    <row r="13" spans="1:3">
      <c r="A13" s="4" t="s">
        <v>852</v>
      </c>
      <c r="B13" s="12" t="n">
        <v>73.01000000000001</v>
      </c>
    </row>
    <row r="14" spans="1:3">
      <c r="A14" s="4" t="s">
        <v>853</v>
      </c>
      <c r="B14" s="9" t="n">
        <v>70.14</v>
      </c>
    </row>
    <row r="15" spans="1:3">
      <c r="A15" s="3" t="s">
        <v>854</v>
      </c>
    </row>
    <row r="16" spans="1:3">
      <c r="A16" s="4" t="s">
        <v>855</v>
      </c>
      <c r="B16" s="4" t="s">
        <v>630</v>
      </c>
    </row>
    <row r="17" spans="1:3">
      <c r="A17" s="4" t="s">
        <v>771</v>
      </c>
      <c r="B17" s="7" t="n">
        <v>20.2</v>
      </c>
    </row>
    <row r="18" spans="1:3">
      <c r="A18" s="4" t="s">
        <v>856</v>
      </c>
      <c r="B18" s="5" t="n">
        <v>288698</v>
      </c>
    </row>
    <row r="19" spans="1:3">
      <c r="A19" s="4" t="s">
        <v>857</v>
      </c>
      <c r="B19" s="9" t="n">
        <v>66.56</v>
      </c>
    </row>
    <row r="20" spans="1:3">
      <c r="A20" s="4" t="s">
        <v>858</v>
      </c>
      <c r="B20" s="4" t="s">
        <v>859</v>
      </c>
    </row>
    <row r="21" spans="1:3">
      <c r="A21" s="4" t="s">
        <v>860</v>
      </c>
      <c r="B21" s="7" t="n">
        <v>12.2</v>
      </c>
    </row>
    <row r="22" spans="1:3">
      <c r="A22" s="4" t="s">
        <v>861</v>
      </c>
      <c r="B22" s="5" t="n">
        <v>288698</v>
      </c>
    </row>
    <row r="23" spans="1:3">
      <c r="A23" s="4" t="s">
        <v>862</v>
      </c>
      <c r="B23" s="9" t="n">
        <v>66.56</v>
      </c>
    </row>
    <row r="24" spans="1:3">
      <c r="A24" s="4" t="s">
        <v>863</v>
      </c>
      <c r="B24" s="4" t="s">
        <v>859</v>
      </c>
    </row>
    <row r="25" spans="1:3">
      <c r="A25" s="4" t="s">
        <v>864</v>
      </c>
      <c r="B25" s="7" t="n">
        <v>12.2</v>
      </c>
    </row>
    <row r="26" spans="1:3">
      <c r="A26" s="4" t="s">
        <v>865</v>
      </c>
    </row>
    <row r="27" spans="1:3">
      <c r="A27" s="3" t="s">
        <v>866</v>
      </c>
    </row>
    <row r="28" spans="1:3">
      <c r="A28" s="4" t="s">
        <v>867</v>
      </c>
      <c r="C28" s="9" t="n">
        <v>8.91</v>
      </c>
    </row>
    <row r="29" spans="1:3">
      <c r="A29" s="4" t="s">
        <v>868</v>
      </c>
      <c r="C29" s="12" t="n">
        <v>12.66</v>
      </c>
    </row>
    <row r="30" spans="1:3">
      <c r="A30" s="3" t="s">
        <v>869</v>
      </c>
    </row>
    <row r="31" spans="1:3">
      <c r="A31" s="4" t="s">
        <v>870</v>
      </c>
      <c r="B31" s="5" t="n">
        <v>47807</v>
      </c>
    </row>
    <row r="32" spans="1:3">
      <c r="A32" s="4" t="s">
        <v>871</v>
      </c>
      <c r="B32" s="4" t="s">
        <v>872</v>
      </c>
    </row>
    <row r="33" spans="1:3">
      <c r="A33" s="4" t="s">
        <v>873</v>
      </c>
      <c r="B33" s="9" t="n">
        <v>32.36</v>
      </c>
    </row>
    <row r="34" spans="1:3">
      <c r="A34" s="4" t="s">
        <v>874</v>
      </c>
      <c r="B34" s="5" t="n">
        <v>47807</v>
      </c>
    </row>
    <row r="35" spans="1:3">
      <c r="A35" s="4" t="s">
        <v>875</v>
      </c>
      <c r="B35" s="9" t="n">
        <v>32.36</v>
      </c>
    </row>
    <row r="36" spans="1:3">
      <c r="A36" s="4" t="s">
        <v>876</v>
      </c>
    </row>
    <row r="37" spans="1:3">
      <c r="A37" s="3" t="s">
        <v>866</v>
      </c>
    </row>
    <row r="38" spans="1:3">
      <c r="A38" s="4" t="s">
        <v>867</v>
      </c>
      <c r="C38" s="12" t="n">
        <v>12.67</v>
      </c>
    </row>
    <row r="39" spans="1:3">
      <c r="A39" s="4" t="s">
        <v>868</v>
      </c>
      <c r="C39" s="12" t="n">
        <v>48.3</v>
      </c>
    </row>
    <row r="40" spans="1:3">
      <c r="A40" s="3" t="s">
        <v>869</v>
      </c>
    </row>
    <row r="41" spans="1:3">
      <c r="A41" s="4" t="s">
        <v>870</v>
      </c>
      <c r="B41" s="5" t="n">
        <v>33030</v>
      </c>
    </row>
    <row r="42" spans="1:3">
      <c r="A42" s="4" t="s">
        <v>871</v>
      </c>
      <c r="B42" s="4" t="s">
        <v>877</v>
      </c>
    </row>
    <row r="43" spans="1:3">
      <c r="A43" s="4" t="s">
        <v>873</v>
      </c>
      <c r="B43" s="9" t="n">
        <v>57.95</v>
      </c>
    </row>
    <row r="44" spans="1:3">
      <c r="A44" s="4" t="s">
        <v>874</v>
      </c>
      <c r="B44" s="5" t="n">
        <v>30108</v>
      </c>
    </row>
    <row r="45" spans="1:3">
      <c r="A45" s="4" t="s">
        <v>875</v>
      </c>
      <c r="B45" s="9" t="n">
        <v>57.53</v>
      </c>
    </row>
    <row r="46" spans="1:3">
      <c r="A46" s="4" t="s">
        <v>878</v>
      </c>
    </row>
    <row r="47" spans="1:3">
      <c r="A47" s="3" t="s">
        <v>866</v>
      </c>
    </row>
    <row r="48" spans="1:3">
      <c r="A48" s="4" t="s">
        <v>867</v>
      </c>
      <c r="C48" s="12" t="n">
        <v>48.31</v>
      </c>
    </row>
    <row r="49" spans="1:3">
      <c r="A49" s="4" t="s">
        <v>868</v>
      </c>
      <c r="C49" s="12" t="n">
        <v>58.58</v>
      </c>
    </row>
    <row r="50" spans="1:3">
      <c r="A50" s="3" t="s">
        <v>869</v>
      </c>
    </row>
    <row r="51" spans="1:3">
      <c r="A51" s="4" t="s">
        <v>870</v>
      </c>
      <c r="B51" s="5" t="n">
        <v>236157</v>
      </c>
    </row>
    <row r="52" spans="1:3">
      <c r="A52" s="4" t="s">
        <v>871</v>
      </c>
      <c r="B52" s="4" t="s">
        <v>879</v>
      </c>
    </row>
    <row r="53" spans="1:3">
      <c r="A53" s="4" t="s">
        <v>873</v>
      </c>
      <c r="B53" s="9" t="n">
        <v>72.90000000000001</v>
      </c>
    </row>
    <row r="54" spans="1:3">
      <c r="A54" s="4" t="s">
        <v>874</v>
      </c>
      <c r="B54" s="5" t="n">
        <v>54832</v>
      </c>
    </row>
    <row r="55" spans="1:3">
      <c r="A55" s="4" t="s">
        <v>875</v>
      </c>
      <c r="B55" s="9" t="n">
        <v>69.09999999999999</v>
      </c>
    </row>
    <row r="56" spans="1:3">
      <c r="A56" s="4" t="s">
        <v>880</v>
      </c>
    </row>
    <row r="57" spans="1:3">
      <c r="A57" s="3" t="s">
        <v>866</v>
      </c>
    </row>
    <row r="58" spans="1:3">
      <c r="A58" s="4" t="s">
        <v>867</v>
      </c>
      <c r="C58" s="12" t="n">
        <v>58.59</v>
      </c>
    </row>
    <row r="59" spans="1:3">
      <c r="A59" s="4" t="s">
        <v>868</v>
      </c>
      <c r="C59" s="12" t="n">
        <v>70.70999999999999</v>
      </c>
    </row>
    <row r="60" spans="1:3">
      <c r="A60" s="3" t="s">
        <v>869</v>
      </c>
    </row>
    <row r="61" spans="1:3">
      <c r="A61" s="4" t="s">
        <v>870</v>
      </c>
      <c r="B61" s="5" t="n">
        <v>185805</v>
      </c>
    </row>
    <row r="62" spans="1:3">
      <c r="A62" s="4" t="s">
        <v>871</v>
      </c>
      <c r="B62" s="4" t="s">
        <v>881</v>
      </c>
    </row>
    <row r="63" spans="1:3">
      <c r="A63" s="4" t="s">
        <v>873</v>
      </c>
      <c r="B63" s="9" t="n">
        <v>76.98</v>
      </c>
    </row>
    <row r="64" spans="1:3">
      <c r="A64" s="4" t="s">
        <v>874</v>
      </c>
      <c r="B64" s="5" t="n">
        <v>138465</v>
      </c>
    </row>
    <row r="65" spans="1:3">
      <c r="A65" s="4" t="s">
        <v>875</v>
      </c>
      <c r="B65" s="9" t="n">
        <v>76.98</v>
      </c>
    </row>
    <row r="66" spans="1:3">
      <c r="A66" s="4" t="s">
        <v>882</v>
      </c>
    </row>
    <row r="67" spans="1:3">
      <c r="A67" s="3" t="s">
        <v>866</v>
      </c>
    </row>
    <row r="68" spans="1:3">
      <c r="A68" s="4" t="s">
        <v>867</v>
      </c>
      <c r="C68" s="12" t="n">
        <v>70.72</v>
      </c>
    </row>
    <row r="69" spans="1:3">
      <c r="A69" s="4" t="s">
        <v>868</v>
      </c>
      <c r="C69" s="12" t="n">
        <v>93.78</v>
      </c>
    </row>
    <row r="70" spans="1:3">
      <c r="A70" s="3" t="s">
        <v>869</v>
      </c>
    </row>
    <row r="71" spans="1:3">
      <c r="A71" s="4" t="s">
        <v>870</v>
      </c>
      <c r="B71" s="5" t="n">
        <v>20284</v>
      </c>
    </row>
    <row r="72" spans="1:3">
      <c r="A72" s="4" t="s">
        <v>871</v>
      </c>
      <c r="B72" s="4" t="s">
        <v>883</v>
      </c>
    </row>
    <row r="73" spans="1:3">
      <c r="A73" s="4" t="s">
        <v>873</v>
      </c>
      <c r="B73" s="9" t="n">
        <v>84.19</v>
      </c>
    </row>
    <row r="74" spans="1:3">
      <c r="A74" s="4" t="s">
        <v>874</v>
      </c>
      <c r="B74" s="5" t="n">
        <v>17486</v>
      </c>
    </row>
    <row r="75" spans="1:3">
      <c r="A75" s="4" t="s">
        <v>875</v>
      </c>
      <c r="B75" s="9" t="n">
        <v>85.06</v>
      </c>
    </row>
    <row r="76" spans="1:3">
      <c r="A76" s="4" t="s">
        <v>884</v>
      </c>
    </row>
    <row r="77" spans="1:3">
      <c r="A77" s="3" t="s">
        <v>866</v>
      </c>
    </row>
    <row r="78" spans="1:3">
      <c r="A78" s="4" t="s">
        <v>867</v>
      </c>
      <c r="C78" s="12" t="n">
        <v>8.91</v>
      </c>
    </row>
    <row r="79" spans="1:3">
      <c r="A79" s="4" t="s">
        <v>868</v>
      </c>
      <c r="C79" s="9" t="n">
        <v>93.78</v>
      </c>
    </row>
    <row r="80" spans="1:3">
      <c r="A80" s="3" t="s">
        <v>869</v>
      </c>
    </row>
    <row r="81" spans="1:3">
      <c r="A81" s="4" t="s">
        <v>870</v>
      </c>
      <c r="B81" s="5" t="n">
        <v>523083</v>
      </c>
    </row>
    <row r="82" spans="1:3">
      <c r="A82" s="4" t="s">
        <v>871</v>
      </c>
      <c r="B82" s="4" t="s">
        <v>630</v>
      </c>
    </row>
    <row r="83" spans="1:3">
      <c r="A83" s="4" t="s">
        <v>873</v>
      </c>
      <c r="B83" s="9" t="n">
        <v>70.14</v>
      </c>
    </row>
    <row r="84" spans="1:3">
      <c r="A84" s="4" t="s">
        <v>874</v>
      </c>
      <c r="B84" s="5" t="n">
        <v>288698</v>
      </c>
    </row>
    <row r="85" spans="1:3">
      <c r="A85" s="4" t="s">
        <v>875</v>
      </c>
      <c r="B85" s="9" t="n">
        <v>66.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 customWidth="1" max="7" min="7" width="14"/>
  </cols>
  <sheetData>
    <row r="1" spans="1:7">
      <c r="A1" s="1" t="s">
        <v>885</v>
      </c>
      <c r="B1" s="2" t="s">
        <v>1</v>
      </c>
    </row>
    <row r="2" spans="1:7">
      <c r="B2" s="2" t="s">
        <v>2</v>
      </c>
      <c r="C2" s="2" t="s">
        <v>30</v>
      </c>
      <c r="D2" s="2" t="s">
        <v>31</v>
      </c>
      <c r="E2" s="2" t="s">
        <v>762</v>
      </c>
      <c r="F2" s="2" t="s">
        <v>763</v>
      </c>
      <c r="G2" s="2" t="s">
        <v>764</v>
      </c>
    </row>
    <row r="3" spans="1:7">
      <c r="A3" s="3" t="s">
        <v>765</v>
      </c>
    </row>
    <row r="4" spans="1:7">
      <c r="A4" s="4" t="s">
        <v>886</v>
      </c>
      <c r="E4" s="4" t="s">
        <v>346</v>
      </c>
      <c r="F4" s="4" t="s">
        <v>346</v>
      </c>
      <c r="G4" s="4" t="s">
        <v>346</v>
      </c>
    </row>
    <row r="5" spans="1:7">
      <c r="A5" s="4" t="s">
        <v>887</v>
      </c>
      <c r="B5" s="4" t="s">
        <v>888</v>
      </c>
      <c r="C5" s="4" t="s">
        <v>889</v>
      </c>
      <c r="D5" s="4" t="s">
        <v>890</v>
      </c>
    </row>
    <row r="6" spans="1:7">
      <c r="A6" s="4" t="s">
        <v>891</v>
      </c>
      <c r="B6" s="4" t="s">
        <v>495</v>
      </c>
      <c r="C6" s="4" t="s">
        <v>495</v>
      </c>
      <c r="D6" s="4" t="s">
        <v>495</v>
      </c>
    </row>
    <row r="7" spans="1:7">
      <c r="A7" s="4" t="s">
        <v>892</v>
      </c>
      <c r="B7" s="4" t="s">
        <v>893</v>
      </c>
      <c r="C7" s="4" t="s">
        <v>894</v>
      </c>
      <c r="D7" s="4" t="s">
        <v>895</v>
      </c>
    </row>
    <row r="8" spans="1:7">
      <c r="A8" s="4" t="s">
        <v>772</v>
      </c>
    </row>
    <row r="9" spans="1:7">
      <c r="A9" s="3" t="s">
        <v>765</v>
      </c>
    </row>
    <row r="10" spans="1:7">
      <c r="A10" s="4" t="s">
        <v>886</v>
      </c>
      <c r="B10" s="4" t="s">
        <v>773</v>
      </c>
      <c r="C10" s="4" t="s">
        <v>774</v>
      </c>
    </row>
    <row r="11" spans="1:7">
      <c r="A11" s="4" t="s">
        <v>887</v>
      </c>
      <c r="B11" s="4" t="s">
        <v>896</v>
      </c>
      <c r="C11" s="4" t="s">
        <v>897</v>
      </c>
    </row>
    <row r="12" spans="1:7">
      <c r="A12" s="4" t="s">
        <v>891</v>
      </c>
      <c r="B12" s="4" t="s">
        <v>495</v>
      </c>
      <c r="C12" s="4" t="s">
        <v>495</v>
      </c>
    </row>
    <row r="13" spans="1:7">
      <c r="A13" s="4" t="s">
        <v>892</v>
      </c>
      <c r="B13" s="4" t="s">
        <v>898</v>
      </c>
      <c r="C13" s="4" t="s">
        <v>899</v>
      </c>
    </row>
    <row r="14" spans="1:7">
      <c r="A14" s="4" t="s">
        <v>900</v>
      </c>
      <c r="B14" s="9" t="n">
        <v>22.1</v>
      </c>
      <c r="C14" s="9" t="n">
        <v>23.15</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53"/>
    <col customWidth="1" max="12" min="12" width="21"/>
    <col customWidth="1" max="13" min="13" width="21"/>
  </cols>
  <sheetData>
    <row r="1" spans="1:13">
      <c r="A1" s="1" t="s">
        <v>901</v>
      </c>
      <c r="B1" s="2" t="s">
        <v>49</v>
      </c>
      <c r="J1" s="2" t="s">
        <v>902</v>
      </c>
      <c r="K1" s="2" t="s">
        <v>1</v>
      </c>
    </row>
    <row r="2" spans="1:13">
      <c r="B2" s="2" t="s">
        <v>383</v>
      </c>
      <c r="C2" s="2" t="s">
        <v>337</v>
      </c>
      <c r="D2" s="2" t="s">
        <v>384</v>
      </c>
      <c r="E2" s="2" t="s">
        <v>385</v>
      </c>
      <c r="F2" s="2" t="s">
        <v>386</v>
      </c>
      <c r="G2" s="2" t="s">
        <v>387</v>
      </c>
      <c r="H2" s="2" t="s">
        <v>388</v>
      </c>
      <c r="I2" s="2" t="s">
        <v>389</v>
      </c>
      <c r="J2" s="2" t="s">
        <v>335</v>
      </c>
      <c r="K2" s="2" t="s">
        <v>336</v>
      </c>
      <c r="L2" s="2" t="s">
        <v>337</v>
      </c>
      <c r="M2" s="2" t="s">
        <v>128</v>
      </c>
    </row>
    <row r="3" spans="1:13">
      <c r="A3" s="3" t="s">
        <v>903</v>
      </c>
    </row>
    <row r="4" spans="1:13">
      <c r="A4" s="4" t="s">
        <v>340</v>
      </c>
      <c r="K4" s="5" t="n">
        <v>14800</v>
      </c>
    </row>
    <row r="5" spans="1:13">
      <c r="A5" s="4" t="s">
        <v>341</v>
      </c>
      <c r="K5" s="5" t="n">
        <v>48</v>
      </c>
    </row>
    <row r="6" spans="1:13">
      <c r="A6" s="4" t="s">
        <v>342</v>
      </c>
      <c r="K6" s="5" t="n">
        <v>5</v>
      </c>
    </row>
    <row r="7" spans="1:13">
      <c r="A7" s="4" t="s">
        <v>343</v>
      </c>
      <c r="J7" s="5" t="n">
        <v>2</v>
      </c>
    </row>
    <row r="8" spans="1:13">
      <c r="A8" s="4" t="s">
        <v>33</v>
      </c>
      <c r="B8" s="6" t="n">
        <v>6360600000</v>
      </c>
      <c r="C8" s="6" t="n">
        <v>5635300000</v>
      </c>
      <c r="D8" s="6" t="n">
        <v>5316600000</v>
      </c>
      <c r="E8" s="6" t="n">
        <v>5281200000</v>
      </c>
      <c r="F8" s="6" t="n">
        <v>5287100000</v>
      </c>
      <c r="G8" s="6" t="n">
        <v>5001600000</v>
      </c>
      <c r="H8" s="6" t="n">
        <v>4996300000</v>
      </c>
      <c r="I8" s="6" t="n">
        <v>5085800000</v>
      </c>
      <c r="K8" s="6" t="n">
        <v>22245500000</v>
      </c>
      <c r="L8" s="6" t="n">
        <v>20719200000</v>
      </c>
      <c r="M8" s="6" t="n">
        <v>15498400000</v>
      </c>
    </row>
    <row r="9" spans="1:13">
      <c r="A9" s="4" t="s">
        <v>35</v>
      </c>
      <c r="B9" s="5" t="n">
        <v>2101000000</v>
      </c>
      <c r="C9" s="5" t="n">
        <v>1807000000</v>
      </c>
      <c r="D9" s="5" t="n">
        <v>1666000000</v>
      </c>
      <c r="E9" s="5" t="n">
        <v>1627800000</v>
      </c>
      <c r="F9" s="5" t="n">
        <v>1627100000</v>
      </c>
      <c r="G9" s="5" t="n">
        <v>1520500000</v>
      </c>
      <c r="H9" s="5" t="n">
        <v>1512400000</v>
      </c>
      <c r="I9" s="5" t="n">
        <v>1554600000</v>
      </c>
      <c r="K9" s="5" t="n">
        <v>7021900000</v>
      </c>
      <c r="L9" s="5" t="n">
        <v>6394700000</v>
      </c>
      <c r="M9" s="5" t="n">
        <v>4656700000</v>
      </c>
    </row>
    <row r="10" spans="1:13">
      <c r="A10" s="4" t="s">
        <v>904</v>
      </c>
      <c r="K10" s="5" t="n">
        <v>611500000</v>
      </c>
      <c r="L10" s="5" t="n">
        <v>637800000</v>
      </c>
      <c r="M10" s="5" t="n">
        <v>487700000</v>
      </c>
    </row>
    <row r="11" spans="1:13">
      <c r="A11" s="4" t="s">
        <v>39</v>
      </c>
      <c r="B11" s="5" t="n">
        <v>765600000</v>
      </c>
      <c r="C11" s="5" t="n">
        <v>586500000</v>
      </c>
      <c r="D11" s="6" t="n">
        <v>425200000</v>
      </c>
      <c r="E11" s="6" t="n">
        <v>419500000</v>
      </c>
      <c r="F11" s="6" t="n">
        <v>388800000</v>
      </c>
      <c r="G11" s="6" t="n">
        <v>342400000</v>
      </c>
      <c r="H11" s="6" t="n">
        <v>357200000</v>
      </c>
      <c r="I11" s="6" t="n">
        <v>418700000</v>
      </c>
      <c r="K11" s="5" t="n">
        <v>1999100000</v>
      </c>
      <c r="L11" s="5" t="n">
        <v>1704800000</v>
      </c>
      <c r="M11" s="5" t="n">
        <v>1049700000</v>
      </c>
    </row>
    <row r="12" spans="1:13">
      <c r="A12" s="4" t="s">
        <v>905</v>
      </c>
      <c r="B12" s="5" t="n">
        <v>16332800000</v>
      </c>
      <c r="C12" s="5" t="n">
        <v>15701600000</v>
      </c>
      <c r="K12" s="5" t="n">
        <v>16332800000</v>
      </c>
      <c r="L12" s="5" t="n">
        <v>15701600000</v>
      </c>
    </row>
    <row r="13" spans="1:13">
      <c r="A13" s="4" t="s">
        <v>68</v>
      </c>
      <c r="B13" s="5" t="n">
        <v>5025200000</v>
      </c>
      <c r="C13" s="5" t="n">
        <v>5023500000</v>
      </c>
      <c r="K13" s="5" t="n">
        <v>5025200000</v>
      </c>
      <c r="L13" s="5" t="n">
        <v>5023500000</v>
      </c>
    </row>
    <row r="14" spans="1:13">
      <c r="A14" s="4" t="s">
        <v>906</v>
      </c>
      <c r="K14" s="5" t="n">
        <v>60000000</v>
      </c>
    </row>
    <row r="15" spans="1:13">
      <c r="A15" s="4" t="s">
        <v>372</v>
      </c>
    </row>
    <row r="16" spans="1:13">
      <c r="A16" s="3" t="s">
        <v>903</v>
      </c>
    </row>
    <row r="17" spans="1:13">
      <c r="A17" s="4" t="s">
        <v>373</v>
      </c>
      <c r="K17" s="5" t="n">
        <v>1</v>
      </c>
    </row>
    <row r="18" spans="1:13">
      <c r="A18" s="4" t="s">
        <v>33</v>
      </c>
      <c r="K18" s="5" t="n">
        <v>11164400000</v>
      </c>
      <c r="L18" s="5" t="n">
        <v>10138700000</v>
      </c>
      <c r="M18" s="5" t="n">
        <v>9336400000</v>
      </c>
    </row>
    <row r="19" spans="1:13">
      <c r="A19" s="4" t="s">
        <v>35</v>
      </c>
      <c r="K19" s="5" t="n">
        <v>3998500000</v>
      </c>
      <c r="L19" s="5" t="n">
        <v>3584700000</v>
      </c>
      <c r="M19" s="5" t="n">
        <v>3249300000</v>
      </c>
    </row>
    <row r="20" spans="1:13">
      <c r="A20" s="4" t="s">
        <v>904</v>
      </c>
      <c r="K20" s="5" t="n">
        <v>251800000</v>
      </c>
      <c r="L20" s="5" t="n">
        <v>241300000</v>
      </c>
      <c r="M20" s="5" t="n">
        <v>223400000</v>
      </c>
    </row>
    <row r="21" spans="1:13">
      <c r="A21" s="4" t="s">
        <v>39</v>
      </c>
      <c r="K21" s="5" t="n">
        <v>1481900000</v>
      </c>
      <c r="L21" s="5" t="n">
        <v>1305300000</v>
      </c>
      <c r="M21" s="5" t="n">
        <v>1080500000</v>
      </c>
    </row>
    <row r="22" spans="1:13">
      <c r="A22" s="4" t="s">
        <v>905</v>
      </c>
      <c r="B22" s="5" t="n">
        <v>4113400000</v>
      </c>
      <c r="C22" s="5" t="n">
        <v>3705500000</v>
      </c>
      <c r="K22" s="5" t="n">
        <v>4113400000</v>
      </c>
      <c r="L22" s="5" t="n">
        <v>3705500000</v>
      </c>
    </row>
    <row r="23" spans="1:13">
      <c r="A23" s="4" t="s">
        <v>68</v>
      </c>
      <c r="B23" s="5" t="n">
        <v>347100000</v>
      </c>
      <c r="C23" s="5" t="n">
        <v>345400000</v>
      </c>
      <c r="K23" s="6" t="n">
        <v>347100000</v>
      </c>
      <c r="L23" s="5" t="n">
        <v>345400000</v>
      </c>
    </row>
    <row r="24" spans="1:13">
      <c r="A24" s="4" t="s">
        <v>907</v>
      </c>
    </row>
    <row r="25" spans="1:13">
      <c r="A25" s="3" t="s">
        <v>903</v>
      </c>
    </row>
    <row r="26" spans="1:13">
      <c r="A26" s="4" t="s">
        <v>375</v>
      </c>
      <c r="K26" s="5" t="n">
        <v>11</v>
      </c>
    </row>
    <row r="27" spans="1:13">
      <c r="A27" s="4" t="s">
        <v>908</v>
      </c>
    </row>
    <row r="28" spans="1:13">
      <c r="A28" s="3" t="s">
        <v>903</v>
      </c>
    </row>
    <row r="29" spans="1:13">
      <c r="A29" s="4" t="s">
        <v>375</v>
      </c>
      <c r="K29" s="5" t="n">
        <v>2</v>
      </c>
    </row>
    <row r="30" spans="1:13">
      <c r="A30" s="4" t="s">
        <v>374</v>
      </c>
    </row>
    <row r="31" spans="1:13">
      <c r="A31" s="3" t="s">
        <v>903</v>
      </c>
    </row>
    <row r="32" spans="1:13">
      <c r="A32" s="4" t="s">
        <v>375</v>
      </c>
      <c r="K32" s="5" t="n">
        <v>11</v>
      </c>
    </row>
    <row r="33" spans="1:13">
      <c r="A33" s="4" t="s">
        <v>33</v>
      </c>
      <c r="K33" s="6" t="n">
        <v>11081100000</v>
      </c>
      <c r="L33" s="5" t="n">
        <v>10580500000</v>
      </c>
      <c r="M33" s="5" t="n">
        <v>6162000000</v>
      </c>
    </row>
    <row r="34" spans="1:13">
      <c r="A34" s="4" t="s">
        <v>35</v>
      </c>
      <c r="K34" s="5" t="n">
        <v>3023400000</v>
      </c>
      <c r="L34" s="5" t="n">
        <v>2810000000</v>
      </c>
      <c r="M34" s="5" t="n">
        <v>1407400000</v>
      </c>
    </row>
    <row r="35" spans="1:13">
      <c r="A35" s="4" t="s">
        <v>904</v>
      </c>
      <c r="K35" s="5" t="n">
        <v>359700000</v>
      </c>
      <c r="L35" s="5" t="n">
        <v>396500000</v>
      </c>
      <c r="M35" s="5" t="n">
        <v>264300000</v>
      </c>
    </row>
    <row r="36" spans="1:13">
      <c r="A36" s="4" t="s">
        <v>39</v>
      </c>
      <c r="K36" s="5" t="n">
        <v>517200000</v>
      </c>
      <c r="L36" s="5" t="n">
        <v>399500000</v>
      </c>
      <c r="M36" s="6" t="n">
        <v>-30800000</v>
      </c>
    </row>
    <row r="37" spans="1:13">
      <c r="A37" s="4" t="s">
        <v>905</v>
      </c>
      <c r="B37" s="5" t="n">
        <v>12219400000</v>
      </c>
      <c r="C37" s="5" t="n">
        <v>11996100000</v>
      </c>
      <c r="K37" s="5" t="n">
        <v>12219400000</v>
      </c>
      <c r="L37" s="5" t="n">
        <v>11996100000</v>
      </c>
    </row>
    <row r="38" spans="1:13">
      <c r="A38" s="4" t="s">
        <v>68</v>
      </c>
      <c r="B38" s="6" t="n">
        <v>4678100000</v>
      </c>
      <c r="C38" s="6" t="n">
        <v>4678100000</v>
      </c>
      <c r="K38" s="6" t="n">
        <v>4678100000</v>
      </c>
      <c r="L38" s="6" t="n">
        <v>4678100000</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9</v>
      </c>
      <c r="B1" s="2" t="s">
        <v>910</v>
      </c>
      <c r="C1" s="2" t="s">
        <v>911</v>
      </c>
      <c r="D1" s="2" t="s">
        <v>2</v>
      </c>
      <c r="E1" s="2" t="s">
        <v>30</v>
      </c>
      <c r="F1" s="2" t="s">
        <v>31</v>
      </c>
      <c r="G1" s="2" t="s">
        <v>50</v>
      </c>
      <c r="H1" s="2" t="s">
        <v>912</v>
      </c>
    </row>
    <row r="2" spans="1:8">
      <c r="A2" s="3" t="s">
        <v>913</v>
      </c>
    </row>
    <row r="3" spans="1:8">
      <c r="A3" s="4" t="s">
        <v>600</v>
      </c>
      <c r="D3" s="7" t="n">
        <v>5732.7</v>
      </c>
      <c r="E3" s="7" t="n">
        <v>6391.8</v>
      </c>
    </row>
    <row r="4" spans="1:8">
      <c r="A4" s="4" t="s">
        <v>628</v>
      </c>
      <c r="D4" s="8" t="n">
        <v>301.8</v>
      </c>
      <c r="E4" s="8" t="n">
        <v>375.5</v>
      </c>
      <c r="F4" s="7" t="n">
        <v>599.4</v>
      </c>
    </row>
    <row r="5" spans="1:8">
      <c r="A5" s="4" t="s">
        <v>604</v>
      </c>
    </row>
    <row r="6" spans="1:8">
      <c r="A6" s="3" t="s">
        <v>913</v>
      </c>
    </row>
    <row r="7" spans="1:8">
      <c r="A7" s="4" t="s">
        <v>600</v>
      </c>
      <c r="D7" s="6" t="n">
        <v>750</v>
      </c>
      <c r="E7" s="5" t="n">
        <v>750</v>
      </c>
      <c r="G7" s="6" t="n">
        <v>750</v>
      </c>
    </row>
    <row r="8" spans="1:8">
      <c r="A8" s="4" t="s">
        <v>414</v>
      </c>
      <c r="D8" s="4" t="s">
        <v>650</v>
      </c>
      <c r="G8" s="4" t="s">
        <v>650</v>
      </c>
      <c r="H8" s="4" t="s">
        <v>650</v>
      </c>
    </row>
    <row r="9" spans="1:8">
      <c r="A9" s="4" t="s">
        <v>651</v>
      </c>
      <c r="C9" s="6" t="n">
        <v>750</v>
      </c>
    </row>
    <row r="10" spans="1:8">
      <c r="A10" s="4" t="s">
        <v>628</v>
      </c>
      <c r="D10" s="7" t="n">
        <v>9.800000000000001</v>
      </c>
    </row>
    <row r="11" spans="1:8">
      <c r="A11" s="4" t="s">
        <v>605</v>
      </c>
    </row>
    <row r="12" spans="1:8">
      <c r="A12" s="3" t="s">
        <v>913</v>
      </c>
    </row>
    <row r="13" spans="1:8">
      <c r="A13" s="4" t="s">
        <v>600</v>
      </c>
      <c r="D13" s="6" t="n">
        <v>2500</v>
      </c>
      <c r="E13" s="6" t="n">
        <v>2500</v>
      </c>
      <c r="G13" s="6" t="n">
        <v>2500</v>
      </c>
    </row>
    <row r="14" spans="1:8">
      <c r="A14" s="4" t="s">
        <v>414</v>
      </c>
      <c r="D14" s="4" t="s">
        <v>652</v>
      </c>
      <c r="G14" s="4" t="s">
        <v>652</v>
      </c>
      <c r="H14" s="4" t="s">
        <v>652</v>
      </c>
    </row>
    <row r="15" spans="1:8">
      <c r="A15" s="4" t="s">
        <v>716</v>
      </c>
    </row>
    <row r="16" spans="1:8">
      <c r="A16" s="3" t="s">
        <v>913</v>
      </c>
    </row>
    <row r="17" spans="1:8">
      <c r="A17" s="4" t="s">
        <v>717</v>
      </c>
      <c r="B17" s="7" t="n">
        <v>759.8</v>
      </c>
    </row>
    <row r="18" spans="1:8">
      <c r="A18" s="4" t="s">
        <v>718</v>
      </c>
      <c r="B18" s="7" t="n">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14</v>
      </c>
      <c r="B1" s="2" t="s">
        <v>49</v>
      </c>
      <c r="J1" s="2" t="s">
        <v>1</v>
      </c>
    </row>
    <row r="2" spans="1:12">
      <c r="B2" s="2" t="s">
        <v>2</v>
      </c>
      <c r="C2" s="2" t="s">
        <v>30</v>
      </c>
      <c r="D2" s="2" t="s">
        <v>50</v>
      </c>
      <c r="E2" s="2" t="s">
        <v>51</v>
      </c>
      <c r="F2" s="2" t="s">
        <v>52</v>
      </c>
      <c r="G2" s="2" t="s">
        <v>53</v>
      </c>
      <c r="H2" s="2" t="s">
        <v>54</v>
      </c>
      <c r="I2" s="2" t="s">
        <v>55</v>
      </c>
      <c r="J2" s="2" t="s">
        <v>2</v>
      </c>
      <c r="K2" s="2" t="s">
        <v>30</v>
      </c>
      <c r="L2" s="2" t="s">
        <v>31</v>
      </c>
    </row>
    <row r="3" spans="1:12">
      <c r="A3" s="3" t="s">
        <v>915</v>
      </c>
    </row>
    <row r="4" spans="1:12">
      <c r="A4" s="4" t="s">
        <v>33</v>
      </c>
      <c r="B4" s="7" t="n">
        <v>6360.6</v>
      </c>
      <c r="C4" s="7" t="n">
        <v>5635.3</v>
      </c>
      <c r="D4" s="7" t="n">
        <v>5316.6</v>
      </c>
      <c r="E4" s="7" t="n">
        <v>5281.2</v>
      </c>
      <c r="F4" s="7" t="n">
        <v>5287.1</v>
      </c>
      <c r="G4" s="7" t="n">
        <v>5001.6</v>
      </c>
      <c r="H4" s="7" t="n">
        <v>4996.3</v>
      </c>
      <c r="I4" s="7" t="n">
        <v>5085.8</v>
      </c>
      <c r="J4" s="7" t="n">
        <v>22245.5</v>
      </c>
      <c r="K4" s="7" t="n">
        <v>20719.2</v>
      </c>
      <c r="L4" s="7" t="n">
        <v>15498.4</v>
      </c>
    </row>
    <row r="5" spans="1:12">
      <c r="A5" s="4" t="s">
        <v>34</v>
      </c>
      <c r="J5" s="8" t="n">
        <v>15223.6</v>
      </c>
      <c r="K5" s="8" t="n">
        <v>14324.5</v>
      </c>
      <c r="L5" s="8" t="n">
        <v>10841.7</v>
      </c>
    </row>
    <row r="6" spans="1:12">
      <c r="A6" s="4" t="s">
        <v>35</v>
      </c>
      <c r="B6" s="5" t="n">
        <v>2101</v>
      </c>
      <c r="C6" s="5" t="n">
        <v>1807</v>
      </c>
      <c r="D6" s="5" t="n">
        <v>1666</v>
      </c>
      <c r="E6" s="8" t="n">
        <v>1627.8</v>
      </c>
      <c r="F6" s="8" t="n">
        <v>1627.1</v>
      </c>
      <c r="G6" s="8" t="n">
        <v>1520.5</v>
      </c>
      <c r="H6" s="8" t="n">
        <v>1512.4</v>
      </c>
      <c r="I6" s="8" t="n">
        <v>1554.6</v>
      </c>
      <c r="J6" s="8" t="n">
        <v>7021.9</v>
      </c>
      <c r="K6" s="8" t="n">
        <v>6394.7</v>
      </c>
      <c r="L6" s="8" t="n">
        <v>4656.7</v>
      </c>
    </row>
    <row r="7" spans="1:12">
      <c r="A7" s="4" t="s">
        <v>36</v>
      </c>
      <c r="J7" s="8" t="n">
        <v>5022.8</v>
      </c>
      <c r="K7" s="8" t="n">
        <v>4689.9</v>
      </c>
      <c r="L7" s="5" t="n">
        <v>3607</v>
      </c>
    </row>
    <row r="8" spans="1:12">
      <c r="A8" s="4" t="s">
        <v>39</v>
      </c>
      <c r="B8" s="8" t="n">
        <v>765.6</v>
      </c>
      <c r="C8" s="8" t="n">
        <v>586.5</v>
      </c>
      <c r="D8" s="8" t="n">
        <v>425.2</v>
      </c>
      <c r="E8" s="8" t="n">
        <v>419.5</v>
      </c>
      <c r="F8" s="8" t="n">
        <v>388.8</v>
      </c>
      <c r="G8" s="8" t="n">
        <v>342.4</v>
      </c>
      <c r="H8" s="8" t="n">
        <v>357.2</v>
      </c>
      <c r="I8" s="8" t="n">
        <v>418.7</v>
      </c>
      <c r="J8" s="8" t="n">
        <v>1999.1</v>
      </c>
      <c r="K8" s="8" t="n">
        <v>1704.8</v>
      </c>
      <c r="L8" s="8" t="n">
        <v>1049.7</v>
      </c>
    </row>
    <row r="9" spans="1:12">
      <c r="A9" s="4" t="s">
        <v>40</v>
      </c>
      <c r="J9" s="8" t="n">
        <v>301.8</v>
      </c>
      <c r="K9" s="8" t="n">
        <v>375.5</v>
      </c>
      <c r="L9" s="8" t="n">
        <v>599.4</v>
      </c>
    </row>
    <row r="10" spans="1:12">
      <c r="A10" s="4" t="s">
        <v>916</v>
      </c>
      <c r="J10" s="8" t="n">
        <v>-6.7</v>
      </c>
      <c r="K10" s="8" t="n">
        <v>-0.1</v>
      </c>
      <c r="L10" s="8" t="n">
        <v>2.1</v>
      </c>
    </row>
    <row r="11" spans="1:12">
      <c r="A11" s="4" t="s">
        <v>917</v>
      </c>
      <c r="J11" s="5" t="n">
        <v>1704</v>
      </c>
      <c r="K11" s="8" t="n">
        <v>1329.4</v>
      </c>
      <c r="L11" s="8" t="n">
        <v>448.2</v>
      </c>
    </row>
    <row r="12" spans="1:12">
      <c r="A12" s="4" t="s">
        <v>470</v>
      </c>
      <c r="J12" s="8" t="n">
        <v>-10.3</v>
      </c>
      <c r="K12" s="8" t="n">
        <v>433.2</v>
      </c>
      <c r="L12" s="8" t="n">
        <v>165.8</v>
      </c>
    </row>
    <row r="13" spans="1:12">
      <c r="A13" s="4" t="s">
        <v>918</v>
      </c>
      <c r="J13" s="5" t="n">
        <v>0</v>
      </c>
      <c r="K13" s="5" t="n">
        <v>0</v>
      </c>
      <c r="L13" s="5" t="n">
        <v>0</v>
      </c>
    </row>
    <row r="14" spans="1:12">
      <c r="A14" s="4" t="s">
        <v>44</v>
      </c>
      <c r="B14" s="7" t="n">
        <v>1040.1</v>
      </c>
      <c r="C14" s="7" t="n">
        <v>321.8</v>
      </c>
      <c r="D14" s="7" t="n">
        <v>239.9</v>
      </c>
      <c r="E14" s="7" t="n">
        <v>233.8</v>
      </c>
      <c r="F14" s="7" t="n">
        <v>200.5</v>
      </c>
      <c r="G14" s="7" t="n">
        <v>171.6</v>
      </c>
      <c r="H14" s="7" t="n">
        <v>170.2</v>
      </c>
      <c r="I14" s="7" t="n">
        <v>232.7</v>
      </c>
      <c r="J14" s="8" t="n">
        <v>1714.3</v>
      </c>
      <c r="K14" s="8" t="n">
        <v>896.2</v>
      </c>
      <c r="L14" s="8" t="n">
        <v>282.4</v>
      </c>
    </row>
    <row r="15" spans="1:12">
      <c r="A15" s="4" t="s">
        <v>57</v>
      </c>
      <c r="J15" s="8" t="n">
        <v>5.3</v>
      </c>
      <c r="K15" s="8" t="n">
        <v>5.5</v>
      </c>
      <c r="L15" s="5" t="n">
        <v>-9</v>
      </c>
    </row>
    <row r="16" spans="1:12">
      <c r="A16" s="4" t="s">
        <v>919</v>
      </c>
      <c r="J16" s="8" t="n">
        <v>1719.6</v>
      </c>
      <c r="K16" s="8" t="n">
        <v>901.7</v>
      </c>
      <c r="L16" s="8" t="n">
        <v>273.4</v>
      </c>
    </row>
    <row r="17" spans="1:12">
      <c r="A17" s="4" t="s">
        <v>920</v>
      </c>
    </row>
    <row r="18" spans="1:12">
      <c r="A18" s="3" t="s">
        <v>915</v>
      </c>
    </row>
    <row r="19" spans="1:12">
      <c r="A19" s="4" t="s">
        <v>33</v>
      </c>
      <c r="J19" s="8" t="n">
        <v>-123.3</v>
      </c>
      <c r="K19" s="8" t="n">
        <v>-519.3</v>
      </c>
      <c r="L19" s="8" t="n">
        <v>-551.4</v>
      </c>
    </row>
    <row r="20" spans="1:12">
      <c r="A20" s="4" t="s">
        <v>34</v>
      </c>
      <c r="J20" s="8" t="n">
        <v>-55.3</v>
      </c>
      <c r="K20" s="5" t="n">
        <v>-438</v>
      </c>
      <c r="L20" s="5" t="n">
        <v>-538</v>
      </c>
    </row>
    <row r="21" spans="1:12">
      <c r="A21" s="4" t="s">
        <v>35</v>
      </c>
      <c r="J21" s="5" t="n">
        <v>-68</v>
      </c>
      <c r="K21" s="8" t="n">
        <v>-81.3</v>
      </c>
      <c r="L21" s="8" t="n">
        <v>-13.4</v>
      </c>
    </row>
    <row r="22" spans="1:12">
      <c r="A22" s="4" t="s">
        <v>36</v>
      </c>
      <c r="J22" s="5" t="n">
        <v>-68</v>
      </c>
      <c r="K22" s="8" t="n">
        <v>-73.7</v>
      </c>
      <c r="L22" s="8" t="n">
        <v>-9.4</v>
      </c>
    </row>
    <row r="23" spans="1:12">
      <c r="A23" s="4" t="s">
        <v>39</v>
      </c>
      <c r="J23" s="5" t="n">
        <v>0</v>
      </c>
      <c r="K23" s="8" t="n">
        <v>-7.6</v>
      </c>
      <c r="L23" s="5" t="n">
        <v>-4</v>
      </c>
    </row>
    <row r="24" spans="1:12">
      <c r="A24" s="4" t="s">
        <v>40</v>
      </c>
      <c r="J24" s="5" t="n">
        <v>0</v>
      </c>
      <c r="K24" s="5" t="n">
        <v>0</v>
      </c>
      <c r="L24" s="5" t="n">
        <v>0</v>
      </c>
    </row>
    <row r="25" spans="1:12">
      <c r="A25" s="4" t="s">
        <v>916</v>
      </c>
      <c r="J25" s="5" t="n">
        <v>0</v>
      </c>
      <c r="K25" s="8" t="n">
        <v>-7.6</v>
      </c>
      <c r="L25" s="5" t="n">
        <v>-4</v>
      </c>
    </row>
    <row r="26" spans="1:12">
      <c r="A26" s="4" t="s">
        <v>917</v>
      </c>
      <c r="J26" s="5" t="n">
        <v>0</v>
      </c>
      <c r="K26" s="5" t="n">
        <v>0</v>
      </c>
      <c r="L26" s="5" t="n">
        <v>0</v>
      </c>
    </row>
    <row r="27" spans="1:12">
      <c r="A27" s="4" t="s">
        <v>470</v>
      </c>
      <c r="J27" s="5" t="n">
        <v>0</v>
      </c>
      <c r="K27" s="5" t="n">
        <v>0</v>
      </c>
      <c r="L27" s="5" t="n">
        <v>0</v>
      </c>
    </row>
    <row r="28" spans="1:12">
      <c r="A28" s="4" t="s">
        <v>918</v>
      </c>
      <c r="J28" s="8" t="n">
        <v>1860.8</v>
      </c>
      <c r="K28" s="8" t="n">
        <v>1109.9</v>
      </c>
      <c r="L28" s="5" t="n">
        <v>617</v>
      </c>
    </row>
    <row r="29" spans="1:12">
      <c r="A29" s="4" t="s">
        <v>44</v>
      </c>
      <c r="J29" s="8" t="n">
        <v>-1860.8</v>
      </c>
      <c r="K29" s="8" t="n">
        <v>-1109.9</v>
      </c>
      <c r="L29" s="5" t="n">
        <v>-617</v>
      </c>
    </row>
    <row r="30" spans="1:12">
      <c r="A30" s="4" t="s">
        <v>57</v>
      </c>
      <c r="J30" s="8" t="n">
        <v>-6.9</v>
      </c>
      <c r="K30" s="8" t="n">
        <v>-7.2</v>
      </c>
      <c r="L30" s="5" t="n">
        <v>0</v>
      </c>
    </row>
    <row r="31" spans="1:12">
      <c r="A31" s="4" t="s">
        <v>919</v>
      </c>
      <c r="J31" s="8" t="n">
        <v>-1867.7</v>
      </c>
      <c r="K31" s="8" t="n">
        <v>-1117.1</v>
      </c>
      <c r="L31" s="5" t="n">
        <v>-617</v>
      </c>
    </row>
    <row r="32" spans="1:12">
      <c r="A32" s="4" t="s">
        <v>921</v>
      </c>
    </row>
    <row r="33" spans="1:12">
      <c r="A33" s="3" t="s">
        <v>915</v>
      </c>
    </row>
    <row r="34" spans="1:12">
      <c r="A34" s="4" t="s">
        <v>33</v>
      </c>
      <c r="J34" s="8" t="n">
        <v>358.8</v>
      </c>
      <c r="K34" s="8" t="n">
        <v>731.6</v>
      </c>
      <c r="L34" s="8" t="n">
        <v>737.6</v>
      </c>
    </row>
    <row r="35" spans="1:12">
      <c r="A35" s="4" t="s">
        <v>34</v>
      </c>
      <c r="J35" s="8" t="n">
        <v>173.4</v>
      </c>
      <c r="K35" s="8" t="n">
        <v>584.4</v>
      </c>
      <c r="L35" s="8" t="n">
        <v>664.1</v>
      </c>
    </row>
    <row r="36" spans="1:12">
      <c r="A36" s="4" t="s">
        <v>35</v>
      </c>
      <c r="J36" s="8" t="n">
        <v>185.4</v>
      </c>
      <c r="K36" s="8" t="n">
        <v>147.2</v>
      </c>
      <c r="L36" s="8" t="n">
        <v>73.5</v>
      </c>
    </row>
    <row r="37" spans="1:12">
      <c r="A37" s="4" t="s">
        <v>36</v>
      </c>
      <c r="J37" s="8" t="n">
        <v>162.2</v>
      </c>
      <c r="K37" s="8" t="n">
        <v>125.2</v>
      </c>
      <c r="L37" s="8" t="n">
        <v>62.5</v>
      </c>
    </row>
    <row r="38" spans="1:12">
      <c r="A38" s="4" t="s">
        <v>39</v>
      </c>
      <c r="J38" s="8" t="n">
        <v>23.2</v>
      </c>
      <c r="K38" s="5" t="n">
        <v>22</v>
      </c>
      <c r="L38" s="5" t="n">
        <v>11</v>
      </c>
    </row>
    <row r="39" spans="1:12">
      <c r="A39" s="4" t="s">
        <v>40</v>
      </c>
      <c r="J39" s="8" t="n">
        <v>-7.8</v>
      </c>
      <c r="K39" s="8" t="n">
        <v>-7.6</v>
      </c>
      <c r="L39" s="8" t="n">
        <v>-4.1</v>
      </c>
    </row>
    <row r="40" spans="1:12">
      <c r="A40" s="4" t="s">
        <v>916</v>
      </c>
      <c r="J40" s="8" t="n">
        <v>0.9</v>
      </c>
      <c r="K40" s="8" t="n">
        <v>0.8</v>
      </c>
      <c r="L40" s="8" t="n">
        <v>2.3</v>
      </c>
    </row>
    <row r="41" spans="1:12">
      <c r="A41" s="4" t="s">
        <v>917</v>
      </c>
      <c r="J41" s="8" t="n">
        <v>30.1</v>
      </c>
      <c r="K41" s="8" t="n">
        <v>28.8</v>
      </c>
      <c r="L41" s="8" t="n">
        <v>12.8</v>
      </c>
    </row>
    <row r="42" spans="1:12">
      <c r="A42" s="4" t="s">
        <v>470</v>
      </c>
      <c r="J42" s="5" t="n">
        <v>16</v>
      </c>
      <c r="K42" s="8" t="n">
        <v>7.7</v>
      </c>
      <c r="L42" s="8" t="n">
        <v>17.5</v>
      </c>
    </row>
    <row r="43" spans="1:12">
      <c r="A43" s="4" t="s">
        <v>918</v>
      </c>
      <c r="J43" s="5" t="n">
        <v>0</v>
      </c>
      <c r="K43" s="5" t="n">
        <v>0</v>
      </c>
      <c r="L43" s="5" t="n">
        <v>0</v>
      </c>
    </row>
    <row r="44" spans="1:12">
      <c r="A44" s="4" t="s">
        <v>44</v>
      </c>
      <c r="J44" s="8" t="n">
        <v>14.1</v>
      </c>
      <c r="K44" s="8" t="n">
        <v>21.1</v>
      </c>
      <c r="L44" s="8" t="n">
        <v>-4.7</v>
      </c>
    </row>
    <row r="45" spans="1:12">
      <c r="A45" s="4" t="s">
        <v>57</v>
      </c>
      <c r="J45" s="8" t="n">
        <v>5.3</v>
      </c>
      <c r="K45" s="8" t="n">
        <v>5.5</v>
      </c>
      <c r="L45" s="5" t="n">
        <v>-9</v>
      </c>
    </row>
    <row r="46" spans="1:12">
      <c r="A46" s="4" t="s">
        <v>919</v>
      </c>
      <c r="J46" s="8" t="n">
        <v>19.4</v>
      </c>
      <c r="K46" s="8" t="n">
        <v>26.6</v>
      </c>
      <c r="L46" s="8" t="n">
        <v>-13.7</v>
      </c>
    </row>
    <row r="47" spans="1:12">
      <c r="A47" s="4" t="s">
        <v>922</v>
      </c>
    </row>
    <row r="48" spans="1:12">
      <c r="A48" s="3" t="s">
        <v>915</v>
      </c>
    </row>
    <row r="49" spans="1:12">
      <c r="A49" s="4" t="s">
        <v>33</v>
      </c>
      <c r="J49" s="5" t="n">
        <v>0</v>
      </c>
      <c r="K49" s="5" t="n">
        <v>0</v>
      </c>
      <c r="L49" s="5" t="n">
        <v>0</v>
      </c>
    </row>
    <row r="50" spans="1:12">
      <c r="A50" s="4" t="s">
        <v>34</v>
      </c>
      <c r="J50" s="5" t="n">
        <v>0</v>
      </c>
      <c r="K50" s="5" t="n">
        <v>0</v>
      </c>
      <c r="L50" s="5" t="n">
        <v>0</v>
      </c>
    </row>
    <row r="51" spans="1:12">
      <c r="A51" s="4" t="s">
        <v>35</v>
      </c>
      <c r="J51" s="5" t="n">
        <v>0</v>
      </c>
      <c r="K51" s="5" t="n">
        <v>0</v>
      </c>
      <c r="L51" s="5" t="n">
        <v>0</v>
      </c>
    </row>
    <row r="52" spans="1:12">
      <c r="A52" s="4" t="s">
        <v>36</v>
      </c>
      <c r="J52" s="8" t="n">
        <v>6.1</v>
      </c>
      <c r="K52" s="8" t="n">
        <v>7.4</v>
      </c>
      <c r="L52" s="8" t="n">
        <v>48.4</v>
      </c>
    </row>
    <row r="53" spans="1:12">
      <c r="A53" s="4" t="s">
        <v>39</v>
      </c>
      <c r="J53" s="8" t="n">
        <v>-6.1</v>
      </c>
      <c r="K53" s="8" t="n">
        <v>-7.4</v>
      </c>
      <c r="L53" s="8" t="n">
        <v>-48.4</v>
      </c>
    </row>
    <row r="54" spans="1:12">
      <c r="A54" s="4" t="s">
        <v>40</v>
      </c>
      <c r="J54" s="8" t="n">
        <v>239.8</v>
      </c>
      <c r="K54" s="8" t="n">
        <v>316.8</v>
      </c>
      <c r="L54" s="8" t="n">
        <v>464.4</v>
      </c>
    </row>
    <row r="55" spans="1:12">
      <c r="A55" s="4" t="s">
        <v>916</v>
      </c>
      <c r="J55" s="8" t="n">
        <v>-0.1</v>
      </c>
      <c r="K55" s="8" t="n">
        <v>7.4</v>
      </c>
      <c r="L55" s="5" t="n">
        <v>4</v>
      </c>
    </row>
    <row r="56" spans="1:12">
      <c r="A56" s="4" t="s">
        <v>917</v>
      </c>
      <c r="J56" s="8" t="n">
        <v>-245.8</v>
      </c>
      <c r="K56" s="8" t="n">
        <v>-331.6</v>
      </c>
      <c r="L56" s="8" t="n">
        <v>-516.8</v>
      </c>
    </row>
    <row r="57" spans="1:12">
      <c r="A57" s="4" t="s">
        <v>470</v>
      </c>
      <c r="J57" s="8" t="n">
        <v>-113.5</v>
      </c>
      <c r="K57" s="8" t="n">
        <v>-133.3</v>
      </c>
      <c r="L57" s="8" t="n">
        <v>-213.3</v>
      </c>
    </row>
    <row r="58" spans="1:12">
      <c r="A58" s="4" t="s">
        <v>918</v>
      </c>
      <c r="J58" s="8" t="n">
        <v>-1846.6</v>
      </c>
      <c r="K58" s="8" t="n">
        <v>-1094.5</v>
      </c>
      <c r="L58" s="8" t="n">
        <v>-585.9</v>
      </c>
    </row>
    <row r="59" spans="1:12">
      <c r="A59" s="4" t="s">
        <v>44</v>
      </c>
      <c r="J59" s="8" t="n">
        <v>1714.3</v>
      </c>
      <c r="K59" s="8" t="n">
        <v>896.2</v>
      </c>
      <c r="L59" s="8" t="n">
        <v>282.4</v>
      </c>
    </row>
    <row r="60" spans="1:12">
      <c r="A60" s="4" t="s">
        <v>57</v>
      </c>
      <c r="J60" s="8" t="n">
        <v>5.3</v>
      </c>
      <c r="K60" s="8" t="n">
        <v>5.5</v>
      </c>
      <c r="L60" s="5" t="n">
        <v>0</v>
      </c>
    </row>
    <row r="61" spans="1:12">
      <c r="A61" s="4" t="s">
        <v>919</v>
      </c>
      <c r="J61" s="8" t="n">
        <v>1719.6</v>
      </c>
      <c r="K61" s="8" t="n">
        <v>901.7</v>
      </c>
      <c r="L61" s="8" t="n">
        <v>282.4</v>
      </c>
    </row>
    <row r="62" spans="1:12">
      <c r="A62" s="4" t="s">
        <v>923</v>
      </c>
    </row>
    <row r="63" spans="1:12">
      <c r="A63" s="3" t="s">
        <v>915</v>
      </c>
    </row>
    <row r="64" spans="1:12">
      <c r="A64" s="4" t="s">
        <v>33</v>
      </c>
      <c r="J64" s="5" t="n">
        <v>22010</v>
      </c>
      <c r="K64" s="8" t="n">
        <v>20506.9</v>
      </c>
      <c r="L64" s="8" t="n">
        <v>15312.2</v>
      </c>
    </row>
    <row r="65" spans="1:12">
      <c r="A65" s="4" t="s">
        <v>34</v>
      </c>
      <c r="J65" s="8" t="n">
        <v>15105.5</v>
      </c>
      <c r="K65" s="8" t="n">
        <v>14178.1</v>
      </c>
      <c r="L65" s="8" t="n">
        <v>10715.6</v>
      </c>
    </row>
    <row r="66" spans="1:12">
      <c r="A66" s="4" t="s">
        <v>35</v>
      </c>
      <c r="J66" s="8" t="n">
        <v>6904.5</v>
      </c>
      <c r="K66" s="8" t="n">
        <v>6328.8</v>
      </c>
      <c r="L66" s="8" t="n">
        <v>4596.6</v>
      </c>
    </row>
    <row r="67" spans="1:12">
      <c r="A67" s="4" t="s">
        <v>36</v>
      </c>
      <c r="J67" s="8" t="n">
        <v>4922.5</v>
      </c>
      <c r="K67" s="5" t="n">
        <v>4631</v>
      </c>
      <c r="L67" s="8" t="n">
        <v>3505.5</v>
      </c>
    </row>
    <row r="68" spans="1:12">
      <c r="A68" s="4" t="s">
        <v>39</v>
      </c>
      <c r="J68" s="5" t="n">
        <v>1982</v>
      </c>
      <c r="K68" s="8" t="n">
        <v>1697.8</v>
      </c>
      <c r="L68" s="8" t="n">
        <v>1091.1</v>
      </c>
    </row>
    <row r="69" spans="1:12">
      <c r="A69" s="4" t="s">
        <v>40</v>
      </c>
      <c r="J69" s="8" t="n">
        <v>69.8</v>
      </c>
      <c r="K69" s="8" t="n">
        <v>66.3</v>
      </c>
      <c r="L69" s="8" t="n">
        <v>139.1</v>
      </c>
    </row>
    <row r="70" spans="1:12">
      <c r="A70" s="4" t="s">
        <v>916</v>
      </c>
      <c r="J70" s="8" t="n">
        <v>-7.5</v>
      </c>
      <c r="K70" s="8" t="n">
        <v>-0.7</v>
      </c>
      <c r="L70" s="8" t="n">
        <v>-0.2</v>
      </c>
    </row>
    <row r="71" spans="1:12">
      <c r="A71" s="4" t="s">
        <v>917</v>
      </c>
      <c r="J71" s="8" t="n">
        <v>1919.7</v>
      </c>
      <c r="K71" s="8" t="n">
        <v>1632.2</v>
      </c>
      <c r="L71" s="8" t="n">
        <v>952.2</v>
      </c>
    </row>
    <row r="72" spans="1:12">
      <c r="A72" s="4" t="s">
        <v>470</v>
      </c>
      <c r="J72" s="8" t="n">
        <v>87.2</v>
      </c>
      <c r="K72" s="8" t="n">
        <v>558.8</v>
      </c>
      <c r="L72" s="8" t="n">
        <v>361.6</v>
      </c>
    </row>
    <row r="73" spans="1:12">
      <c r="A73" s="4" t="s">
        <v>918</v>
      </c>
      <c r="J73" s="8" t="n">
        <v>-14.2</v>
      </c>
      <c r="K73" s="8" t="n">
        <v>-15.4</v>
      </c>
      <c r="L73" s="8" t="n">
        <v>-31.1</v>
      </c>
    </row>
    <row r="74" spans="1:12">
      <c r="A74" s="4" t="s">
        <v>44</v>
      </c>
      <c r="J74" s="8" t="n">
        <v>1846.7</v>
      </c>
      <c r="K74" s="8" t="n">
        <v>1088.8</v>
      </c>
      <c r="L74" s="8" t="n">
        <v>621.7</v>
      </c>
    </row>
    <row r="75" spans="1:12">
      <c r="A75" s="4" t="s">
        <v>57</v>
      </c>
      <c r="J75" s="8" t="n">
        <v>1.6</v>
      </c>
      <c r="K75" s="8" t="n">
        <v>1.7</v>
      </c>
      <c r="L75" s="5" t="n">
        <v>0</v>
      </c>
    </row>
    <row r="76" spans="1:12">
      <c r="A76" s="4" t="s">
        <v>919</v>
      </c>
      <c r="J76" s="7" t="n">
        <v>1848.3</v>
      </c>
      <c r="K76" s="7" t="n">
        <v>1090.5</v>
      </c>
      <c r="L76" s="7" t="n">
        <v>621.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30</v>
      </c>
      <c r="D1" s="2" t="s">
        <v>31</v>
      </c>
      <c r="E1" s="2" t="s">
        <v>762</v>
      </c>
    </row>
    <row r="2" spans="1:5">
      <c r="A2" s="3" t="s">
        <v>925</v>
      </c>
    </row>
    <row r="3" spans="1:5">
      <c r="A3" s="4" t="s">
        <v>61</v>
      </c>
      <c r="B3" s="7" t="n">
        <v>1097.8</v>
      </c>
      <c r="C3" s="7" t="n">
        <v>866.4</v>
      </c>
      <c r="D3" s="7" t="n">
        <v>736.1</v>
      </c>
      <c r="E3" s="7" t="n">
        <v>864.1</v>
      </c>
    </row>
    <row r="4" spans="1:5">
      <c r="A4" s="4" t="s">
        <v>62</v>
      </c>
      <c r="B4" s="5" t="n">
        <v>0</v>
      </c>
      <c r="C4" s="5" t="n">
        <v>4</v>
      </c>
    </row>
    <row r="5" spans="1:5">
      <c r="A5" s="4" t="s">
        <v>926</v>
      </c>
      <c r="B5" s="8" t="n">
        <v>3169.3</v>
      </c>
      <c r="C5" s="8" t="n">
        <v>2865.8</v>
      </c>
    </row>
    <row r="6" spans="1:5">
      <c r="A6" s="4" t="s">
        <v>927</v>
      </c>
      <c r="B6" s="5" t="n">
        <v>0</v>
      </c>
      <c r="C6" s="5" t="n">
        <v>0</v>
      </c>
    </row>
    <row r="7" spans="1:5">
      <c r="A7" s="4" t="s">
        <v>928</v>
      </c>
      <c r="B7" s="5" t="n">
        <v>0</v>
      </c>
      <c r="C7" s="5" t="n">
        <v>0</v>
      </c>
    </row>
    <row r="8" spans="1:5">
      <c r="A8" s="4" t="s">
        <v>275</v>
      </c>
      <c r="B8" s="8" t="n">
        <v>3200.7</v>
      </c>
      <c r="C8" s="8" t="n">
        <v>3115.8</v>
      </c>
    </row>
    <row r="9" spans="1:5">
      <c r="A9" s="4" t="s">
        <v>67</v>
      </c>
      <c r="B9" s="5" t="n">
        <v>8</v>
      </c>
      <c r="C9" s="5" t="n">
        <v>9</v>
      </c>
    </row>
    <row r="10" spans="1:5">
      <c r="A10" s="4" t="s">
        <v>929</v>
      </c>
      <c r="B10" s="5" t="n">
        <v>0</v>
      </c>
      <c r="C10" s="5" t="n">
        <v>0</v>
      </c>
    </row>
    <row r="11" spans="1:5">
      <c r="A11" s="4" t="s">
        <v>930</v>
      </c>
      <c r="B11" s="5" t="n">
        <v>0</v>
      </c>
      <c r="C11" s="5" t="n">
        <v>0</v>
      </c>
    </row>
    <row r="12" spans="1:5">
      <c r="A12" s="4" t="s">
        <v>931</v>
      </c>
      <c r="B12" s="5" t="n">
        <v>0</v>
      </c>
      <c r="C12" s="5" t="n">
        <v>0</v>
      </c>
    </row>
    <row r="13" spans="1:5">
      <c r="A13" s="4" t="s">
        <v>932</v>
      </c>
      <c r="B13" s="8" t="n">
        <v>309.2</v>
      </c>
      <c r="C13" s="8" t="n">
        <v>201.8</v>
      </c>
    </row>
    <row r="14" spans="1:5">
      <c r="A14" s="4" t="s">
        <v>933</v>
      </c>
      <c r="B14" s="8" t="n">
        <v>309.2</v>
      </c>
      <c r="C14" s="8" t="n">
        <v>201.8</v>
      </c>
    </row>
    <row r="15" spans="1:5">
      <c r="A15" s="4" t="s">
        <v>65</v>
      </c>
      <c r="B15" s="8" t="n">
        <v>4576.3</v>
      </c>
      <c r="C15" s="5" t="n">
        <v>3938</v>
      </c>
    </row>
    <row r="16" spans="1:5">
      <c r="A16" s="4" t="s">
        <v>68</v>
      </c>
      <c r="B16" s="8" t="n">
        <v>5025.2</v>
      </c>
      <c r="C16" s="8" t="n">
        <v>5023.5</v>
      </c>
    </row>
    <row r="17" spans="1:5">
      <c r="A17" s="4" t="s">
        <v>69</v>
      </c>
      <c r="B17" s="8" t="n">
        <v>375.3</v>
      </c>
      <c r="C17" s="8" t="n">
        <v>468.6</v>
      </c>
    </row>
    <row r="18" spans="1:5">
      <c r="A18" s="4" t="s">
        <v>70</v>
      </c>
      <c r="B18" s="5" t="n">
        <v>3100</v>
      </c>
      <c r="C18" s="5" t="n">
        <v>3100</v>
      </c>
    </row>
    <row r="19" spans="1:5">
      <c r="A19" s="4" t="s">
        <v>71</v>
      </c>
      <c r="B19" s="8" t="n">
        <v>4.8</v>
      </c>
      <c r="C19" s="8" t="n">
        <v>5.1</v>
      </c>
    </row>
    <row r="20" spans="1:5">
      <c r="A20" s="4" t="s">
        <v>72</v>
      </c>
      <c r="B20" s="8" t="n">
        <v>42.5</v>
      </c>
      <c r="C20" s="8" t="n">
        <v>41.6</v>
      </c>
    </row>
    <row r="21" spans="1:5">
      <c r="A21" s="4" t="s">
        <v>73</v>
      </c>
      <c r="B21" s="8" t="n">
        <v>16332.8</v>
      </c>
      <c r="C21" s="8" t="n">
        <v>15701.6</v>
      </c>
    </row>
    <row r="22" spans="1:5">
      <c r="A22" s="4" t="s">
        <v>934</v>
      </c>
      <c r="B22" s="8" t="n">
        <v>915.9</v>
      </c>
      <c r="C22" s="8" t="n">
        <v>152.1</v>
      </c>
    </row>
    <row r="23" spans="1:5">
      <c r="A23" s="4" t="s">
        <v>935</v>
      </c>
      <c r="B23" s="8" t="n">
        <v>1174.8</v>
      </c>
      <c r="C23" s="8" t="n">
        <v>1119.6</v>
      </c>
    </row>
    <row r="24" spans="1:5">
      <c r="A24" s="4" t="s">
        <v>936</v>
      </c>
      <c r="B24" s="5" t="n">
        <v>0</v>
      </c>
      <c r="C24" s="5" t="n">
        <v>0</v>
      </c>
    </row>
    <row r="25" spans="1:5">
      <c r="A25" s="4" t="s">
        <v>937</v>
      </c>
      <c r="B25" s="8" t="n">
        <v>736.9</v>
      </c>
      <c r="C25" s="8" t="n">
        <v>744.2</v>
      </c>
    </row>
    <row r="26" spans="1:5">
      <c r="A26" s="4" t="s">
        <v>938</v>
      </c>
      <c r="B26" s="8" t="n">
        <v>31.5</v>
      </c>
      <c r="C26" s="5" t="n">
        <v>90</v>
      </c>
    </row>
    <row r="27" spans="1:5">
      <c r="A27" s="4" t="s">
        <v>79</v>
      </c>
      <c r="B27" s="8" t="n">
        <v>2859.1</v>
      </c>
      <c r="C27" s="8" t="n">
        <v>2105.9</v>
      </c>
    </row>
    <row r="28" spans="1:5">
      <c r="A28" s="4" t="s">
        <v>939</v>
      </c>
      <c r="B28" s="8" t="n">
        <v>4762.1</v>
      </c>
      <c r="C28" s="8" t="n">
        <v>6169.7</v>
      </c>
    </row>
    <row r="29" spans="1:5">
      <c r="A29" s="4" t="s">
        <v>940</v>
      </c>
      <c r="B29" s="5" t="n">
        <v>100</v>
      </c>
      <c r="C29" s="8" t="n">
        <v>6169.7</v>
      </c>
    </row>
    <row r="30" spans="1:5">
      <c r="A30" s="4" t="s">
        <v>941</v>
      </c>
      <c r="B30" s="8" t="n">
        <v>985.2</v>
      </c>
      <c r="C30" s="5" t="n">
        <v>124</v>
      </c>
    </row>
    <row r="31" spans="1:5">
      <c r="A31" s="4" t="s">
        <v>82</v>
      </c>
      <c r="B31" s="8" t="n">
        <v>985.2</v>
      </c>
      <c r="C31" s="8" t="n">
        <v>1458.9</v>
      </c>
    </row>
    <row r="32" spans="1:5">
      <c r="A32" s="4" t="s">
        <v>942</v>
      </c>
      <c r="B32" s="8" t="n">
        <v>9150.5</v>
      </c>
      <c r="C32" s="8" t="n">
        <v>10312.1</v>
      </c>
    </row>
    <row r="33" spans="1:5">
      <c r="A33" s="4" t="s">
        <v>943</v>
      </c>
      <c r="B33" s="8" t="n">
        <v>7182.3</v>
      </c>
      <c r="C33" s="8" t="n">
        <v>5389.5</v>
      </c>
      <c r="D33" s="8" t="n">
        <v>4406.9</v>
      </c>
      <c r="E33" s="5" t="n">
        <v>1785</v>
      </c>
    </row>
    <row r="34" spans="1:5">
      <c r="A34" s="4" t="s">
        <v>944</v>
      </c>
      <c r="B34" s="8" t="n">
        <v>16332.8</v>
      </c>
      <c r="C34" s="8" t="n">
        <v>15701.6</v>
      </c>
    </row>
    <row r="35" spans="1:5">
      <c r="A35" s="4" t="s">
        <v>83</v>
      </c>
      <c r="B35" s="8" t="n">
        <v>43.8</v>
      </c>
      <c r="C35" s="8" t="n">
        <v>71.2</v>
      </c>
    </row>
    <row r="36" spans="1:5">
      <c r="A36" s="4" t="s">
        <v>945</v>
      </c>
      <c r="B36" s="5" t="n">
        <v>0</v>
      </c>
      <c r="C36" s="5" t="n">
        <v>0</v>
      </c>
    </row>
    <row r="37" spans="1:5">
      <c r="A37" s="4" t="s">
        <v>946</v>
      </c>
      <c r="B37" s="5" t="n">
        <v>0</v>
      </c>
      <c r="C37" s="5" t="n">
        <v>0</v>
      </c>
    </row>
    <row r="38" spans="1:5">
      <c r="A38" s="4" t="s">
        <v>947</v>
      </c>
      <c r="C38" s="8" t="n">
        <v>382.4</v>
      </c>
    </row>
    <row r="39" spans="1:5">
      <c r="A39" s="4" t="s">
        <v>948</v>
      </c>
      <c r="B39" s="8" t="n">
        <v>400.3</v>
      </c>
      <c r="C39" s="8" t="n">
        <v>382.4</v>
      </c>
    </row>
    <row r="40" spans="1:5">
      <c r="A40" s="4" t="s">
        <v>920</v>
      </c>
    </row>
    <row r="41" spans="1:5">
      <c r="A41" s="3" t="s">
        <v>925</v>
      </c>
    </row>
    <row r="42" spans="1:5">
      <c r="A42" s="4" t="s">
        <v>61</v>
      </c>
      <c r="B42" s="5" t="n">
        <v>0</v>
      </c>
      <c r="C42" s="5" t="n">
        <v>0</v>
      </c>
      <c r="D42" s="8" t="n">
        <v>-17.3</v>
      </c>
      <c r="E42" s="5" t="n">
        <v>0</v>
      </c>
    </row>
    <row r="43" spans="1:5">
      <c r="A43" s="4" t="s">
        <v>62</v>
      </c>
      <c r="C43" s="5" t="n">
        <v>0</v>
      </c>
    </row>
    <row r="44" spans="1:5">
      <c r="A44" s="4" t="s">
        <v>926</v>
      </c>
      <c r="B44" s="5" t="n">
        <v>0</v>
      </c>
      <c r="C44" s="8" t="n">
        <v>-1.7</v>
      </c>
    </row>
    <row r="45" spans="1:5">
      <c r="A45" s="4" t="s">
        <v>927</v>
      </c>
      <c r="B45" s="5" t="n">
        <v>0</v>
      </c>
      <c r="C45" s="5" t="n">
        <v>0</v>
      </c>
    </row>
    <row r="46" spans="1:5">
      <c r="A46" s="4" t="s">
        <v>928</v>
      </c>
      <c r="B46" s="8" t="n">
        <v>-806.6</v>
      </c>
      <c r="C46" s="5" t="n">
        <v>-1143</v>
      </c>
    </row>
    <row r="47" spans="1:5">
      <c r="A47" s="4" t="s">
        <v>275</v>
      </c>
      <c r="B47" s="5" t="n">
        <v>0</v>
      </c>
      <c r="C47" s="5" t="n">
        <v>0</v>
      </c>
    </row>
    <row r="48" spans="1:5">
      <c r="A48" s="4" t="s">
        <v>67</v>
      </c>
      <c r="B48" s="5" t="n">
        <v>0</v>
      </c>
      <c r="C48" s="5" t="n">
        <v>0</v>
      </c>
    </row>
    <row r="49" spans="1:5">
      <c r="A49" s="4" t="s">
        <v>929</v>
      </c>
      <c r="B49" s="5" t="n">
        <v>-9857</v>
      </c>
      <c r="C49" s="8" t="n">
        <v>-8746.700000000001</v>
      </c>
    </row>
    <row r="50" spans="1:5">
      <c r="A50" s="4" t="s">
        <v>930</v>
      </c>
      <c r="B50" s="8" t="n">
        <v>-1990.2</v>
      </c>
      <c r="C50" s="8" t="n">
        <v>-2115.2</v>
      </c>
    </row>
    <row r="51" spans="1:5">
      <c r="A51" s="4" t="s">
        <v>931</v>
      </c>
      <c r="B51" s="8" t="n">
        <v>-1310.7</v>
      </c>
      <c r="C51" s="8" t="n">
        <v>-1243.8</v>
      </c>
    </row>
    <row r="52" spans="1:5">
      <c r="A52" s="4" t="s">
        <v>932</v>
      </c>
      <c r="C52" s="8" t="n">
        <v>0.3</v>
      </c>
    </row>
    <row r="53" spans="1:5">
      <c r="A53" s="4" t="s">
        <v>933</v>
      </c>
      <c r="B53" s="5" t="n">
        <v>0</v>
      </c>
    </row>
    <row r="54" spans="1:5">
      <c r="A54" s="4" t="s">
        <v>65</v>
      </c>
      <c r="B54" s="8" t="n">
        <v>-806.6</v>
      </c>
      <c r="C54" s="8" t="n">
        <v>-1144.4</v>
      </c>
    </row>
    <row r="55" spans="1:5">
      <c r="A55" s="4" t="s">
        <v>68</v>
      </c>
      <c r="B55" s="5" t="n">
        <v>0</v>
      </c>
      <c r="C55" s="5" t="n">
        <v>0</v>
      </c>
    </row>
    <row r="56" spans="1:5">
      <c r="A56" s="4" t="s">
        <v>69</v>
      </c>
      <c r="B56" s="5" t="n">
        <v>0</v>
      </c>
      <c r="C56" s="5" t="n">
        <v>0</v>
      </c>
    </row>
    <row r="57" spans="1:5">
      <c r="A57" s="4" t="s">
        <v>70</v>
      </c>
      <c r="B57" s="5" t="n">
        <v>0</v>
      </c>
      <c r="C57" s="5" t="n">
        <v>0</v>
      </c>
    </row>
    <row r="58" spans="1:5">
      <c r="A58" s="4" t="s">
        <v>71</v>
      </c>
      <c r="B58" s="5" t="n">
        <v>0</v>
      </c>
      <c r="C58" s="5" t="n">
        <v>0</v>
      </c>
    </row>
    <row r="59" spans="1:5">
      <c r="A59" s="4" t="s">
        <v>72</v>
      </c>
      <c r="B59" s="8" t="n">
        <v>-2.7</v>
      </c>
      <c r="C59" s="5" t="n">
        <v>-3</v>
      </c>
    </row>
    <row r="60" spans="1:5">
      <c r="A60" s="4" t="s">
        <v>73</v>
      </c>
      <c r="B60" s="8" t="n">
        <v>-13967.2</v>
      </c>
      <c r="C60" s="8" t="n">
        <v>-13253.1</v>
      </c>
    </row>
    <row r="61" spans="1:5">
      <c r="A61" s="4" t="s">
        <v>934</v>
      </c>
      <c r="B61" s="5" t="n">
        <v>0</v>
      </c>
      <c r="C61" s="5" t="n">
        <v>0</v>
      </c>
    </row>
    <row r="62" spans="1:5">
      <c r="A62" s="4" t="s">
        <v>935</v>
      </c>
      <c r="B62" s="8" t="n">
        <v>0.9</v>
      </c>
      <c r="C62" s="5" t="n">
        <v>-1</v>
      </c>
    </row>
    <row r="63" spans="1:5">
      <c r="A63" s="4" t="s">
        <v>936</v>
      </c>
      <c r="B63" s="8" t="n">
        <v>-806.6</v>
      </c>
      <c r="C63" s="5" t="n">
        <v>-1143</v>
      </c>
    </row>
    <row r="64" spans="1:5">
      <c r="A64" s="4" t="s">
        <v>937</v>
      </c>
      <c r="B64" s="5" t="n">
        <v>0</v>
      </c>
      <c r="C64" s="5" t="n">
        <v>0</v>
      </c>
    </row>
    <row r="65" spans="1:5">
      <c r="A65" s="4" t="s">
        <v>938</v>
      </c>
      <c r="B65" s="5" t="n">
        <v>0</v>
      </c>
      <c r="C65" s="5" t="n">
        <v>0</v>
      </c>
    </row>
    <row r="66" spans="1:5">
      <c r="A66" s="4" t="s">
        <v>79</v>
      </c>
      <c r="B66" s="8" t="n">
        <v>-805.7</v>
      </c>
      <c r="C66" s="5" t="n">
        <v>-1144</v>
      </c>
    </row>
    <row r="67" spans="1:5">
      <c r="A67" s="4" t="s">
        <v>939</v>
      </c>
      <c r="B67" s="5" t="n">
        <v>0</v>
      </c>
    </row>
    <row r="68" spans="1:5">
      <c r="A68" s="4" t="s">
        <v>940</v>
      </c>
      <c r="B68" s="5" t="n">
        <v>0</v>
      </c>
      <c r="C68" s="5" t="n">
        <v>0</v>
      </c>
    </row>
    <row r="69" spans="1:5">
      <c r="A69" s="4" t="s">
        <v>941</v>
      </c>
      <c r="B69" s="5" t="n">
        <v>0</v>
      </c>
      <c r="C69" s="5" t="n">
        <v>0</v>
      </c>
    </row>
    <row r="70" spans="1:5">
      <c r="A70" s="4" t="s">
        <v>82</v>
      </c>
      <c r="C70" s="5" t="n">
        <v>0</v>
      </c>
    </row>
    <row r="71" spans="1:5">
      <c r="A71" s="4" t="s">
        <v>942</v>
      </c>
      <c r="B71" s="8" t="n">
        <v>-4110.2</v>
      </c>
      <c r="C71" s="8" t="n">
        <v>-4506.2</v>
      </c>
    </row>
    <row r="72" spans="1:5">
      <c r="A72" s="4" t="s">
        <v>943</v>
      </c>
      <c r="B72" s="5" t="n">
        <v>-9857</v>
      </c>
      <c r="C72" s="8" t="n">
        <v>-8746.9</v>
      </c>
    </row>
    <row r="73" spans="1:5">
      <c r="A73" s="4" t="s">
        <v>944</v>
      </c>
      <c r="B73" s="8" t="n">
        <v>-13967.2</v>
      </c>
      <c r="C73" s="8" t="n">
        <v>-13253.1</v>
      </c>
    </row>
    <row r="74" spans="1:5">
      <c r="A74" s="4" t="s">
        <v>83</v>
      </c>
      <c r="B74" s="5" t="n">
        <v>0</v>
      </c>
      <c r="C74" s="5" t="n">
        <v>0</v>
      </c>
    </row>
    <row r="75" spans="1:5">
      <c r="A75" s="4" t="s">
        <v>945</v>
      </c>
      <c r="B75" s="8" t="n">
        <v>-1310.7</v>
      </c>
      <c r="C75" s="8" t="n">
        <v>-1243.8</v>
      </c>
    </row>
    <row r="76" spans="1:5">
      <c r="A76" s="4" t="s">
        <v>946</v>
      </c>
      <c r="B76" s="8" t="n">
        <v>-1990.2</v>
      </c>
      <c r="C76" s="8" t="n">
        <v>-2115.2</v>
      </c>
    </row>
    <row r="77" spans="1:5">
      <c r="A77" s="4" t="s">
        <v>947</v>
      </c>
      <c r="C77" s="8" t="n">
        <v>-3.2</v>
      </c>
    </row>
    <row r="78" spans="1:5">
      <c r="A78" s="4" t="s">
        <v>948</v>
      </c>
      <c r="B78" s="8" t="n">
        <v>-3.6</v>
      </c>
    </row>
    <row r="79" spans="1:5">
      <c r="A79" s="4" t="s">
        <v>922</v>
      </c>
    </row>
    <row r="80" spans="1:5">
      <c r="A80" s="3" t="s">
        <v>925</v>
      </c>
    </row>
    <row r="81" spans="1:5">
      <c r="A81" s="4" t="s">
        <v>61</v>
      </c>
      <c r="B81" s="8" t="n">
        <v>133.2</v>
      </c>
      <c r="C81" s="8" t="n">
        <v>562.4</v>
      </c>
      <c r="D81" s="5" t="n">
        <v>0</v>
      </c>
      <c r="E81" s="8" t="n">
        <v>193.5</v>
      </c>
    </row>
    <row r="82" spans="1:5">
      <c r="A82" s="4" t="s">
        <v>62</v>
      </c>
      <c r="C82" s="5" t="n">
        <v>0</v>
      </c>
    </row>
    <row r="83" spans="1:5">
      <c r="A83" s="4" t="s">
        <v>926</v>
      </c>
      <c r="B83" s="5" t="n">
        <v>0</v>
      </c>
      <c r="C83" s="5" t="n">
        <v>0</v>
      </c>
    </row>
    <row r="84" spans="1:5">
      <c r="A84" s="4" t="s">
        <v>927</v>
      </c>
      <c r="B84" s="5" t="n">
        <v>0</v>
      </c>
      <c r="C84" s="5" t="n">
        <v>0</v>
      </c>
    </row>
    <row r="85" spans="1:5">
      <c r="A85" s="4" t="s">
        <v>928</v>
      </c>
      <c r="B85" s="8" t="n">
        <v>102.1</v>
      </c>
      <c r="C85" s="8" t="n">
        <v>58.7</v>
      </c>
    </row>
    <row r="86" spans="1:5">
      <c r="A86" s="4" t="s">
        <v>275</v>
      </c>
      <c r="B86" s="5" t="n">
        <v>0</v>
      </c>
      <c r="C86" s="5" t="n">
        <v>0</v>
      </c>
    </row>
    <row r="87" spans="1:5">
      <c r="A87" s="4" t="s">
        <v>67</v>
      </c>
      <c r="B87" s="5" t="n">
        <v>0</v>
      </c>
      <c r="C87" s="5" t="n">
        <v>0</v>
      </c>
    </row>
    <row r="88" spans="1:5">
      <c r="A88" s="4" t="s">
        <v>929</v>
      </c>
      <c r="B88" s="8" t="n">
        <v>9748.799999999999</v>
      </c>
      <c r="C88" s="8" t="n">
        <v>8640.1</v>
      </c>
    </row>
    <row r="89" spans="1:5">
      <c r="A89" s="4" t="s">
        <v>930</v>
      </c>
      <c r="B89" s="8" t="n">
        <v>1801.4</v>
      </c>
      <c r="C89" s="8" t="n">
        <v>1926.4</v>
      </c>
    </row>
    <row r="90" spans="1:5">
      <c r="A90" s="4" t="s">
        <v>931</v>
      </c>
      <c r="B90" s="8" t="n">
        <v>1310.7</v>
      </c>
      <c r="C90" s="8" t="n">
        <v>1243.8</v>
      </c>
    </row>
    <row r="91" spans="1:5">
      <c r="A91" s="4" t="s">
        <v>932</v>
      </c>
      <c r="C91" s="8" t="n">
        <v>0.5</v>
      </c>
    </row>
    <row r="92" spans="1:5">
      <c r="A92" s="4" t="s">
        <v>933</v>
      </c>
      <c r="B92" s="8" t="n">
        <v>0.2</v>
      </c>
    </row>
    <row r="93" spans="1:5">
      <c r="A93" s="4" t="s">
        <v>65</v>
      </c>
      <c r="B93" s="8" t="n">
        <v>235.5</v>
      </c>
      <c r="C93" s="8" t="n">
        <v>621.6</v>
      </c>
    </row>
    <row r="94" spans="1:5">
      <c r="A94" s="4" t="s">
        <v>68</v>
      </c>
      <c r="B94" s="5" t="n">
        <v>0</v>
      </c>
      <c r="C94" s="5" t="n">
        <v>0</v>
      </c>
    </row>
    <row r="95" spans="1:5">
      <c r="A95" s="4" t="s">
        <v>69</v>
      </c>
      <c r="B95" s="5" t="n">
        <v>0</v>
      </c>
      <c r="C95" s="5" t="n">
        <v>0</v>
      </c>
    </row>
    <row r="96" spans="1:5">
      <c r="A96" s="4" t="s">
        <v>70</v>
      </c>
      <c r="B96" s="5" t="n">
        <v>0</v>
      </c>
      <c r="C96" s="5" t="n">
        <v>0</v>
      </c>
    </row>
    <row r="97" spans="1:5">
      <c r="A97" s="4" t="s">
        <v>71</v>
      </c>
      <c r="B97" s="5" t="n">
        <v>0</v>
      </c>
      <c r="C97" s="5" t="n">
        <v>0</v>
      </c>
    </row>
    <row r="98" spans="1:5">
      <c r="A98" s="4" t="s">
        <v>72</v>
      </c>
      <c r="B98" s="5" t="n">
        <v>0</v>
      </c>
      <c r="C98" s="5" t="n">
        <v>0</v>
      </c>
    </row>
    <row r="99" spans="1:5">
      <c r="A99" s="4" t="s">
        <v>73</v>
      </c>
      <c r="B99" s="8" t="n">
        <v>13096.4</v>
      </c>
      <c r="C99" s="8" t="n">
        <v>12431.9</v>
      </c>
    </row>
    <row r="100" spans="1:5">
      <c r="A100" s="4" t="s">
        <v>934</v>
      </c>
      <c r="B100" s="8" t="n">
        <v>915.9</v>
      </c>
      <c r="C100" s="8" t="n">
        <v>152.1</v>
      </c>
    </row>
    <row r="101" spans="1:5">
      <c r="A101" s="4" t="s">
        <v>935</v>
      </c>
      <c r="B101" s="5" t="n">
        <v>0</v>
      </c>
      <c r="C101" s="5" t="n">
        <v>0</v>
      </c>
    </row>
    <row r="102" spans="1:5">
      <c r="A102" s="4" t="s">
        <v>936</v>
      </c>
      <c r="B102" s="5" t="n">
        <v>524</v>
      </c>
      <c r="C102" s="8" t="n">
        <v>969.6</v>
      </c>
    </row>
    <row r="103" spans="1:5">
      <c r="A103" s="4" t="s">
        <v>937</v>
      </c>
      <c r="B103" s="8" t="n">
        <v>43.9</v>
      </c>
      <c r="C103" s="8" t="n">
        <v>66.40000000000001</v>
      </c>
    </row>
    <row r="104" spans="1:5">
      <c r="A104" s="4" t="s">
        <v>938</v>
      </c>
      <c r="B104" s="8" t="n">
        <v>-27.2</v>
      </c>
      <c r="C104" s="8" t="n">
        <v>-1.9</v>
      </c>
    </row>
    <row r="105" spans="1:5">
      <c r="A105" s="4" t="s">
        <v>79</v>
      </c>
      <c r="B105" s="8" t="n">
        <v>1456.6</v>
      </c>
      <c r="C105" s="8" t="n">
        <v>1186.2</v>
      </c>
    </row>
    <row r="106" spans="1:5">
      <c r="A106" s="4" t="s">
        <v>939</v>
      </c>
      <c r="B106" s="8" t="n">
        <v>4455.4</v>
      </c>
    </row>
    <row r="107" spans="1:5">
      <c r="A107" s="4" t="s">
        <v>940</v>
      </c>
      <c r="B107" s="5" t="n">
        <v>0</v>
      </c>
      <c r="C107" s="8" t="n">
        <v>5853.9</v>
      </c>
    </row>
    <row r="108" spans="1:5">
      <c r="A108" s="4" t="s">
        <v>941</v>
      </c>
      <c r="B108" s="8" t="n">
        <v>1.9</v>
      </c>
      <c r="C108" s="5" t="n">
        <v>0</v>
      </c>
    </row>
    <row r="109" spans="1:5">
      <c r="A109" s="4" t="s">
        <v>82</v>
      </c>
      <c r="C109" s="5" t="n">
        <v>2</v>
      </c>
    </row>
    <row r="110" spans="1:5">
      <c r="A110" s="4" t="s">
        <v>942</v>
      </c>
      <c r="B110" s="8" t="n">
        <v>5914.1</v>
      </c>
      <c r="C110" s="8" t="n">
        <v>7042.1</v>
      </c>
    </row>
    <row r="111" spans="1:5">
      <c r="A111" s="4" t="s">
        <v>943</v>
      </c>
      <c r="B111" s="8" t="n">
        <v>7182.3</v>
      </c>
      <c r="C111" s="8" t="n">
        <v>5389.8</v>
      </c>
    </row>
    <row r="112" spans="1:5">
      <c r="A112" s="4" t="s">
        <v>944</v>
      </c>
      <c r="B112" s="8" t="n">
        <v>13096.4</v>
      </c>
      <c r="C112" s="8" t="n">
        <v>12431.9</v>
      </c>
    </row>
    <row r="113" spans="1:5">
      <c r="A113" s="4" t="s">
        <v>83</v>
      </c>
      <c r="B113" s="5" t="n">
        <v>0</v>
      </c>
      <c r="C113" s="5" t="n">
        <v>0</v>
      </c>
    </row>
    <row r="114" spans="1:5">
      <c r="A114" s="4" t="s">
        <v>945</v>
      </c>
      <c r="B114" s="5" t="n">
        <v>0</v>
      </c>
      <c r="C114" s="5" t="n">
        <v>0</v>
      </c>
    </row>
    <row r="115" spans="1:5">
      <c r="A115" s="4" t="s">
        <v>946</v>
      </c>
      <c r="B115" s="5" t="n">
        <v>0</v>
      </c>
      <c r="C115" s="5" t="n">
        <v>0</v>
      </c>
    </row>
    <row r="116" spans="1:5">
      <c r="A116" s="4" t="s">
        <v>947</v>
      </c>
      <c r="C116" s="5" t="n">
        <v>0</v>
      </c>
    </row>
    <row r="117" spans="1:5">
      <c r="A117" s="4" t="s">
        <v>948</v>
      </c>
      <c r="B117" s="8" t="n">
        <v>0.2</v>
      </c>
    </row>
    <row r="118" spans="1:5">
      <c r="A118" s="4" t="s">
        <v>923</v>
      </c>
    </row>
    <row r="119" spans="1:5">
      <c r="A119" s="3" t="s">
        <v>925</v>
      </c>
    </row>
    <row r="120" spans="1:5">
      <c r="A120" s="4" t="s">
        <v>61</v>
      </c>
      <c r="B120" s="8" t="n">
        <v>700.1</v>
      </c>
      <c r="C120" s="8" t="n">
        <v>139.2</v>
      </c>
      <c r="D120" s="8" t="n">
        <v>636.9</v>
      </c>
      <c r="E120" s="8" t="n">
        <v>664.3</v>
      </c>
    </row>
    <row r="121" spans="1:5">
      <c r="A121" s="4" t="s">
        <v>62</v>
      </c>
      <c r="C121" s="5" t="n">
        <v>0</v>
      </c>
    </row>
    <row r="122" spans="1:5">
      <c r="A122" s="4" t="s">
        <v>926</v>
      </c>
      <c r="B122" s="8" t="n">
        <v>3120.4</v>
      </c>
      <c r="C122" s="8" t="n">
        <v>2826.3</v>
      </c>
    </row>
    <row r="123" spans="1:5">
      <c r="A123" s="4" t="s">
        <v>927</v>
      </c>
      <c r="B123" s="8" t="n">
        <v>-7.9</v>
      </c>
      <c r="C123" s="8" t="n">
        <v>-9.300000000000001</v>
      </c>
    </row>
    <row r="124" spans="1:5">
      <c r="A124" s="4" t="s">
        <v>928</v>
      </c>
      <c r="B124" s="8" t="n">
        <v>635.5</v>
      </c>
      <c r="C124" s="8" t="n">
        <v>1041.5</v>
      </c>
    </row>
    <row r="125" spans="1:5">
      <c r="A125" s="4" t="s">
        <v>275</v>
      </c>
      <c r="B125" s="8" t="n">
        <v>3175.7</v>
      </c>
      <c r="C125" s="8" t="n">
        <v>3085.3</v>
      </c>
    </row>
    <row r="126" spans="1:5">
      <c r="A126" s="4" t="s">
        <v>67</v>
      </c>
      <c r="B126" s="5" t="n">
        <v>8</v>
      </c>
      <c r="C126" s="5" t="n">
        <v>9</v>
      </c>
    </row>
    <row r="127" spans="1:5">
      <c r="A127" s="4" t="s">
        <v>929</v>
      </c>
      <c r="B127" s="8" t="n">
        <v>108.2</v>
      </c>
      <c r="C127" s="8" t="n">
        <v>106.6</v>
      </c>
    </row>
    <row r="128" spans="1:5">
      <c r="A128" s="4" t="s">
        <v>930</v>
      </c>
      <c r="B128" s="5" t="n">
        <v>0</v>
      </c>
      <c r="C128" s="5" t="n">
        <v>0</v>
      </c>
    </row>
    <row r="129" spans="1:5">
      <c r="A129" s="4" t="s">
        <v>931</v>
      </c>
      <c r="B129" s="5" t="n">
        <v>0</v>
      </c>
      <c r="C129" s="5" t="n">
        <v>0</v>
      </c>
    </row>
    <row r="130" spans="1:5">
      <c r="A130" s="4" t="s">
        <v>932</v>
      </c>
      <c r="C130" s="8" t="n">
        <v>198.7</v>
      </c>
    </row>
    <row r="131" spans="1:5">
      <c r="A131" s="4" t="s">
        <v>933</v>
      </c>
      <c r="B131" s="8" t="n">
        <v>271.9</v>
      </c>
    </row>
    <row r="132" spans="1:5">
      <c r="A132" s="4" t="s">
        <v>65</v>
      </c>
      <c r="B132" s="5" t="n">
        <v>4720</v>
      </c>
      <c r="C132" s="8" t="n">
        <v>4196.4</v>
      </c>
    </row>
    <row r="133" spans="1:5">
      <c r="A133" s="4" t="s">
        <v>68</v>
      </c>
      <c r="B133" s="8" t="n">
        <v>4993.1</v>
      </c>
      <c r="C133" s="8" t="n">
        <v>4993.1</v>
      </c>
    </row>
    <row r="134" spans="1:5">
      <c r="A134" s="4" t="s">
        <v>69</v>
      </c>
      <c r="B134" s="8" t="n">
        <v>375.3</v>
      </c>
      <c r="C134" s="8" t="n">
        <v>468.6</v>
      </c>
    </row>
    <row r="135" spans="1:5">
      <c r="A135" s="4" t="s">
        <v>70</v>
      </c>
      <c r="B135" s="5" t="n">
        <v>3100</v>
      </c>
      <c r="C135" s="5" t="n">
        <v>3100</v>
      </c>
    </row>
    <row r="136" spans="1:5">
      <c r="A136" s="4" t="s">
        <v>71</v>
      </c>
      <c r="B136" s="8" t="n">
        <v>4.8</v>
      </c>
      <c r="C136" s="8" t="n">
        <v>5.1</v>
      </c>
    </row>
    <row r="137" spans="1:5">
      <c r="A137" s="4" t="s">
        <v>72</v>
      </c>
      <c r="B137" s="8" t="n">
        <v>42.3</v>
      </c>
      <c r="C137" s="8" t="n">
        <v>41.3</v>
      </c>
    </row>
    <row r="138" spans="1:5">
      <c r="A138" s="4" t="s">
        <v>73</v>
      </c>
      <c r="B138" s="8" t="n">
        <v>16527.4</v>
      </c>
      <c r="C138" s="8" t="n">
        <v>16005.4</v>
      </c>
    </row>
    <row r="139" spans="1:5">
      <c r="A139" s="4" t="s">
        <v>934</v>
      </c>
      <c r="B139" s="5" t="n">
        <v>0</v>
      </c>
      <c r="C139" s="5" t="n">
        <v>0</v>
      </c>
    </row>
    <row r="140" spans="1:5">
      <c r="A140" s="4" t="s">
        <v>935</v>
      </c>
      <c r="B140" s="5" t="n">
        <v>1162</v>
      </c>
      <c r="C140" s="8" t="n">
        <v>1105.9</v>
      </c>
    </row>
    <row r="141" spans="1:5">
      <c r="A141" s="4" t="s">
        <v>936</v>
      </c>
      <c r="B141" s="8" t="n">
        <v>216.5</v>
      </c>
      <c r="C141" s="8" t="n">
        <v>121.5</v>
      </c>
    </row>
    <row r="142" spans="1:5">
      <c r="A142" s="4" t="s">
        <v>937</v>
      </c>
      <c r="B142" s="8" t="n">
        <v>398.2</v>
      </c>
      <c r="C142" s="8" t="n">
        <v>470.5</v>
      </c>
    </row>
    <row r="143" spans="1:5">
      <c r="A143" s="4" t="s">
        <v>938</v>
      </c>
      <c r="B143" s="8" t="n">
        <v>50.7</v>
      </c>
      <c r="C143" s="5" t="n">
        <v>91</v>
      </c>
    </row>
    <row r="144" spans="1:5">
      <c r="A144" s="4" t="s">
        <v>79</v>
      </c>
      <c r="B144" s="8" t="n">
        <v>1827.4</v>
      </c>
      <c r="C144" s="8" t="n">
        <v>1788.9</v>
      </c>
    </row>
    <row r="145" spans="1:5">
      <c r="A145" s="4" t="s">
        <v>939</v>
      </c>
      <c r="B145" s="8" t="n">
        <v>306.7</v>
      </c>
    </row>
    <row r="146" spans="1:5">
      <c r="A146" s="4" t="s">
        <v>940</v>
      </c>
      <c r="B146" s="5" t="n">
        <v>100</v>
      </c>
      <c r="C146" s="8" t="n">
        <v>315.8</v>
      </c>
    </row>
    <row r="147" spans="1:5">
      <c r="A147" s="4" t="s">
        <v>941</v>
      </c>
      <c r="B147" s="8" t="n">
        <v>983.3</v>
      </c>
      <c r="C147" s="5" t="n">
        <v>124</v>
      </c>
    </row>
    <row r="148" spans="1:5">
      <c r="A148" s="4" t="s">
        <v>82</v>
      </c>
      <c r="C148" s="8" t="n">
        <v>1456.9</v>
      </c>
    </row>
    <row r="149" spans="1:5">
      <c r="A149" s="4" t="s">
        <v>942</v>
      </c>
      <c r="B149" s="8" t="n">
        <v>6867.2</v>
      </c>
      <c r="C149" s="8" t="n">
        <v>7493.3</v>
      </c>
    </row>
    <row r="150" spans="1:5">
      <c r="A150" s="4" t="s">
        <v>943</v>
      </c>
      <c r="B150" s="8" t="n">
        <v>9660.200000000001</v>
      </c>
      <c r="C150" s="8" t="n">
        <v>8512.1</v>
      </c>
    </row>
    <row r="151" spans="1:5">
      <c r="A151" s="4" t="s">
        <v>944</v>
      </c>
      <c r="B151" s="8" t="n">
        <v>16527.4</v>
      </c>
      <c r="C151" s="8" t="n">
        <v>16005.4</v>
      </c>
    </row>
    <row r="152" spans="1:5">
      <c r="A152" s="4" t="s">
        <v>83</v>
      </c>
      <c r="B152" s="8" t="n">
        <v>43.8</v>
      </c>
      <c r="C152" s="8" t="n">
        <v>71.2</v>
      </c>
    </row>
    <row r="153" spans="1:5">
      <c r="A153" s="4" t="s">
        <v>945</v>
      </c>
      <c r="B153" s="8" t="n">
        <v>1310.7</v>
      </c>
      <c r="C153" s="8" t="n">
        <v>1243.8</v>
      </c>
    </row>
    <row r="154" spans="1:5">
      <c r="A154" s="4" t="s">
        <v>946</v>
      </c>
      <c r="B154" s="8" t="n">
        <v>1990.2</v>
      </c>
      <c r="C154" s="8" t="n">
        <v>2115.2</v>
      </c>
    </row>
    <row r="155" spans="1:5">
      <c r="A155" s="4" t="s">
        <v>947</v>
      </c>
      <c r="C155" s="8" t="n">
        <v>377.5</v>
      </c>
    </row>
    <row r="156" spans="1:5">
      <c r="A156" s="4" t="s">
        <v>948</v>
      </c>
      <c r="B156" s="8" t="n">
        <v>305.1</v>
      </c>
    </row>
    <row r="157" spans="1:5">
      <c r="A157" s="4" t="s">
        <v>921</v>
      </c>
    </row>
    <row r="158" spans="1:5">
      <c r="A158" s="3" t="s">
        <v>925</v>
      </c>
    </row>
    <row r="159" spans="1:5">
      <c r="A159" s="4" t="s">
        <v>61</v>
      </c>
      <c r="B159" s="8" t="n">
        <v>264.5</v>
      </c>
      <c r="C159" s="8" t="n">
        <v>164.8</v>
      </c>
      <c r="D159" s="7" t="n">
        <v>116.5</v>
      </c>
      <c r="E159" s="7" t="n">
        <v>6.3</v>
      </c>
    </row>
    <row r="160" spans="1:5">
      <c r="A160" s="4" t="s">
        <v>62</v>
      </c>
      <c r="C160" s="5" t="n">
        <v>4</v>
      </c>
    </row>
    <row r="161" spans="1:5">
      <c r="A161" s="4" t="s">
        <v>926</v>
      </c>
      <c r="B161" s="8" t="n">
        <v>48.9</v>
      </c>
      <c r="C161" s="8" t="n">
        <v>41.2</v>
      </c>
    </row>
    <row r="162" spans="1:5">
      <c r="A162" s="4" t="s">
        <v>927</v>
      </c>
      <c r="B162" s="8" t="n">
        <v>7.9</v>
      </c>
      <c r="C162" s="8" t="n">
        <v>9.300000000000001</v>
      </c>
    </row>
    <row r="163" spans="1:5">
      <c r="A163" s="4" t="s">
        <v>928</v>
      </c>
      <c r="B163" s="5" t="n">
        <v>69</v>
      </c>
      <c r="C163" s="8" t="n">
        <v>42.8</v>
      </c>
    </row>
    <row r="164" spans="1:5">
      <c r="A164" s="4" t="s">
        <v>275</v>
      </c>
      <c r="B164" s="5" t="n">
        <v>25</v>
      </c>
      <c r="C164" s="8" t="n">
        <v>30.5</v>
      </c>
    </row>
    <row r="165" spans="1:5">
      <c r="A165" s="4" t="s">
        <v>67</v>
      </c>
      <c r="B165" s="5" t="n">
        <v>0</v>
      </c>
      <c r="C165" s="5" t="n">
        <v>0</v>
      </c>
    </row>
    <row r="166" spans="1:5">
      <c r="A166" s="4" t="s">
        <v>929</v>
      </c>
      <c r="B166" s="5" t="n">
        <v>0</v>
      </c>
      <c r="C166" s="5" t="n">
        <v>0</v>
      </c>
    </row>
    <row r="167" spans="1:5">
      <c r="A167" s="4" t="s">
        <v>930</v>
      </c>
      <c r="B167" s="8" t="n">
        <v>188.8</v>
      </c>
      <c r="C167" s="8" t="n">
        <v>188.8</v>
      </c>
    </row>
    <row r="168" spans="1:5">
      <c r="A168" s="4" t="s">
        <v>931</v>
      </c>
      <c r="B168" s="5" t="n">
        <v>0</v>
      </c>
      <c r="C168" s="5" t="n">
        <v>0</v>
      </c>
    </row>
    <row r="169" spans="1:5">
      <c r="A169" s="4" t="s">
        <v>932</v>
      </c>
      <c r="C169" s="8" t="n">
        <v>2.3</v>
      </c>
    </row>
    <row r="170" spans="1:5">
      <c r="A170" s="4" t="s">
        <v>933</v>
      </c>
      <c r="B170" s="8" t="n">
        <v>37.1</v>
      </c>
    </row>
    <row r="171" spans="1:5">
      <c r="A171" s="4" t="s">
        <v>65</v>
      </c>
      <c r="B171" s="8" t="n">
        <v>427.4</v>
      </c>
      <c r="C171" s="8" t="n">
        <v>264.4</v>
      </c>
    </row>
    <row r="172" spans="1:5">
      <c r="A172" s="4" t="s">
        <v>68</v>
      </c>
      <c r="B172" s="8" t="n">
        <v>32.1</v>
      </c>
      <c r="C172" s="8" t="n">
        <v>30.4</v>
      </c>
    </row>
    <row r="173" spans="1:5">
      <c r="A173" s="4" t="s">
        <v>69</v>
      </c>
      <c r="B173" s="5" t="n">
        <v>0</v>
      </c>
      <c r="C173" s="5" t="n">
        <v>0</v>
      </c>
    </row>
    <row r="174" spans="1:5">
      <c r="A174" s="4" t="s">
        <v>70</v>
      </c>
      <c r="B174" s="5" t="n">
        <v>0</v>
      </c>
      <c r="C174" s="5" t="n">
        <v>0</v>
      </c>
    </row>
    <row r="175" spans="1:5">
      <c r="A175" s="4" t="s">
        <v>71</v>
      </c>
      <c r="B175" s="5" t="n">
        <v>0</v>
      </c>
      <c r="C175" s="5" t="n">
        <v>0</v>
      </c>
    </row>
    <row r="176" spans="1:5">
      <c r="A176" s="4" t="s">
        <v>72</v>
      </c>
      <c r="B176" s="8" t="n">
        <v>2.9</v>
      </c>
      <c r="C176" s="8" t="n">
        <v>3.3</v>
      </c>
    </row>
    <row r="177" spans="1:5">
      <c r="A177" s="4" t="s">
        <v>73</v>
      </c>
      <c r="B177" s="8" t="n">
        <v>676.2</v>
      </c>
      <c r="C177" s="8" t="n">
        <v>517.4</v>
      </c>
    </row>
    <row r="178" spans="1:5">
      <c r="A178" s="4" t="s">
        <v>934</v>
      </c>
      <c r="B178" s="5" t="n">
        <v>0</v>
      </c>
      <c r="C178" s="5" t="n">
        <v>0</v>
      </c>
    </row>
    <row r="179" spans="1:5">
      <c r="A179" s="4" t="s">
        <v>935</v>
      </c>
      <c r="B179" s="8" t="n">
        <v>11.9</v>
      </c>
      <c r="C179" s="8" t="n">
        <v>14.7</v>
      </c>
    </row>
    <row r="180" spans="1:5">
      <c r="A180" s="4" t="s">
        <v>936</v>
      </c>
      <c r="B180" s="8" t="n">
        <v>66.09999999999999</v>
      </c>
      <c r="C180" s="8" t="n">
        <v>51.9</v>
      </c>
    </row>
    <row r="181" spans="1:5">
      <c r="A181" s="4" t="s">
        <v>937</v>
      </c>
      <c r="B181" s="8" t="n">
        <v>294.8</v>
      </c>
      <c r="C181" s="8" t="n">
        <v>207.3</v>
      </c>
    </row>
    <row r="182" spans="1:5">
      <c r="A182" s="4" t="s">
        <v>938</v>
      </c>
      <c r="B182" s="5" t="n">
        <v>8</v>
      </c>
      <c r="C182" s="8" t="n">
        <v>0.9</v>
      </c>
    </row>
    <row r="183" spans="1:5">
      <c r="A183" s="4" t="s">
        <v>79</v>
      </c>
      <c r="B183" s="8" t="n">
        <v>380.8</v>
      </c>
      <c r="C183" s="8" t="n">
        <v>274.8</v>
      </c>
    </row>
    <row r="184" spans="1:5">
      <c r="A184" s="4" t="s">
        <v>939</v>
      </c>
      <c r="B184" s="5" t="n">
        <v>0</v>
      </c>
    </row>
    <row r="185" spans="1:5">
      <c r="A185" s="4" t="s">
        <v>940</v>
      </c>
      <c r="B185" s="5" t="n">
        <v>0</v>
      </c>
      <c r="C185" s="5" t="n">
        <v>0</v>
      </c>
    </row>
    <row r="186" spans="1:5">
      <c r="A186" s="4" t="s">
        <v>941</v>
      </c>
      <c r="B186" s="5" t="n">
        <v>0</v>
      </c>
      <c r="C186" s="5" t="n">
        <v>0</v>
      </c>
    </row>
    <row r="187" spans="1:5">
      <c r="A187" s="4" t="s">
        <v>82</v>
      </c>
      <c r="C187" s="5" t="n">
        <v>0</v>
      </c>
    </row>
    <row r="188" spans="1:5">
      <c r="A188" s="4" t="s">
        <v>942</v>
      </c>
      <c r="B188" s="8" t="n">
        <v>479.4</v>
      </c>
      <c r="C188" s="8" t="n">
        <v>282.9</v>
      </c>
    </row>
    <row r="189" spans="1:5">
      <c r="A189" s="4" t="s">
        <v>943</v>
      </c>
      <c r="B189" s="8" t="n">
        <v>196.8</v>
      </c>
      <c r="C189" s="8" t="n">
        <v>234.5</v>
      </c>
    </row>
    <row r="190" spans="1:5">
      <c r="A190" s="4" t="s">
        <v>944</v>
      </c>
      <c r="B190" s="8" t="n">
        <v>676.2</v>
      </c>
      <c r="C190" s="8" t="n">
        <v>517.4</v>
      </c>
    </row>
    <row r="191" spans="1:5">
      <c r="A191" s="4" t="s">
        <v>83</v>
      </c>
      <c r="B191" s="5" t="n">
        <v>0</v>
      </c>
      <c r="C191" s="5" t="n">
        <v>0</v>
      </c>
    </row>
    <row r="192" spans="1:5">
      <c r="A192" s="4" t="s">
        <v>945</v>
      </c>
      <c r="B192" s="5" t="n">
        <v>0</v>
      </c>
      <c r="C192" s="5" t="n">
        <v>0</v>
      </c>
    </row>
    <row r="193" spans="1:5">
      <c r="A193" s="4" t="s">
        <v>946</v>
      </c>
      <c r="B193" s="5" t="n">
        <v>0</v>
      </c>
      <c r="C193" s="5" t="n">
        <v>0</v>
      </c>
    </row>
    <row r="194" spans="1:5">
      <c r="A194" s="4" t="s">
        <v>947</v>
      </c>
      <c r="C194" s="7" t="n">
        <v>8.1</v>
      </c>
    </row>
    <row r="195" spans="1:5">
      <c r="A195" s="4" t="s">
        <v>948</v>
      </c>
      <c r="B195" s="7" t="n">
        <v>98.5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9</v>
      </c>
      <c r="B1" s="2" t="s">
        <v>1</v>
      </c>
    </row>
    <row r="2" spans="1:5">
      <c r="B2" s="2" t="s">
        <v>2</v>
      </c>
      <c r="C2" s="2" t="s">
        <v>30</v>
      </c>
      <c r="D2" s="2" t="s">
        <v>31</v>
      </c>
      <c r="E2" s="2" t="s">
        <v>762</v>
      </c>
    </row>
    <row r="3" spans="1:5">
      <c r="A3" s="3" t="s">
        <v>950</v>
      </c>
    </row>
    <row r="4" spans="1:5">
      <c r="A4" s="4" t="s">
        <v>951</v>
      </c>
      <c r="B4" s="7" t="n">
        <v>1510.2</v>
      </c>
      <c r="C4" s="7" t="n">
        <v>1673.3</v>
      </c>
      <c r="D4" s="7" t="n">
        <v>802.5</v>
      </c>
    </row>
    <row r="5" spans="1:5">
      <c r="A5" s="4" t="s">
        <v>145</v>
      </c>
      <c r="B5" s="8" t="n">
        <v>-632.2</v>
      </c>
      <c r="C5" s="8" t="n">
        <v>-564.7</v>
      </c>
      <c r="D5" s="8" t="n">
        <v>-480.5</v>
      </c>
    </row>
    <row r="6" spans="1:5">
      <c r="A6" s="4" t="s">
        <v>146</v>
      </c>
      <c r="B6" s="5" t="n">
        <v>0</v>
      </c>
      <c r="C6" s="5" t="n">
        <v>0</v>
      </c>
      <c r="D6" s="8" t="n">
        <v>-6527.7</v>
      </c>
    </row>
    <row r="7" spans="1:5">
      <c r="A7" s="4" t="s">
        <v>458</v>
      </c>
      <c r="B7" s="5" t="n">
        <v>0</v>
      </c>
      <c r="C7" s="8" t="n">
        <v>-36.1</v>
      </c>
      <c r="D7" s="8" t="n">
        <v>-23.7</v>
      </c>
    </row>
    <row r="8" spans="1:5">
      <c r="A8" s="4" t="s">
        <v>148</v>
      </c>
      <c r="B8" s="5" t="n">
        <v>4</v>
      </c>
      <c r="C8" s="8" t="n">
        <v>118.1</v>
      </c>
      <c r="D8" s="5" t="n">
        <v>53</v>
      </c>
    </row>
    <row r="9" spans="1:5">
      <c r="A9" s="4" t="s">
        <v>952</v>
      </c>
      <c r="B9" s="8" t="n">
        <v>0.3</v>
      </c>
      <c r="C9" s="8" t="n">
        <v>-0.9</v>
      </c>
      <c r="D9" s="8" t="n">
        <v>29.8</v>
      </c>
    </row>
    <row r="10" spans="1:5">
      <c r="A10" s="4" t="s">
        <v>150</v>
      </c>
      <c r="B10" s="8" t="n">
        <v>-627.9</v>
      </c>
      <c r="C10" s="8" t="n">
        <v>-483.6</v>
      </c>
      <c r="D10" s="8" t="n">
        <v>-6978.4</v>
      </c>
    </row>
    <row r="11" spans="1:5">
      <c r="A11" s="4" t="s">
        <v>953</v>
      </c>
      <c r="B11" s="8" t="n">
        <v>-659.1</v>
      </c>
      <c r="C11" s="8" t="n">
        <v>-4036.2</v>
      </c>
      <c r="D11" s="8" t="n">
        <v>-5926.7</v>
      </c>
    </row>
    <row r="12" spans="1:5">
      <c r="A12" s="4" t="s">
        <v>153</v>
      </c>
      <c r="B12" s="5" t="n">
        <v>0</v>
      </c>
      <c r="C12" s="8" t="n">
        <v>2962.5</v>
      </c>
      <c r="D12" s="8" t="n">
        <v>12130.2</v>
      </c>
    </row>
    <row r="13" spans="1:5">
      <c r="A13" s="4" t="s">
        <v>155</v>
      </c>
      <c r="B13" s="5" t="n">
        <v>0</v>
      </c>
      <c r="C13" s="5" t="n">
        <v>-140</v>
      </c>
      <c r="D13" s="5" t="n">
        <v>0</v>
      </c>
    </row>
    <row r="14" spans="1:5">
      <c r="A14" s="4" t="s">
        <v>156</v>
      </c>
      <c r="B14" s="5" t="n">
        <v>0</v>
      </c>
      <c r="C14" s="5" t="n">
        <v>140</v>
      </c>
      <c r="D14" s="5" t="n">
        <v>0</v>
      </c>
    </row>
    <row r="15" spans="1:5">
      <c r="A15" s="4" t="s">
        <v>954</v>
      </c>
      <c r="C15" s="5" t="n">
        <v>0</v>
      </c>
      <c r="D15" s="5" t="n">
        <v>0</v>
      </c>
    </row>
    <row r="16" spans="1:5">
      <c r="A16" s="4" t="s">
        <v>955</v>
      </c>
      <c r="B16" s="5" t="n">
        <v>0</v>
      </c>
      <c r="C16" s="5" t="n">
        <v>0</v>
      </c>
      <c r="D16" s="5" t="n">
        <v>0</v>
      </c>
    </row>
    <row r="17" spans="1:5">
      <c r="A17" s="4" t="s">
        <v>154</v>
      </c>
      <c r="B17" s="5" t="n">
        <v>0</v>
      </c>
      <c r="C17" s="8" t="n">
        <v>-6.1</v>
      </c>
      <c r="D17" s="8" t="n">
        <v>-159.8</v>
      </c>
    </row>
    <row r="18" spans="1:5">
      <c r="A18" s="4" t="s">
        <v>157</v>
      </c>
      <c r="B18" s="5" t="n">
        <v>35</v>
      </c>
      <c r="C18" s="8" t="n">
        <v>41.5</v>
      </c>
      <c r="D18" s="8" t="n">
        <v>13.9</v>
      </c>
    </row>
    <row r="19" spans="1:5">
      <c r="A19" s="4" t="s">
        <v>158</v>
      </c>
      <c r="B19" s="8" t="n">
        <v>-27.4</v>
      </c>
      <c r="C19" s="8" t="n">
        <v>-22.2</v>
      </c>
      <c r="D19" s="8" t="n">
        <v>-21.6</v>
      </c>
    </row>
    <row r="20" spans="1:5">
      <c r="A20" s="4" t="s">
        <v>956</v>
      </c>
      <c r="C20" s="8" t="n">
        <v>-6.1</v>
      </c>
      <c r="D20" s="8" t="n">
        <v>26.7</v>
      </c>
    </row>
    <row r="21" spans="1:5">
      <c r="A21" s="4" t="s">
        <v>957</v>
      </c>
      <c r="B21" s="8" t="n">
        <v>-651.5</v>
      </c>
      <c r="C21" s="8" t="n">
        <v>-1060.5</v>
      </c>
      <c r="D21" s="8" t="n">
        <v>6048.8</v>
      </c>
    </row>
    <row r="22" spans="1:5">
      <c r="A22" s="4" t="s">
        <v>161</v>
      </c>
      <c r="B22" s="8" t="n">
        <v>0.6</v>
      </c>
      <c r="C22" s="8" t="n">
        <v>1.1</v>
      </c>
      <c r="D22" s="8" t="n">
        <v>-0.9</v>
      </c>
    </row>
    <row r="23" spans="1:5">
      <c r="A23" s="4" t="s">
        <v>958</v>
      </c>
      <c r="B23" s="8" t="n">
        <v>231.4</v>
      </c>
      <c r="C23" s="8" t="n">
        <v>130.3</v>
      </c>
      <c r="D23" s="5" t="n">
        <v>-128</v>
      </c>
    </row>
    <row r="24" spans="1:5">
      <c r="A24" s="4" t="s">
        <v>61</v>
      </c>
      <c r="B24" s="8" t="n">
        <v>1097.8</v>
      </c>
      <c r="C24" s="8" t="n">
        <v>866.4</v>
      </c>
      <c r="D24" s="8" t="n">
        <v>736.1</v>
      </c>
      <c r="E24" s="7" t="n">
        <v>864.1</v>
      </c>
    </row>
    <row r="25" spans="1:5">
      <c r="A25" s="4" t="s">
        <v>920</v>
      </c>
    </row>
    <row r="26" spans="1:5">
      <c r="A26" s="3" t="s">
        <v>950</v>
      </c>
    </row>
    <row r="27" spans="1:5">
      <c r="A27" s="4" t="s">
        <v>951</v>
      </c>
      <c r="B27" s="8" t="n">
        <v>-773.9</v>
      </c>
      <c r="C27" s="8" t="n">
        <v>-1542.2</v>
      </c>
      <c r="D27" s="5" t="n">
        <v>-664</v>
      </c>
    </row>
    <row r="28" spans="1:5">
      <c r="A28" s="4" t="s">
        <v>145</v>
      </c>
      <c r="B28" s="5" t="n">
        <v>0</v>
      </c>
      <c r="C28" s="5" t="n">
        <v>0</v>
      </c>
      <c r="D28" s="5" t="n">
        <v>0</v>
      </c>
    </row>
    <row r="29" spans="1:5">
      <c r="A29" s="4" t="s">
        <v>146</v>
      </c>
      <c r="D29" s="5" t="n">
        <v>0</v>
      </c>
    </row>
    <row r="30" spans="1:5">
      <c r="A30" s="4" t="s">
        <v>458</v>
      </c>
      <c r="C30" s="5" t="n">
        <v>0</v>
      </c>
    </row>
    <row r="31" spans="1:5">
      <c r="A31" s="4" t="s">
        <v>148</v>
      </c>
      <c r="B31" s="5" t="n">
        <v>0</v>
      </c>
      <c r="C31" s="5" t="n">
        <v>0</v>
      </c>
    </row>
    <row r="32" spans="1:5">
      <c r="A32" s="4" t="s">
        <v>952</v>
      </c>
      <c r="B32" s="5" t="n">
        <v>0</v>
      </c>
      <c r="C32" s="5" t="n">
        <v>0</v>
      </c>
      <c r="D32" s="5" t="n">
        <v>0</v>
      </c>
    </row>
    <row r="33" spans="1:5">
      <c r="A33" s="4" t="s">
        <v>150</v>
      </c>
      <c r="B33" s="5" t="n">
        <v>0</v>
      </c>
      <c r="C33" s="5" t="n">
        <v>0</v>
      </c>
      <c r="D33" s="5" t="n">
        <v>0</v>
      </c>
    </row>
    <row r="34" spans="1:5">
      <c r="A34" s="4" t="s">
        <v>953</v>
      </c>
      <c r="B34" s="5" t="n">
        <v>0</v>
      </c>
      <c r="C34" s="5" t="n">
        <v>0</v>
      </c>
      <c r="D34" s="5" t="n">
        <v>0</v>
      </c>
    </row>
    <row r="35" spans="1:5">
      <c r="A35" s="4" t="s">
        <v>153</v>
      </c>
      <c r="C35" s="5" t="n">
        <v>0</v>
      </c>
      <c r="D35" s="5" t="n">
        <v>0</v>
      </c>
    </row>
    <row r="36" spans="1:5">
      <c r="A36" s="4" t="s">
        <v>155</v>
      </c>
      <c r="C36" s="5" t="n">
        <v>0</v>
      </c>
    </row>
    <row r="37" spans="1:5">
      <c r="A37" s="4" t="s">
        <v>156</v>
      </c>
      <c r="C37" s="5" t="n">
        <v>0</v>
      </c>
    </row>
    <row r="38" spans="1:5">
      <c r="A38" s="4" t="s">
        <v>954</v>
      </c>
      <c r="C38" s="5" t="n">
        <v>0</v>
      </c>
      <c r="D38" s="5" t="n">
        <v>0</v>
      </c>
    </row>
    <row r="39" spans="1:5">
      <c r="A39" s="4" t="s">
        <v>955</v>
      </c>
      <c r="B39" s="8" t="n">
        <v>773.9</v>
      </c>
      <c r="C39" s="8" t="n">
        <v>1559.5</v>
      </c>
      <c r="D39" s="8" t="n">
        <v>646.7</v>
      </c>
    </row>
    <row r="40" spans="1:5">
      <c r="A40" s="4" t="s">
        <v>154</v>
      </c>
      <c r="D40" s="5" t="n">
        <v>0</v>
      </c>
    </row>
    <row r="41" spans="1:5">
      <c r="A41" s="4" t="s">
        <v>157</v>
      </c>
      <c r="B41" s="5" t="n">
        <v>0</v>
      </c>
      <c r="C41" s="5" t="n">
        <v>0</v>
      </c>
    </row>
    <row r="42" spans="1:5">
      <c r="A42" s="4" t="s">
        <v>158</v>
      </c>
      <c r="B42" s="5" t="n">
        <v>0</v>
      </c>
      <c r="C42" s="5" t="n">
        <v>0</v>
      </c>
      <c r="D42" s="5" t="n">
        <v>0</v>
      </c>
    </row>
    <row r="43" spans="1:5">
      <c r="A43" s="4" t="s">
        <v>956</v>
      </c>
      <c r="C43" s="5" t="n">
        <v>0</v>
      </c>
      <c r="D43" s="5" t="n">
        <v>0</v>
      </c>
    </row>
    <row r="44" spans="1:5">
      <c r="A44" s="4" t="s">
        <v>957</v>
      </c>
      <c r="B44" s="8" t="n">
        <v>773.9</v>
      </c>
      <c r="C44" s="8" t="n">
        <v>1559.5</v>
      </c>
      <c r="D44" s="8" t="n">
        <v>646.7</v>
      </c>
    </row>
    <row r="45" spans="1:5">
      <c r="A45" s="4" t="s">
        <v>161</v>
      </c>
      <c r="B45" s="5" t="n">
        <v>0</v>
      </c>
      <c r="C45" s="5" t="n">
        <v>0</v>
      </c>
      <c r="D45" s="5" t="n">
        <v>0</v>
      </c>
    </row>
    <row r="46" spans="1:5">
      <c r="A46" s="4" t="s">
        <v>958</v>
      </c>
      <c r="B46" s="5" t="n">
        <v>0</v>
      </c>
      <c r="C46" s="8" t="n">
        <v>17.3</v>
      </c>
      <c r="D46" s="8" t="n">
        <v>-17.3</v>
      </c>
    </row>
    <row r="47" spans="1:5">
      <c r="A47" s="4" t="s">
        <v>61</v>
      </c>
      <c r="B47" s="5" t="n">
        <v>0</v>
      </c>
      <c r="C47" s="5" t="n">
        <v>0</v>
      </c>
      <c r="D47" s="8" t="n">
        <v>-17.3</v>
      </c>
      <c r="E47" s="5" t="n">
        <v>0</v>
      </c>
    </row>
    <row r="48" spans="1:5">
      <c r="A48" s="4" t="s">
        <v>922</v>
      </c>
    </row>
    <row r="49" spans="1:5">
      <c r="A49" s="3" t="s">
        <v>950</v>
      </c>
    </row>
    <row r="50" spans="1:5">
      <c r="A50" s="4" t="s">
        <v>951</v>
      </c>
      <c r="B50" s="8" t="n">
        <v>222.3</v>
      </c>
      <c r="C50" s="8" t="n">
        <v>2022.9</v>
      </c>
      <c r="D50" s="8" t="n">
        <v>765.1</v>
      </c>
    </row>
    <row r="51" spans="1:5">
      <c r="A51" s="4" t="s">
        <v>145</v>
      </c>
      <c r="B51" s="5" t="n">
        <v>0</v>
      </c>
      <c r="C51" s="5" t="n">
        <v>0</v>
      </c>
      <c r="D51" s="5" t="n">
        <v>0</v>
      </c>
    </row>
    <row r="52" spans="1:5">
      <c r="A52" s="4" t="s">
        <v>146</v>
      </c>
      <c r="D52" s="5" t="n">
        <v>-6833</v>
      </c>
    </row>
    <row r="53" spans="1:5">
      <c r="A53" s="4" t="s">
        <v>458</v>
      </c>
      <c r="C53" s="5" t="n">
        <v>0</v>
      </c>
    </row>
    <row r="54" spans="1:5">
      <c r="A54" s="4" t="s">
        <v>148</v>
      </c>
      <c r="B54" s="5" t="n">
        <v>0</v>
      </c>
      <c r="C54" s="5" t="n">
        <v>0</v>
      </c>
    </row>
    <row r="55" spans="1:5">
      <c r="A55" s="4" t="s">
        <v>952</v>
      </c>
      <c r="B55" s="5" t="n">
        <v>0</v>
      </c>
      <c r="C55" s="5" t="n">
        <v>0</v>
      </c>
      <c r="D55" s="5" t="n">
        <v>0</v>
      </c>
    </row>
    <row r="56" spans="1:5">
      <c r="A56" s="4" t="s">
        <v>150</v>
      </c>
      <c r="B56" s="5" t="n">
        <v>0</v>
      </c>
      <c r="C56" s="5" t="n">
        <v>0</v>
      </c>
      <c r="D56" s="5" t="n">
        <v>-6833</v>
      </c>
    </row>
    <row r="57" spans="1:5">
      <c r="A57" s="4" t="s">
        <v>953</v>
      </c>
      <c r="B57" s="8" t="n">
        <v>-659.1</v>
      </c>
      <c r="C57" s="8" t="n">
        <v>-4036.2</v>
      </c>
      <c r="D57" s="8" t="n">
        <v>-4991.5</v>
      </c>
    </row>
    <row r="58" spans="1:5">
      <c r="A58" s="4" t="s">
        <v>153</v>
      </c>
      <c r="C58" s="8" t="n">
        <v>2962.5</v>
      </c>
      <c r="D58" s="8" t="n">
        <v>12130.2</v>
      </c>
    </row>
    <row r="59" spans="1:5">
      <c r="A59" s="4" t="s">
        <v>155</v>
      </c>
      <c r="C59" s="5" t="n">
        <v>-140</v>
      </c>
    </row>
    <row r="60" spans="1:5">
      <c r="A60" s="4" t="s">
        <v>156</v>
      </c>
      <c r="C60" s="5" t="n">
        <v>140</v>
      </c>
    </row>
    <row r="61" spans="1:5">
      <c r="A61" s="4" t="s">
        <v>954</v>
      </c>
      <c r="C61" s="5" t="n">
        <v>-400</v>
      </c>
      <c r="D61" s="8" t="n">
        <v>-1109.6</v>
      </c>
    </row>
    <row r="62" spans="1:5">
      <c r="A62" s="4" t="s">
        <v>955</v>
      </c>
      <c r="B62" s="5" t="n">
        <v>0</v>
      </c>
      <c r="C62" s="5" t="n">
        <v>0</v>
      </c>
      <c r="D62" s="5" t="n">
        <v>0</v>
      </c>
    </row>
    <row r="63" spans="1:5">
      <c r="A63" s="4" t="s">
        <v>154</v>
      </c>
      <c r="D63" s="8" t="n">
        <v>-159.8</v>
      </c>
    </row>
    <row r="64" spans="1:5">
      <c r="A64" s="4" t="s">
        <v>157</v>
      </c>
      <c r="B64" s="5" t="n">
        <v>35</v>
      </c>
      <c r="C64" s="8" t="n">
        <v>41.5</v>
      </c>
    </row>
    <row r="65" spans="1:5">
      <c r="A65" s="4" t="s">
        <v>158</v>
      </c>
      <c r="B65" s="8" t="n">
        <v>-27.4</v>
      </c>
      <c r="C65" s="8" t="n">
        <v>-22.2</v>
      </c>
      <c r="D65" s="8" t="n">
        <v>-21.6</v>
      </c>
    </row>
    <row r="66" spans="1:5">
      <c r="A66" s="4" t="s">
        <v>956</v>
      </c>
      <c r="C66" s="8" t="n">
        <v>-6.1</v>
      </c>
      <c r="D66" s="8" t="n">
        <v>26.7</v>
      </c>
    </row>
    <row r="67" spans="1:5">
      <c r="A67" s="4" t="s">
        <v>957</v>
      </c>
      <c r="B67" s="8" t="n">
        <v>-651.5</v>
      </c>
      <c r="C67" s="8" t="n">
        <v>-1460.5</v>
      </c>
      <c r="D67" s="8" t="n">
        <v>5874.4</v>
      </c>
    </row>
    <row r="68" spans="1:5">
      <c r="A68" s="4" t="s">
        <v>161</v>
      </c>
      <c r="B68" s="5" t="n">
        <v>0</v>
      </c>
      <c r="C68" s="5" t="n">
        <v>0</v>
      </c>
      <c r="D68" s="5" t="n">
        <v>0</v>
      </c>
    </row>
    <row r="69" spans="1:5">
      <c r="A69" s="4" t="s">
        <v>958</v>
      </c>
      <c r="B69" s="8" t="n">
        <v>-429.2</v>
      </c>
      <c r="C69" s="8" t="n">
        <v>562.4</v>
      </c>
      <c r="D69" s="8" t="n">
        <v>-193.5</v>
      </c>
    </row>
    <row r="70" spans="1:5">
      <c r="A70" s="4" t="s">
        <v>61</v>
      </c>
      <c r="B70" s="8" t="n">
        <v>133.2</v>
      </c>
      <c r="C70" s="8" t="n">
        <v>562.4</v>
      </c>
      <c r="D70" s="5" t="n">
        <v>0</v>
      </c>
      <c r="E70" s="8" t="n">
        <v>193.5</v>
      </c>
    </row>
    <row r="71" spans="1:5">
      <c r="A71" s="4" t="s">
        <v>923</v>
      </c>
    </row>
    <row r="72" spans="1:5">
      <c r="A72" s="3" t="s">
        <v>950</v>
      </c>
    </row>
    <row r="73" spans="1:5">
      <c r="A73" s="4" t="s">
        <v>951</v>
      </c>
      <c r="B73" s="8" t="n">
        <v>1908.5</v>
      </c>
      <c r="C73" s="8" t="n">
        <v>1121.1</v>
      </c>
      <c r="D73" s="8" t="n">
        <v>720.8</v>
      </c>
    </row>
    <row r="74" spans="1:5">
      <c r="A74" s="4" t="s">
        <v>145</v>
      </c>
      <c r="B74" s="5" t="n">
        <v>-631</v>
      </c>
      <c r="C74" s="8" t="n">
        <v>-563.4</v>
      </c>
      <c r="D74" s="8" t="n">
        <v>-475.7</v>
      </c>
    </row>
    <row r="75" spans="1:5">
      <c r="A75" s="4" t="s">
        <v>146</v>
      </c>
      <c r="D75" s="8" t="n">
        <v>207.3</v>
      </c>
    </row>
    <row r="76" spans="1:5">
      <c r="A76" s="4" t="s">
        <v>458</v>
      </c>
      <c r="C76" s="8" t="n">
        <v>-36.1</v>
      </c>
    </row>
    <row r="77" spans="1:5">
      <c r="A77" s="4" t="s">
        <v>148</v>
      </c>
      <c r="B77" s="5" t="n">
        <v>0</v>
      </c>
      <c r="C77" s="8" t="n">
        <v>118.1</v>
      </c>
    </row>
    <row r="78" spans="1:5">
      <c r="A78" s="4" t="s">
        <v>952</v>
      </c>
      <c r="B78" s="8" t="n">
        <v>0.3</v>
      </c>
      <c r="C78" s="8" t="n">
        <v>-0.9</v>
      </c>
      <c r="D78" s="8" t="n">
        <v>-7.5</v>
      </c>
    </row>
    <row r="79" spans="1:5">
      <c r="A79" s="4" t="s">
        <v>150</v>
      </c>
      <c r="B79" s="8" t="n">
        <v>-630.7</v>
      </c>
      <c r="C79" s="8" t="n">
        <v>-482.3</v>
      </c>
      <c r="D79" s="8" t="n">
        <v>-275.9</v>
      </c>
    </row>
    <row r="80" spans="1:5">
      <c r="A80" s="4" t="s">
        <v>953</v>
      </c>
      <c r="B80" s="5" t="n">
        <v>0</v>
      </c>
      <c r="C80" s="5" t="n">
        <v>0</v>
      </c>
      <c r="D80" s="8" t="n">
        <v>-935.2</v>
      </c>
    </row>
    <row r="81" spans="1:5">
      <c r="A81" s="4" t="s">
        <v>153</v>
      </c>
      <c r="C81" s="5" t="n">
        <v>0</v>
      </c>
      <c r="D81" s="5" t="n">
        <v>0</v>
      </c>
    </row>
    <row r="82" spans="1:5">
      <c r="A82" s="4" t="s">
        <v>155</v>
      </c>
      <c r="C82" s="5" t="n">
        <v>0</v>
      </c>
    </row>
    <row r="83" spans="1:5">
      <c r="A83" s="4" t="s">
        <v>156</v>
      </c>
      <c r="C83" s="5" t="n">
        <v>0</v>
      </c>
    </row>
    <row r="84" spans="1:5">
      <c r="A84" s="4" t="s">
        <v>954</v>
      </c>
      <c r="C84" s="5" t="n">
        <v>400</v>
      </c>
      <c r="D84" s="8" t="n">
        <v>1109.6</v>
      </c>
    </row>
    <row r="85" spans="1:5">
      <c r="A85" s="4" t="s">
        <v>955</v>
      </c>
      <c r="B85" s="8" t="n">
        <v>-716.9</v>
      </c>
      <c r="C85" s="8" t="n">
        <v>-1536.5</v>
      </c>
      <c r="D85" s="8" t="n">
        <v>-646.7</v>
      </c>
    </row>
    <row r="86" spans="1:5">
      <c r="A86" s="4" t="s">
        <v>154</v>
      </c>
      <c r="D86" s="5" t="n">
        <v>0</v>
      </c>
    </row>
    <row r="87" spans="1:5">
      <c r="A87" s="4" t="s">
        <v>157</v>
      </c>
      <c r="B87" s="5" t="n">
        <v>0</v>
      </c>
      <c r="C87" s="5" t="n">
        <v>0</v>
      </c>
    </row>
    <row r="88" spans="1:5">
      <c r="A88" s="4" t="s">
        <v>158</v>
      </c>
      <c r="B88" s="5" t="n">
        <v>0</v>
      </c>
      <c r="C88" s="5" t="n">
        <v>0</v>
      </c>
      <c r="D88" s="5" t="n">
        <v>0</v>
      </c>
    </row>
    <row r="89" spans="1:5">
      <c r="A89" s="4" t="s">
        <v>956</v>
      </c>
      <c r="C89" s="5" t="n">
        <v>0</v>
      </c>
      <c r="D89" s="5" t="n">
        <v>0</v>
      </c>
    </row>
    <row r="90" spans="1:5">
      <c r="A90" s="4" t="s">
        <v>957</v>
      </c>
      <c r="B90" s="8" t="n">
        <v>-716.9</v>
      </c>
      <c r="C90" s="8" t="n">
        <v>-1136.5</v>
      </c>
      <c r="D90" s="8" t="n">
        <v>-472.3</v>
      </c>
    </row>
    <row r="91" spans="1:5">
      <c r="A91" s="4" t="s">
        <v>161</v>
      </c>
      <c r="B91" s="5" t="n">
        <v>0</v>
      </c>
      <c r="C91" s="5" t="n">
        <v>0</v>
      </c>
      <c r="D91" s="5" t="n">
        <v>0</v>
      </c>
    </row>
    <row r="92" spans="1:5">
      <c r="A92" s="4" t="s">
        <v>958</v>
      </c>
      <c r="B92" s="8" t="n">
        <v>560.9</v>
      </c>
      <c r="C92" s="8" t="n">
        <v>-497.7</v>
      </c>
      <c r="D92" s="8" t="n">
        <v>-27.4</v>
      </c>
    </row>
    <row r="93" spans="1:5">
      <c r="A93" s="4" t="s">
        <v>61</v>
      </c>
      <c r="B93" s="8" t="n">
        <v>700.1</v>
      </c>
      <c r="C93" s="8" t="n">
        <v>139.2</v>
      </c>
      <c r="D93" s="8" t="n">
        <v>636.9</v>
      </c>
      <c r="E93" s="8" t="n">
        <v>664.3</v>
      </c>
    </row>
    <row r="94" spans="1:5">
      <c r="A94" s="4" t="s">
        <v>921</v>
      </c>
    </row>
    <row r="95" spans="1:5">
      <c r="A95" s="3" t="s">
        <v>950</v>
      </c>
    </row>
    <row r="96" spans="1:5">
      <c r="A96" s="4" t="s">
        <v>951</v>
      </c>
      <c r="B96" s="8" t="n">
        <v>153.3</v>
      </c>
      <c r="C96" s="8" t="n">
        <v>71.5</v>
      </c>
      <c r="D96" s="8" t="n">
        <v>-19.4</v>
      </c>
    </row>
    <row r="97" spans="1:5">
      <c r="A97" s="4" t="s">
        <v>145</v>
      </c>
      <c r="B97" s="8" t="n">
        <v>-1.2</v>
      </c>
      <c r="C97" s="8" t="n">
        <v>-1.3</v>
      </c>
      <c r="D97" s="8" t="n">
        <v>-4.8</v>
      </c>
    </row>
    <row r="98" spans="1:5">
      <c r="A98" s="4" t="s">
        <v>146</v>
      </c>
      <c r="D98" s="5" t="n">
        <v>98</v>
      </c>
    </row>
    <row r="99" spans="1:5">
      <c r="A99" s="4" t="s">
        <v>458</v>
      </c>
      <c r="C99" s="5" t="n">
        <v>0</v>
      </c>
    </row>
    <row r="100" spans="1:5">
      <c r="A100" s="4" t="s">
        <v>148</v>
      </c>
      <c r="B100" s="5" t="n">
        <v>4</v>
      </c>
      <c r="C100" s="5" t="n">
        <v>0</v>
      </c>
    </row>
    <row r="101" spans="1:5">
      <c r="A101" s="4" t="s">
        <v>952</v>
      </c>
      <c r="B101" s="5" t="n">
        <v>0</v>
      </c>
      <c r="C101" s="5" t="n">
        <v>0</v>
      </c>
      <c r="D101" s="8" t="n">
        <v>37.3</v>
      </c>
    </row>
    <row r="102" spans="1:5">
      <c r="A102" s="4" t="s">
        <v>150</v>
      </c>
      <c r="B102" s="8" t="n">
        <v>2.8</v>
      </c>
      <c r="C102" s="8" t="n">
        <v>-1.3</v>
      </c>
      <c r="D102" s="8" t="n">
        <v>130.5</v>
      </c>
    </row>
    <row r="103" spans="1:5">
      <c r="A103" s="4" t="s">
        <v>953</v>
      </c>
      <c r="B103" s="5" t="n">
        <v>0</v>
      </c>
      <c r="C103" s="5" t="n">
        <v>0</v>
      </c>
      <c r="D103" s="5" t="n">
        <v>0</v>
      </c>
    </row>
    <row r="104" spans="1:5">
      <c r="A104" s="4" t="s">
        <v>153</v>
      </c>
      <c r="C104" s="5" t="n">
        <v>0</v>
      </c>
      <c r="D104" s="5" t="n">
        <v>0</v>
      </c>
    </row>
    <row r="105" spans="1:5">
      <c r="A105" s="4" t="s">
        <v>155</v>
      </c>
      <c r="C105" s="5" t="n">
        <v>0</v>
      </c>
    </row>
    <row r="106" spans="1:5">
      <c r="A106" s="4" t="s">
        <v>156</v>
      </c>
      <c r="C106" s="5" t="n">
        <v>0</v>
      </c>
    </row>
    <row r="107" spans="1:5">
      <c r="A107" s="4" t="s">
        <v>954</v>
      </c>
      <c r="C107" s="5" t="n">
        <v>0</v>
      </c>
      <c r="D107" s="5" t="n">
        <v>0</v>
      </c>
    </row>
    <row r="108" spans="1:5">
      <c r="A108" s="4" t="s">
        <v>955</v>
      </c>
      <c r="B108" s="5" t="n">
        <v>-57</v>
      </c>
      <c r="C108" s="5" t="n">
        <v>-23</v>
      </c>
      <c r="D108" s="5" t="n">
        <v>0</v>
      </c>
    </row>
    <row r="109" spans="1:5">
      <c r="A109" s="4" t="s">
        <v>154</v>
      </c>
      <c r="D109" s="5" t="n">
        <v>0</v>
      </c>
    </row>
    <row r="110" spans="1:5">
      <c r="A110" s="4" t="s">
        <v>157</v>
      </c>
      <c r="B110" s="5" t="n">
        <v>0</v>
      </c>
      <c r="C110" s="5" t="n">
        <v>0</v>
      </c>
    </row>
    <row r="111" spans="1:5">
      <c r="A111" s="4" t="s">
        <v>158</v>
      </c>
      <c r="B111" s="5" t="n">
        <v>0</v>
      </c>
      <c r="C111" s="5" t="n">
        <v>0</v>
      </c>
      <c r="D111" s="5" t="n">
        <v>0</v>
      </c>
    </row>
    <row r="112" spans="1:5">
      <c r="A112" s="4" t="s">
        <v>956</v>
      </c>
      <c r="C112" s="5" t="n">
        <v>0</v>
      </c>
      <c r="D112" s="5" t="n">
        <v>0</v>
      </c>
    </row>
    <row r="113" spans="1:5">
      <c r="A113" s="4" t="s">
        <v>957</v>
      </c>
      <c r="B113" s="5" t="n">
        <v>-57</v>
      </c>
      <c r="C113" s="5" t="n">
        <v>-23</v>
      </c>
      <c r="D113" s="5" t="n">
        <v>0</v>
      </c>
    </row>
    <row r="114" spans="1:5">
      <c r="A114" s="4" t="s">
        <v>161</v>
      </c>
      <c r="B114" s="8" t="n">
        <v>0.6</v>
      </c>
      <c r="C114" s="8" t="n">
        <v>1.1</v>
      </c>
      <c r="D114" s="8" t="n">
        <v>-0.9</v>
      </c>
    </row>
    <row r="115" spans="1:5">
      <c r="A115" s="4" t="s">
        <v>958</v>
      </c>
      <c r="B115" s="8" t="n">
        <v>99.7</v>
      </c>
      <c r="C115" s="8" t="n">
        <v>48.3</v>
      </c>
      <c r="D115" s="8" t="n">
        <v>110.2</v>
      </c>
    </row>
    <row r="116" spans="1:5">
      <c r="A116" s="4" t="s">
        <v>61</v>
      </c>
      <c r="B116" s="7" t="n">
        <v>264.5</v>
      </c>
      <c r="C116" s="7" t="n">
        <v>164.8</v>
      </c>
      <c r="D116" s="7" t="n">
        <v>116.5</v>
      </c>
      <c r="E116" s="7" t="n">
        <v>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31"/>
    <col customWidth="1" max="7" min="7" width="31"/>
    <col customWidth="1" max="8" min="8" width="36"/>
    <col customWidth="1" max="9" min="9" width="36"/>
    <col customWidth="1" max="10" min="10" width="36"/>
    <col customWidth="1" max="11" min="11" width="36"/>
    <col customWidth="1" max="12" min="12" width="36"/>
    <col customWidth="1" max="13" min="13" width="36"/>
    <col customWidth="1" max="14" min="14" width="35"/>
    <col customWidth="1" max="15" min="15" width="21"/>
    <col customWidth="1" max="16" min="16" width="36"/>
    <col customWidth="1" max="17" min="17" width="36"/>
    <col customWidth="1" max="18" min="18" width="31"/>
  </cols>
  <sheetData>
    <row r="1" spans="1:18">
      <c r="A1" s="1" t="s">
        <v>959</v>
      </c>
      <c r="B1" s="2" t="s">
        <v>613</v>
      </c>
      <c r="C1" s="2" t="s">
        <v>614</v>
      </c>
      <c r="D1" s="2" t="s">
        <v>561</v>
      </c>
      <c r="E1" s="2" t="s">
        <v>960</v>
      </c>
      <c r="F1" s="2" t="s">
        <v>961</v>
      </c>
      <c r="G1" s="2" t="s">
        <v>962</v>
      </c>
      <c r="H1" s="2" t="s">
        <v>963</v>
      </c>
      <c r="I1" s="2" t="s">
        <v>964</v>
      </c>
      <c r="J1" s="2" t="s">
        <v>965</v>
      </c>
      <c r="K1" s="2" t="s">
        <v>966</v>
      </c>
      <c r="L1" s="2" t="s">
        <v>967</v>
      </c>
      <c r="M1" s="2" t="s">
        <v>968</v>
      </c>
      <c r="N1" s="2" t="s">
        <v>969</v>
      </c>
      <c r="O1" s="2" t="s">
        <v>128</v>
      </c>
      <c r="P1" s="2" t="s">
        <v>960</v>
      </c>
      <c r="Q1" s="2" t="s">
        <v>963</v>
      </c>
      <c r="R1" s="2" t="s">
        <v>970</v>
      </c>
    </row>
    <row r="2" spans="1:18">
      <c r="A2" s="3" t="s">
        <v>391</v>
      </c>
    </row>
    <row r="3" spans="1:18">
      <c r="A3" s="4" t="s">
        <v>37</v>
      </c>
      <c r="F3" s="7" t="n">
        <v>2.6</v>
      </c>
      <c r="G3" s="7" t="n">
        <v>50.9</v>
      </c>
      <c r="P3" s="7" t="n">
        <v>18.5</v>
      </c>
      <c r="Q3" s="6" t="n">
        <v>0</v>
      </c>
      <c r="R3" s="6" t="n">
        <v>0</v>
      </c>
    </row>
    <row r="4" spans="1:18">
      <c r="A4" s="4" t="s">
        <v>392</v>
      </c>
      <c r="E4" s="6" t="n">
        <v>35</v>
      </c>
    </row>
    <row r="5" spans="1:18">
      <c r="A5" s="4" t="s">
        <v>971</v>
      </c>
      <c r="E5" s="7" t="n">
        <v>21.4</v>
      </c>
      <c r="F5" s="7" t="n">
        <v>1.6</v>
      </c>
      <c r="G5" s="7" t="n">
        <v>31.6</v>
      </c>
    </row>
    <row r="6" spans="1:18">
      <c r="A6" s="4" t="s">
        <v>972</v>
      </c>
      <c r="E6" s="9" t="n">
        <v>0.09</v>
      </c>
      <c r="F6" s="9" t="n">
        <v>0.01</v>
      </c>
      <c r="G6" s="9" t="n">
        <v>0.13</v>
      </c>
    </row>
    <row r="7" spans="1:18">
      <c r="A7" s="4" t="s">
        <v>973</v>
      </c>
      <c r="E7" s="6" t="n">
        <v>8</v>
      </c>
    </row>
    <row r="8" spans="1:18">
      <c r="A8" s="4" t="s">
        <v>974</v>
      </c>
      <c r="E8" s="9" t="n">
        <v>0.03</v>
      </c>
    </row>
    <row r="9" spans="1:18">
      <c r="A9" s="3" t="s">
        <v>975</v>
      </c>
    </row>
    <row r="10" spans="1:18">
      <c r="A10" s="4" t="s">
        <v>33</v>
      </c>
      <c r="E10" s="7" t="n">
        <v>6360.6</v>
      </c>
      <c r="H10" s="7" t="n">
        <v>5635.3</v>
      </c>
      <c r="I10" s="7" t="n">
        <v>5316.6</v>
      </c>
      <c r="J10" s="7" t="n">
        <v>5281.2</v>
      </c>
      <c r="K10" s="7" t="n">
        <v>5287.1</v>
      </c>
      <c r="L10" s="7" t="n">
        <v>5001.6</v>
      </c>
      <c r="M10" s="7" t="n">
        <v>4996.3</v>
      </c>
      <c r="N10" s="7" t="n">
        <v>5085.8</v>
      </c>
      <c r="P10" s="8" t="n">
        <v>22245.5</v>
      </c>
      <c r="Q10" s="8" t="n">
        <v>20719.2</v>
      </c>
      <c r="R10" s="8" t="n">
        <v>15498.4</v>
      </c>
    </row>
    <row r="11" spans="1:18">
      <c r="A11" s="4" t="s">
        <v>35</v>
      </c>
      <c r="E11" s="5" t="n">
        <v>2101</v>
      </c>
      <c r="H11" s="5" t="n">
        <v>1807</v>
      </c>
      <c r="I11" s="5" t="n">
        <v>1666</v>
      </c>
      <c r="J11" s="8" t="n">
        <v>1627.8</v>
      </c>
      <c r="K11" s="8" t="n">
        <v>1627.1</v>
      </c>
      <c r="L11" s="8" t="n">
        <v>1520.5</v>
      </c>
      <c r="M11" s="8" t="n">
        <v>1512.4</v>
      </c>
      <c r="N11" s="8" t="n">
        <v>1554.6</v>
      </c>
      <c r="P11" s="8" t="n">
        <v>7021.9</v>
      </c>
      <c r="Q11" s="8" t="n">
        <v>6394.7</v>
      </c>
      <c r="R11" s="8" t="n">
        <v>4656.7</v>
      </c>
    </row>
    <row r="12" spans="1:18">
      <c r="A12" s="4" t="s">
        <v>39</v>
      </c>
      <c r="E12" s="8" t="n">
        <v>765.6</v>
      </c>
      <c r="H12" s="8" t="n">
        <v>586.5</v>
      </c>
      <c r="I12" s="8" t="n">
        <v>425.2</v>
      </c>
      <c r="J12" s="8" t="n">
        <v>419.5</v>
      </c>
      <c r="K12" s="8" t="n">
        <v>388.8</v>
      </c>
      <c r="L12" s="8" t="n">
        <v>342.4</v>
      </c>
      <c r="M12" s="8" t="n">
        <v>357.2</v>
      </c>
      <c r="N12" s="8" t="n">
        <v>418.7</v>
      </c>
      <c r="P12" s="8" t="n">
        <v>1999.1</v>
      </c>
      <c r="Q12" s="8" t="n">
        <v>1704.8</v>
      </c>
      <c r="R12" s="8" t="n">
        <v>1049.7</v>
      </c>
    </row>
    <row r="13" spans="1:18">
      <c r="A13" s="4" t="s">
        <v>44</v>
      </c>
      <c r="E13" s="7" t="n">
        <v>1040.1</v>
      </c>
      <c r="H13" s="7" t="n">
        <v>321.8</v>
      </c>
      <c r="I13" s="7" t="n">
        <v>239.9</v>
      </c>
      <c r="J13" s="7" t="n">
        <v>233.8</v>
      </c>
      <c r="K13" s="7" t="n">
        <v>200.5</v>
      </c>
      <c r="L13" s="7" t="n">
        <v>171.6</v>
      </c>
      <c r="M13" s="7" t="n">
        <v>170.2</v>
      </c>
      <c r="N13" s="7" t="n">
        <v>232.7</v>
      </c>
      <c r="P13" s="7" t="n">
        <v>1714.3</v>
      </c>
      <c r="Q13" s="7" t="n">
        <v>896.2</v>
      </c>
      <c r="R13" s="7" t="n">
        <v>282.4</v>
      </c>
    </row>
    <row r="14" spans="1:18">
      <c r="A14" s="4" t="s">
        <v>976</v>
      </c>
      <c r="E14" s="9" t="n">
        <v>4.37</v>
      </c>
      <c r="H14" s="9" t="n">
        <v>1.36</v>
      </c>
      <c r="I14" s="9" t="n">
        <v>1.01</v>
      </c>
      <c r="J14" s="9" t="n">
        <v>0.98</v>
      </c>
      <c r="K14" s="9" t="n">
        <v>0.85</v>
      </c>
      <c r="L14" s="9" t="n">
        <v>0.72</v>
      </c>
      <c r="M14" s="9" t="n">
        <v>0.72</v>
      </c>
      <c r="N14" s="9" t="n">
        <v>0.98</v>
      </c>
      <c r="P14" s="9" t="n">
        <v>7.21</v>
      </c>
      <c r="Q14" s="9" t="n">
        <v>3.78</v>
      </c>
      <c r="R14" s="9" t="n">
        <v>1.26</v>
      </c>
    </row>
    <row r="15" spans="1:18">
      <c r="A15" s="4" t="s">
        <v>977</v>
      </c>
      <c r="E15" s="5" t="n">
        <v>14835</v>
      </c>
      <c r="H15" s="5" t="n">
        <v>14334</v>
      </c>
      <c r="I15" s="5" t="n">
        <v>14744</v>
      </c>
      <c r="J15" s="5" t="n">
        <v>14581</v>
      </c>
      <c r="K15" s="5" t="n">
        <v>14482</v>
      </c>
      <c r="L15" s="5" t="n">
        <v>14284</v>
      </c>
      <c r="M15" s="5" t="n">
        <v>14129</v>
      </c>
      <c r="N15" s="5" t="n">
        <v>13997</v>
      </c>
      <c r="P15" s="5" t="n">
        <v>14835</v>
      </c>
      <c r="Q15" s="5" t="n">
        <v>14334</v>
      </c>
    </row>
    <row r="16" spans="1:18">
      <c r="A16" s="4" t="s">
        <v>978</v>
      </c>
      <c r="E16" s="4" t="s">
        <v>488</v>
      </c>
      <c r="H16" s="4" t="s">
        <v>979</v>
      </c>
      <c r="I16" s="4" t="s">
        <v>980</v>
      </c>
      <c r="J16" s="4" t="s">
        <v>981</v>
      </c>
      <c r="K16" s="4" t="s">
        <v>671</v>
      </c>
      <c r="L16" s="4" t="s">
        <v>982</v>
      </c>
      <c r="M16" s="4" t="s">
        <v>893</v>
      </c>
      <c r="N16" s="4" t="s">
        <v>983</v>
      </c>
    </row>
    <row r="17" spans="1:18">
      <c r="A17" s="4" t="s">
        <v>36</v>
      </c>
      <c r="P17" s="7" t="n">
        <v>5022.8</v>
      </c>
      <c r="Q17" s="7" t="n">
        <v>4689.9</v>
      </c>
      <c r="R17" s="6" t="n">
        <v>3607</v>
      </c>
    </row>
    <row r="18" spans="1:18">
      <c r="A18" s="4" t="s">
        <v>397</v>
      </c>
      <c r="O18" s="6" t="n">
        <v>73</v>
      </c>
    </row>
    <row r="19" spans="1:18">
      <c r="A19" s="4" t="s">
        <v>984</v>
      </c>
      <c r="E19" s="7" t="n">
        <v>583.7</v>
      </c>
    </row>
    <row r="20" spans="1:18">
      <c r="A20" s="4" t="s">
        <v>985</v>
      </c>
      <c r="E20" s="9" t="n">
        <v>2.45</v>
      </c>
    </row>
    <row r="21" spans="1:18">
      <c r="A21" s="4" t="s">
        <v>628</v>
      </c>
      <c r="P21" s="8" t="n">
        <v>301.8</v>
      </c>
      <c r="Q21" s="7" t="n">
        <v>375.5</v>
      </c>
      <c r="R21" s="7" t="n">
        <v>599.4</v>
      </c>
    </row>
    <row r="22" spans="1:18">
      <c r="A22" s="4" t="s">
        <v>986</v>
      </c>
    </row>
    <row r="23" spans="1:18">
      <c r="A23" s="3" t="s">
        <v>391</v>
      </c>
    </row>
    <row r="24" spans="1:18">
      <c r="A24" s="4" t="s">
        <v>392</v>
      </c>
      <c r="D24" s="6" t="n">
        <v>35</v>
      </c>
    </row>
    <row r="25" spans="1:18">
      <c r="A25" s="4" t="s">
        <v>604</v>
      </c>
    </row>
    <row r="26" spans="1:18">
      <c r="A26" s="3" t="s">
        <v>975</v>
      </c>
    </row>
    <row r="27" spans="1:18">
      <c r="A27" s="4" t="s">
        <v>651</v>
      </c>
      <c r="C27" s="6" t="n">
        <v>750</v>
      </c>
    </row>
    <row r="28" spans="1:18">
      <c r="A28" s="4" t="s">
        <v>628</v>
      </c>
      <c r="P28" s="7" t="n">
        <v>9.800000000000001</v>
      </c>
    </row>
    <row r="29" spans="1:18">
      <c r="A29" s="4" t="s">
        <v>987</v>
      </c>
      <c r="E29" s="7" t="n">
        <v>6.2</v>
      </c>
    </row>
    <row r="30" spans="1:18">
      <c r="A30" s="4" t="s">
        <v>988</v>
      </c>
      <c r="E30" s="9" t="n">
        <v>0.03</v>
      </c>
    </row>
    <row r="31" spans="1:18">
      <c r="A31" s="4" t="s">
        <v>716</v>
      </c>
    </row>
    <row r="32" spans="1:18">
      <c r="A32" s="3" t="s">
        <v>975</v>
      </c>
    </row>
    <row r="33" spans="1:18">
      <c r="A33" s="4" t="s">
        <v>717</v>
      </c>
      <c r="B33" s="7" t="n">
        <v>7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55"/>
    <col customWidth="1" max="6" min="6" width="27"/>
  </cols>
  <sheetData>
    <row r="1" spans="1:6">
      <c r="A1" s="1" t="s">
        <v>103</v>
      </c>
      <c r="B1" s="2" t="s">
        <v>104</v>
      </c>
      <c r="C1" s="2" t="s">
        <v>105</v>
      </c>
      <c r="D1" s="2" t="s">
        <v>106</v>
      </c>
      <c r="E1" s="2" t="s">
        <v>107</v>
      </c>
      <c r="F1" s="2" t="s">
        <v>108</v>
      </c>
    </row>
    <row r="2" spans="1:6">
      <c r="A2" s="4" t="s">
        <v>109</v>
      </c>
      <c r="C2" s="5" t="n">
        <v>205700000</v>
      </c>
    </row>
    <row r="3" spans="1:6">
      <c r="A3" s="4" t="s">
        <v>110</v>
      </c>
      <c r="B3" s="6" t="n">
        <v>1785</v>
      </c>
      <c r="C3" s="7" t="n">
        <v>2.1</v>
      </c>
      <c r="D3" s="6" t="n">
        <v>43</v>
      </c>
      <c r="E3" s="7" t="n">
        <v>-34.1</v>
      </c>
      <c r="F3" s="6" t="n">
        <v>1774</v>
      </c>
    </row>
    <row r="4" spans="1:6">
      <c r="A4" s="3" t="s">
        <v>111</v>
      </c>
    </row>
    <row r="5" spans="1:6">
      <c r="A5" s="4" t="s">
        <v>44</v>
      </c>
      <c r="B5" s="8" t="n">
        <v>282.4</v>
      </c>
      <c r="F5" s="8" t="n">
        <v>282.4</v>
      </c>
    </row>
    <row r="6" spans="1:6">
      <c r="A6" s="4" t="s">
        <v>112</v>
      </c>
      <c r="B6" s="5" t="n">
        <v>-9</v>
      </c>
      <c r="E6" s="5" t="n">
        <v>-9</v>
      </c>
    </row>
    <row r="7" spans="1:6">
      <c r="A7" s="4" t="s">
        <v>113</v>
      </c>
      <c r="C7" s="5" t="n">
        <v>28500000</v>
      </c>
    </row>
    <row r="8" spans="1:6">
      <c r="A8" s="4" t="s">
        <v>114</v>
      </c>
      <c r="B8" s="8" t="n">
        <v>2290.1</v>
      </c>
      <c r="C8" s="7" t="n">
        <v>0.3</v>
      </c>
      <c r="D8" s="8" t="n">
        <v>2289.8</v>
      </c>
      <c r="E8" s="5" t="n">
        <v>0</v>
      </c>
      <c r="F8" s="5" t="n">
        <v>0</v>
      </c>
    </row>
    <row r="9" spans="1:6">
      <c r="A9" s="4" t="s">
        <v>115</v>
      </c>
      <c r="C9" s="5" t="n">
        <v>100000</v>
      </c>
    </row>
    <row r="10" spans="1:6">
      <c r="A10" s="4" t="s">
        <v>116</v>
      </c>
      <c r="B10" s="8" t="n">
        <v>5.1</v>
      </c>
      <c r="D10" s="8" t="n">
        <v>5.1</v>
      </c>
    </row>
    <row r="11" spans="1:6">
      <c r="A11" s="4" t="s">
        <v>117</v>
      </c>
      <c r="C11" s="5" t="n">
        <v>300000</v>
      </c>
    </row>
    <row r="12" spans="1:6">
      <c r="A12" s="4" t="s">
        <v>118</v>
      </c>
      <c r="B12" s="8" t="n">
        <v>9.5</v>
      </c>
      <c r="D12" s="8" t="n">
        <v>9.5</v>
      </c>
    </row>
    <row r="13" spans="1:6">
      <c r="A13" s="4" t="s">
        <v>119</v>
      </c>
      <c r="C13" s="5" t="n">
        <v>400000</v>
      </c>
    </row>
    <row r="14" spans="1:6">
      <c r="A14" s="4" t="s">
        <v>120</v>
      </c>
      <c r="B14" s="8" t="n">
        <v>43.8</v>
      </c>
      <c r="D14" s="8" t="n">
        <v>43.8</v>
      </c>
    </row>
    <row r="15" spans="1:6">
      <c r="A15" s="4" t="s">
        <v>121</v>
      </c>
      <c r="C15" s="5" t="n">
        <v>235000000</v>
      </c>
    </row>
    <row r="16" spans="1:6">
      <c r="A16" s="4" t="s">
        <v>122</v>
      </c>
      <c r="B16" s="8" t="n">
        <v>4406.9</v>
      </c>
      <c r="C16" s="7" t="n">
        <v>2.4</v>
      </c>
      <c r="D16" s="8" t="n">
        <v>2391.2</v>
      </c>
      <c r="E16" s="8" t="n">
        <v>-43.1</v>
      </c>
      <c r="F16" s="8" t="n">
        <v>2056.4</v>
      </c>
    </row>
    <row r="17" spans="1:6">
      <c r="A17" s="3" t="s">
        <v>111</v>
      </c>
    </row>
    <row r="18" spans="1:6">
      <c r="A18" s="4" t="s">
        <v>44</v>
      </c>
      <c r="B18" s="8" t="n">
        <v>896.2</v>
      </c>
      <c r="F18" s="8" t="n">
        <v>896.2</v>
      </c>
    </row>
    <row r="19" spans="1:6">
      <c r="A19" s="4" t="s">
        <v>112</v>
      </c>
      <c r="B19" s="8" t="n">
        <v>5.5</v>
      </c>
      <c r="E19" s="8" t="n">
        <v>5.5</v>
      </c>
    </row>
    <row r="20" spans="1:6">
      <c r="A20" s="4" t="s">
        <v>115</v>
      </c>
      <c r="C20" s="5" t="n">
        <v>100000</v>
      </c>
    </row>
    <row r="21" spans="1:6">
      <c r="A21" s="4" t="s">
        <v>116</v>
      </c>
      <c r="B21" s="5" t="n">
        <v>8</v>
      </c>
      <c r="D21" s="5" t="n">
        <v>8</v>
      </c>
    </row>
    <row r="22" spans="1:6">
      <c r="A22" s="4" t="s">
        <v>117</v>
      </c>
      <c r="C22" s="5" t="n">
        <v>600000</v>
      </c>
    </row>
    <row r="23" spans="1:6">
      <c r="A23" s="4" t="s">
        <v>118</v>
      </c>
      <c r="B23" s="8" t="n">
        <v>33.5</v>
      </c>
      <c r="D23" s="8" t="n">
        <v>33.5</v>
      </c>
    </row>
    <row r="24" spans="1:6">
      <c r="A24" s="4" t="s">
        <v>119</v>
      </c>
      <c r="C24" s="5" t="n">
        <v>400000</v>
      </c>
    </row>
    <row r="25" spans="1:6">
      <c r="A25" s="4" t="s">
        <v>120</v>
      </c>
      <c r="B25" s="8" t="n">
        <v>39.4</v>
      </c>
      <c r="D25" s="8" t="n">
        <v>39.4</v>
      </c>
    </row>
    <row r="26" spans="1:6">
      <c r="A26" s="4" t="s">
        <v>123</v>
      </c>
      <c r="C26" s="5" t="n">
        <v>236100000</v>
      </c>
    </row>
    <row r="27" spans="1:6">
      <c r="A27" s="4" t="s">
        <v>124</v>
      </c>
      <c r="B27" s="8" t="n">
        <v>5389.5</v>
      </c>
      <c r="C27" s="7" t="n">
        <v>2.4</v>
      </c>
      <c r="D27" s="8" t="n">
        <v>2472.1</v>
      </c>
      <c r="E27" s="8" t="n">
        <v>-37.6</v>
      </c>
      <c r="F27" s="8" t="n">
        <v>2952.6</v>
      </c>
    </row>
    <row r="28" spans="1:6">
      <c r="A28" s="3" t="s">
        <v>111</v>
      </c>
    </row>
    <row r="29" spans="1:6">
      <c r="A29" s="4" t="s">
        <v>44</v>
      </c>
      <c r="B29" s="8" t="n">
        <v>1714.3</v>
      </c>
      <c r="F29" s="8" t="n">
        <v>1714.3</v>
      </c>
    </row>
    <row r="30" spans="1:6">
      <c r="A30" s="4" t="s">
        <v>112</v>
      </c>
      <c r="B30" s="8" t="n">
        <v>5.3</v>
      </c>
      <c r="E30" s="8" t="n">
        <v>5.3</v>
      </c>
    </row>
    <row r="31" spans="1:6">
      <c r="A31" s="4" t="s">
        <v>115</v>
      </c>
      <c r="C31" s="5" t="n">
        <v>200000</v>
      </c>
    </row>
    <row r="32" spans="1:6">
      <c r="A32" s="4" t="s">
        <v>116</v>
      </c>
      <c r="B32" s="7" t="n">
        <v>8.4</v>
      </c>
      <c r="D32" s="8" t="n">
        <v>8.4</v>
      </c>
    </row>
    <row r="33" spans="1:6">
      <c r="A33" s="4" t="s">
        <v>117</v>
      </c>
      <c r="B33" s="5" t="n">
        <v>494411</v>
      </c>
      <c r="C33" s="5" t="n">
        <v>500000</v>
      </c>
    </row>
    <row r="34" spans="1:6">
      <c r="A34" s="4" t="s">
        <v>118</v>
      </c>
      <c r="B34" s="7" t="n">
        <v>26.6</v>
      </c>
      <c r="D34" s="8" t="n">
        <v>26.6</v>
      </c>
    </row>
    <row r="35" spans="1:6">
      <c r="A35" s="4" t="s">
        <v>119</v>
      </c>
      <c r="C35" s="5" t="n">
        <v>500000</v>
      </c>
    </row>
    <row r="36" spans="1:6">
      <c r="A36" s="4" t="s">
        <v>120</v>
      </c>
      <c r="B36" s="8" t="n">
        <v>38.2</v>
      </c>
      <c r="D36" s="8" t="n">
        <v>38.2</v>
      </c>
    </row>
    <row r="37" spans="1:6">
      <c r="A37" s="4" t="s">
        <v>125</v>
      </c>
      <c r="C37" s="5" t="n">
        <v>237300000</v>
      </c>
    </row>
    <row r="38" spans="1:6">
      <c r="A38" s="4" t="s">
        <v>126</v>
      </c>
      <c r="B38" s="7" t="n">
        <v>7182.3</v>
      </c>
      <c r="C38" s="7" t="n">
        <v>2.4</v>
      </c>
      <c r="D38" s="7" t="n">
        <v>2545.3</v>
      </c>
      <c r="E38" s="7" t="n">
        <v>-32.3</v>
      </c>
      <c r="F38" s="7" t="n">
        <v>466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27</v>
      </c>
      <c r="B1" s="2" t="s">
        <v>1</v>
      </c>
    </row>
    <row r="2" spans="1:2">
      <c r="B2" s="2" t="s">
        <v>128</v>
      </c>
    </row>
    <row r="3" spans="1:2">
      <c r="A3" s="3" t="s">
        <v>129</v>
      </c>
    </row>
    <row r="4" spans="1:2">
      <c r="A4" s="4" t="s">
        <v>130</v>
      </c>
      <c r="B4" s="7" t="n">
        <v>0.7</v>
      </c>
    </row>
    <row r="5" spans="1:2">
      <c r="A5" s="4" t="s">
        <v>131</v>
      </c>
      <c r="B5" s="7" t="n">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44</v>
      </c>
      <c r="B4" s="7" t="n">
        <v>1714.3</v>
      </c>
      <c r="C4" s="7" t="n">
        <v>896.2</v>
      </c>
      <c r="D4" s="7" t="n">
        <v>282.4</v>
      </c>
    </row>
    <row r="5" spans="1:4">
      <c r="A5" s="3" t="s">
        <v>134</v>
      </c>
    </row>
    <row r="6" spans="1:4">
      <c r="A6" s="4" t="s">
        <v>135</v>
      </c>
      <c r="B6" s="8" t="n">
        <v>611.2</v>
      </c>
      <c r="C6" s="8" t="n">
        <v>637.5</v>
      </c>
      <c r="D6" s="8" t="n">
        <v>487.6</v>
      </c>
    </row>
    <row r="7" spans="1:4">
      <c r="A7" s="4" t="s">
        <v>136</v>
      </c>
      <c r="B7" s="8" t="n">
        <v>-473.5</v>
      </c>
      <c r="C7" s="8" t="n">
        <v>-124.1</v>
      </c>
      <c r="D7" s="8" t="n">
        <v>25.6</v>
      </c>
    </row>
    <row r="8" spans="1:4">
      <c r="A8" s="4" t="s">
        <v>137</v>
      </c>
      <c r="B8" s="8" t="n">
        <v>65.7</v>
      </c>
      <c r="C8" s="8" t="n">
        <v>61.6</v>
      </c>
      <c r="D8" s="8" t="n">
        <v>53.2</v>
      </c>
    </row>
    <row r="9" spans="1:4">
      <c r="A9" s="4" t="s">
        <v>138</v>
      </c>
      <c r="B9" s="8" t="n">
        <v>15.4</v>
      </c>
      <c r="C9" s="8" t="n">
        <v>55.2</v>
      </c>
      <c r="D9" s="8" t="n">
        <v>64.7</v>
      </c>
    </row>
    <row r="10" spans="1:4">
      <c r="A10" s="4" t="s">
        <v>37</v>
      </c>
      <c r="B10" s="8" t="n">
        <v>18.5</v>
      </c>
      <c r="C10" s="5" t="n">
        <v>0</v>
      </c>
      <c r="D10" s="5" t="n">
        <v>0</v>
      </c>
    </row>
    <row r="11" spans="1:4">
      <c r="A11" s="4" t="s">
        <v>139</v>
      </c>
      <c r="B11" s="8" t="n">
        <v>10.9</v>
      </c>
      <c r="C11" s="8" t="n">
        <v>9.4</v>
      </c>
      <c r="D11" s="8" t="n">
        <v>7.7</v>
      </c>
    </row>
    <row r="12" spans="1:4">
      <c r="A12" s="3" t="s">
        <v>140</v>
      </c>
    </row>
    <row r="13" spans="1:4">
      <c r="A13" s="4" t="s">
        <v>141</v>
      </c>
      <c r="B13" s="8" t="n">
        <v>-300.9</v>
      </c>
      <c r="C13" s="8" t="n">
        <v>21.9</v>
      </c>
      <c r="D13" s="8" t="n">
        <v>-87.8</v>
      </c>
    </row>
    <row r="14" spans="1:4">
      <c r="A14" s="4" t="s">
        <v>142</v>
      </c>
      <c r="B14" s="8" t="n">
        <v>-114.6</v>
      </c>
      <c r="C14" s="8" t="n">
        <v>117.2</v>
      </c>
      <c r="D14" s="8" t="n">
        <v>-63.5</v>
      </c>
    </row>
    <row r="15" spans="1:4">
      <c r="A15" s="4" t="s">
        <v>76</v>
      </c>
      <c r="B15" s="8" t="n">
        <v>54.5</v>
      </c>
      <c r="C15" s="8" t="n">
        <v>-133.8</v>
      </c>
      <c r="D15" s="8" t="n">
        <v>183.9</v>
      </c>
    </row>
    <row r="16" spans="1:4">
      <c r="A16" s="4" t="s">
        <v>78</v>
      </c>
      <c r="B16" s="8" t="n">
        <v>-58.5</v>
      </c>
      <c r="C16" s="8" t="n">
        <v>77.09999999999999</v>
      </c>
      <c r="D16" s="8" t="n">
        <v>3.1</v>
      </c>
    </row>
    <row r="17" spans="1:4">
      <c r="A17" s="4" t="s">
        <v>77</v>
      </c>
      <c r="B17" s="8" t="n">
        <v>-22.7</v>
      </c>
      <c r="C17" s="8" t="n">
        <v>30.4</v>
      </c>
      <c r="D17" s="8" t="n">
        <v>-164.1</v>
      </c>
    </row>
    <row r="18" spans="1:4">
      <c r="A18" s="4" t="s">
        <v>84</v>
      </c>
      <c r="B18" s="8" t="n">
        <v>-10.1</v>
      </c>
      <c r="C18" s="8" t="n">
        <v>24.7</v>
      </c>
      <c r="D18" s="8" t="n">
        <v>9.699999999999999</v>
      </c>
    </row>
    <row r="19" spans="1:4">
      <c r="A19" s="4" t="s">
        <v>143</v>
      </c>
      <c r="B19" s="8" t="n">
        <v>1510.2</v>
      </c>
      <c r="C19" s="8" t="n">
        <v>1673.3</v>
      </c>
      <c r="D19" s="8" t="n">
        <v>802.5</v>
      </c>
    </row>
    <row r="20" spans="1:4">
      <c r="A20" s="3" t="s">
        <v>144</v>
      </c>
    </row>
    <row r="21" spans="1:4">
      <c r="A21" s="4" t="s">
        <v>145</v>
      </c>
      <c r="B21" s="8" t="n">
        <v>-632.2</v>
      </c>
      <c r="C21" s="8" t="n">
        <v>-564.7</v>
      </c>
      <c r="D21" s="8" t="n">
        <v>-480.5</v>
      </c>
    </row>
    <row r="22" spans="1:4">
      <c r="A22" s="4" t="s">
        <v>146</v>
      </c>
      <c r="B22" s="5" t="n">
        <v>0</v>
      </c>
      <c r="C22" s="5" t="n">
        <v>0</v>
      </c>
      <c r="D22" s="8" t="n">
        <v>-6527.7</v>
      </c>
    </row>
    <row r="23" spans="1:4">
      <c r="A23" s="4" t="s">
        <v>147</v>
      </c>
      <c r="B23" s="5" t="n">
        <v>0</v>
      </c>
      <c r="C23" s="8" t="n">
        <v>-36.1</v>
      </c>
      <c r="D23" s="8" t="n">
        <v>-23.7</v>
      </c>
    </row>
    <row r="24" spans="1:4">
      <c r="A24" s="4" t="s">
        <v>148</v>
      </c>
      <c r="B24" s="5" t="n">
        <v>4</v>
      </c>
      <c r="C24" s="8" t="n">
        <v>118.1</v>
      </c>
      <c r="D24" s="5" t="n">
        <v>53</v>
      </c>
    </row>
    <row r="25" spans="1:4">
      <c r="A25" s="4" t="s">
        <v>149</v>
      </c>
      <c r="B25" s="8" t="n">
        <v>0.3</v>
      </c>
      <c r="C25" s="8" t="n">
        <v>-0.9</v>
      </c>
      <c r="D25" s="8" t="n">
        <v>0.5</v>
      </c>
    </row>
    <row r="26" spans="1:4">
      <c r="A26" s="4" t="s">
        <v>150</v>
      </c>
      <c r="B26" s="8" t="n">
        <v>-627.9</v>
      </c>
      <c r="C26" s="8" t="n">
        <v>-483.6</v>
      </c>
      <c r="D26" s="8" t="n">
        <v>-6978.4</v>
      </c>
    </row>
    <row r="27" spans="1:4">
      <c r="A27" s="3" t="s">
        <v>151</v>
      </c>
    </row>
    <row r="28" spans="1:4">
      <c r="A28" s="4" t="s">
        <v>152</v>
      </c>
      <c r="B28" s="8" t="n">
        <v>-659.1</v>
      </c>
      <c r="C28" s="8" t="n">
        <v>-4036.2</v>
      </c>
      <c r="D28" s="8" t="n">
        <v>-5926.7</v>
      </c>
    </row>
    <row r="29" spans="1:4">
      <c r="A29" s="4" t="s">
        <v>153</v>
      </c>
      <c r="B29" s="5" t="n">
        <v>0</v>
      </c>
      <c r="C29" s="8" t="n">
        <v>2962.5</v>
      </c>
      <c r="D29" s="8" t="n">
        <v>12130.2</v>
      </c>
    </row>
    <row r="30" spans="1:4">
      <c r="A30" s="4" t="s">
        <v>154</v>
      </c>
      <c r="B30" s="5" t="n">
        <v>0</v>
      </c>
      <c r="C30" s="8" t="n">
        <v>-6.1</v>
      </c>
      <c r="D30" s="8" t="n">
        <v>-159.8</v>
      </c>
    </row>
    <row r="31" spans="1:4">
      <c r="A31" s="4" t="s">
        <v>155</v>
      </c>
      <c r="B31" s="5" t="n">
        <v>0</v>
      </c>
      <c r="C31" s="5" t="n">
        <v>-140</v>
      </c>
      <c r="D31" s="5" t="n">
        <v>0</v>
      </c>
    </row>
    <row r="32" spans="1:4">
      <c r="A32" s="4" t="s">
        <v>156</v>
      </c>
      <c r="B32" s="5" t="n">
        <v>0</v>
      </c>
      <c r="C32" s="5" t="n">
        <v>140</v>
      </c>
      <c r="D32" s="5" t="n">
        <v>0</v>
      </c>
    </row>
    <row r="33" spans="1:4">
      <c r="A33" s="4" t="s">
        <v>157</v>
      </c>
      <c r="B33" s="5" t="n">
        <v>35</v>
      </c>
      <c r="C33" s="8" t="n">
        <v>41.5</v>
      </c>
      <c r="D33" s="8" t="n">
        <v>13.9</v>
      </c>
    </row>
    <row r="34" spans="1:4">
      <c r="A34" s="4" t="s">
        <v>158</v>
      </c>
      <c r="B34" s="8" t="n">
        <v>-27.4</v>
      </c>
      <c r="C34" s="8" t="n">
        <v>-22.2</v>
      </c>
      <c r="D34" s="8" t="n">
        <v>-21.6</v>
      </c>
    </row>
    <row r="35" spans="1:4">
      <c r="A35" s="4" t="s">
        <v>159</v>
      </c>
      <c r="B35" s="5" t="n">
        <v>0</v>
      </c>
      <c r="C35" s="5" t="n">
        <v>0</v>
      </c>
      <c r="D35" s="8" t="n">
        <v>12.8</v>
      </c>
    </row>
    <row r="36" spans="1:4">
      <c r="A36" s="4" t="s">
        <v>160</v>
      </c>
      <c r="B36" s="8" t="n">
        <v>-651.5</v>
      </c>
      <c r="C36" s="8" t="n">
        <v>-1060.5</v>
      </c>
      <c r="D36" s="8" t="n">
        <v>6048.8</v>
      </c>
    </row>
    <row r="37" spans="1:4">
      <c r="A37" s="4" t="s">
        <v>161</v>
      </c>
      <c r="B37" s="8" t="n">
        <v>0.6</v>
      </c>
      <c r="C37" s="8" t="n">
        <v>1.1</v>
      </c>
      <c r="D37" s="8" t="n">
        <v>-0.9</v>
      </c>
    </row>
    <row r="38" spans="1:4">
      <c r="A38" s="4" t="s">
        <v>162</v>
      </c>
      <c r="B38" s="8" t="n">
        <v>231.4</v>
      </c>
      <c r="C38" s="8" t="n">
        <v>130.3</v>
      </c>
      <c r="D38" s="5" t="n">
        <v>-128</v>
      </c>
    </row>
    <row r="39" spans="1:4">
      <c r="A39" s="4" t="s">
        <v>163</v>
      </c>
      <c r="B39" s="8" t="n">
        <v>866.4</v>
      </c>
      <c r="C39" s="8" t="n">
        <v>736.1</v>
      </c>
      <c r="D39" s="8" t="n">
        <v>864.1</v>
      </c>
    </row>
    <row r="40" spans="1:4">
      <c r="A40" s="4" t="s">
        <v>164</v>
      </c>
      <c r="B40" s="8" t="n">
        <v>1097.8</v>
      </c>
      <c r="C40" s="8" t="n">
        <v>866.4</v>
      </c>
      <c r="D40" s="8" t="n">
        <v>736.1</v>
      </c>
    </row>
    <row r="41" spans="1:4">
      <c r="A41" s="3" t="s">
        <v>165</v>
      </c>
    </row>
    <row r="42" spans="1:4">
      <c r="A42" s="4" t="s">
        <v>166</v>
      </c>
      <c r="B42" s="8" t="n">
        <v>286.5</v>
      </c>
      <c r="C42" s="8" t="n">
        <v>329.1</v>
      </c>
      <c r="D42" s="5" t="n">
        <v>487</v>
      </c>
    </row>
    <row r="43" spans="1:4">
      <c r="A43" s="4" t="s">
        <v>167</v>
      </c>
      <c r="B43" s="8" t="n">
        <v>552.4</v>
      </c>
      <c r="C43" s="8" t="n">
        <v>501.8</v>
      </c>
      <c r="D43" s="8" t="n">
        <v>138.4</v>
      </c>
    </row>
    <row r="44" spans="1:4">
      <c r="A44" s="4" t="s">
        <v>168</v>
      </c>
      <c r="B44" s="5" t="n">
        <v>45</v>
      </c>
      <c r="C44" s="8" t="n">
        <v>30.3</v>
      </c>
      <c r="D44" s="8" t="n">
        <v>72.40000000000001</v>
      </c>
    </row>
    <row r="45" spans="1:4">
      <c r="A45" s="4" t="s">
        <v>169</v>
      </c>
      <c r="B45" s="6" t="n">
        <v>0</v>
      </c>
      <c r="C45" s="6" t="n">
        <v>0</v>
      </c>
      <c r="D45" s="7" t="n">
        <v>229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9:18:58Z</dcterms:created>
  <dcterms:modified xmlns:dcterms="http://purl.org/dc/terms/" xmlns:xsi="http://www.w3.org/2001/XMLSchema-instance" xsi:type="dcterms:W3CDTF">2018-03-16T09:18:58Z</dcterms:modified>
</cp:coreProperties>
</file>